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Fair Value" sheetId="11" state="visible" r:id="rId11"/>
    <sheet xmlns:r="http://schemas.openxmlformats.org/officeDocument/2006/relationships" name="Revenue Recognition"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Lease Obligation" sheetId="19" state="visible" r:id="rId19"/>
    <sheet xmlns:r="http://schemas.openxmlformats.org/officeDocument/2006/relationships" name="Redeemable Convertible Preferre" sheetId="20" state="visible" r:id="rId20"/>
    <sheet xmlns:r="http://schemas.openxmlformats.org/officeDocument/2006/relationships" name="Common Stock and Common Stock W"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Income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401(K) Savings Pla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Variable Interest Entity (Table" sheetId="31" state="visible" r:id="rId31"/>
    <sheet xmlns:r="http://schemas.openxmlformats.org/officeDocument/2006/relationships" name="Fair Value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Lease Obligation (Tables)" sheetId="38" state="visible" r:id="rId38"/>
    <sheet xmlns:r="http://schemas.openxmlformats.org/officeDocument/2006/relationships" name="Redeemable Convertible Prefer_2" sheetId="39" state="visible" r:id="rId39"/>
    <sheet xmlns:r="http://schemas.openxmlformats.org/officeDocument/2006/relationships" name="Common Stock and Common Stock_2"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Net (Loss) Income Per Share (Ta" sheetId="43" state="visible" r:id="rId43"/>
    <sheet xmlns:r="http://schemas.openxmlformats.org/officeDocument/2006/relationships" name="Commitments and Contingencies (" sheetId="44" state="visible" r:id="rId44"/>
    <sheet xmlns:r="http://schemas.openxmlformats.org/officeDocument/2006/relationships" name="Revenue Recognition (Tables)" sheetId="45" state="visible" r:id="rId45"/>
    <sheet xmlns:r="http://schemas.openxmlformats.org/officeDocument/2006/relationships" name="Net Income Per Share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Variable Interest Entity - Addi" sheetId="51" state="visible" r:id="rId51"/>
    <sheet xmlns:r="http://schemas.openxmlformats.org/officeDocument/2006/relationships" name="Variable Interest Entity - Sche" sheetId="52" state="visible" r:id="rId52"/>
    <sheet xmlns:r="http://schemas.openxmlformats.org/officeDocument/2006/relationships" name="Variable Interest Entity - Sc_2" sheetId="53" state="visible" r:id="rId53"/>
    <sheet xmlns:r="http://schemas.openxmlformats.org/officeDocument/2006/relationships" name="Variable Interest Entity - Sc_3" sheetId="54" state="visible" r:id="rId54"/>
    <sheet xmlns:r="http://schemas.openxmlformats.org/officeDocument/2006/relationships" name="Fair Value - Schedule of Unobse" sheetId="55" state="visible" r:id="rId55"/>
    <sheet xmlns:r="http://schemas.openxmlformats.org/officeDocument/2006/relationships" name="Fair Value - Rollforward of Agg" sheetId="56" state="visible" r:id="rId56"/>
    <sheet xmlns:r="http://schemas.openxmlformats.org/officeDocument/2006/relationships" name="Revenue Recognition - Summary o" sheetId="57" state="visible" r:id="rId57"/>
    <sheet xmlns:r="http://schemas.openxmlformats.org/officeDocument/2006/relationships" name="Accounts Receivable - Additiona" sheetId="58" state="visible" r:id="rId58"/>
    <sheet xmlns:r="http://schemas.openxmlformats.org/officeDocument/2006/relationships" name="Accounts Receivable - Summary o" sheetId="59" state="visible" r:id="rId59"/>
    <sheet xmlns:r="http://schemas.openxmlformats.org/officeDocument/2006/relationships" name="Inventories - Schedule of Inven" sheetId="60" state="visible" r:id="rId60"/>
    <sheet xmlns:r="http://schemas.openxmlformats.org/officeDocument/2006/relationships" name="Inventories - Schedule of Chang" sheetId="61" state="visible" r:id="rId61"/>
    <sheet xmlns:r="http://schemas.openxmlformats.org/officeDocument/2006/relationships" name="Inventories - Additional Inform" sheetId="62" state="visible" r:id="rId62"/>
    <sheet xmlns:r="http://schemas.openxmlformats.org/officeDocument/2006/relationships" name="Property, Plant and Equipment -" sheetId="63" state="visible" r:id="rId63"/>
    <sheet xmlns:r="http://schemas.openxmlformats.org/officeDocument/2006/relationships" name="Goodwill - Additional Informati" sheetId="64" state="visible" r:id="rId64"/>
    <sheet xmlns:r="http://schemas.openxmlformats.org/officeDocument/2006/relationships" name="Accrued Liabilities - Schedule " sheetId="65" state="visible" r:id="rId65"/>
    <sheet xmlns:r="http://schemas.openxmlformats.org/officeDocument/2006/relationships" name="Long-Term Debt - Additional Inf" sheetId="66" state="visible" r:id="rId66"/>
    <sheet xmlns:r="http://schemas.openxmlformats.org/officeDocument/2006/relationships" name="Long-Term Debt - Summary of Fut" sheetId="67" state="visible" r:id="rId67"/>
    <sheet xmlns:r="http://schemas.openxmlformats.org/officeDocument/2006/relationships" name="Lease Obligation - Summary of L" sheetId="68" state="visible" r:id="rId68"/>
    <sheet xmlns:r="http://schemas.openxmlformats.org/officeDocument/2006/relationships" name="Lease Obligation - Schedule of " sheetId="69" state="visible" r:id="rId69"/>
    <sheet xmlns:r="http://schemas.openxmlformats.org/officeDocument/2006/relationships" name="Redeemable Convertible Prefer_3" sheetId="70" state="visible" r:id="rId70"/>
    <sheet xmlns:r="http://schemas.openxmlformats.org/officeDocument/2006/relationships" name="Redeemable Convertible Prefer_4"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Income Taxes - Schedule of Prov" sheetId="75" state="visible" r:id="rId75"/>
    <sheet xmlns:r="http://schemas.openxmlformats.org/officeDocument/2006/relationships" name="Income Taxes - Summary of Feder" sheetId="76" state="visible" r:id="rId76"/>
    <sheet xmlns:r="http://schemas.openxmlformats.org/officeDocument/2006/relationships" name="Income Taxes - Summary of Fed_2" sheetId="77" state="visible" r:id="rId77"/>
    <sheet xmlns:r="http://schemas.openxmlformats.org/officeDocument/2006/relationships" name="Income Taxes - Summary of Defer" sheetId="78" state="visible" r:id="rId78"/>
    <sheet xmlns:r="http://schemas.openxmlformats.org/officeDocument/2006/relationships" name="Income Taxes - Additional Infor" sheetId="79" state="visible" r:id="rId79"/>
    <sheet xmlns:r="http://schemas.openxmlformats.org/officeDocument/2006/relationships" name="Income Taxes - Summary of Def_2" sheetId="80" state="visible" r:id="rId80"/>
    <sheet xmlns:r="http://schemas.openxmlformats.org/officeDocument/2006/relationships" name="Income Taxes - Summary of Chang" sheetId="81" state="visible" r:id="rId81"/>
    <sheet xmlns:r="http://schemas.openxmlformats.org/officeDocument/2006/relationships" name="Net (Loss) Income Per Share and" sheetId="82" state="visible" r:id="rId82"/>
    <sheet xmlns:r="http://schemas.openxmlformats.org/officeDocument/2006/relationships" name="Net (Loss) Income Per Share a_2" sheetId="83" state="visible" r:id="rId83"/>
    <sheet xmlns:r="http://schemas.openxmlformats.org/officeDocument/2006/relationships" name="Net (Loss) Income Per Share a_3"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Related Party Transactions - Ad" sheetId="87" state="visible" r:id="rId87"/>
    <sheet xmlns:r="http://schemas.openxmlformats.org/officeDocument/2006/relationships" name="401(K) Savings Plan - Additiona" sheetId="88" state="visible" r:id="rId88"/>
    <sheet xmlns:r="http://schemas.openxmlformats.org/officeDocument/2006/relationships" name="Subsequent Events - Additional " sheetId="89" state="visible" r:id="rId89"/>
    <sheet xmlns:r="http://schemas.openxmlformats.org/officeDocument/2006/relationships" name="Nature of the Business and Ba_2" sheetId="90" state="visible" r:id="rId90"/>
    <sheet xmlns:r="http://schemas.openxmlformats.org/officeDocument/2006/relationships" name="Fair Value - Summary of Financi" sheetId="91" state="visible" r:id="rId91"/>
    <sheet xmlns:r="http://schemas.openxmlformats.org/officeDocument/2006/relationships" name="Fair Value - Additional Informa" sheetId="92" state="visible" r:id="rId92"/>
    <sheet xmlns:r="http://schemas.openxmlformats.org/officeDocument/2006/relationships" name="Revenue Recognition - Additiona" sheetId="93" state="visible" r:id="rId93"/>
    <sheet xmlns:r="http://schemas.openxmlformats.org/officeDocument/2006/relationships" name="Revenue Recognition - Summary_2" sheetId="94" state="visible" r:id="rId94"/>
    <sheet xmlns:r="http://schemas.openxmlformats.org/officeDocument/2006/relationships" name="Revenue Recognition - Summary_3" sheetId="95" state="visible" r:id="rId95"/>
    <sheet xmlns:r="http://schemas.openxmlformats.org/officeDocument/2006/relationships" name="Property, Plant and Equipment_2" sheetId="96" state="visible" r:id="rId96"/>
    <sheet xmlns:r="http://schemas.openxmlformats.org/officeDocument/2006/relationships" name="Long-Term Debt - Summary of Lon" sheetId="97" state="visible" r:id="rId97"/>
    <sheet xmlns:r="http://schemas.openxmlformats.org/officeDocument/2006/relationships" name="Long-Term Debt - Summary of F_2" sheetId="98" state="visible" r:id="rId98"/>
    <sheet xmlns:r="http://schemas.openxmlformats.org/officeDocument/2006/relationships" name="Common Stock and Common Stock_3" sheetId="99" state="visible" r:id="rId99"/>
    <sheet xmlns:r="http://schemas.openxmlformats.org/officeDocument/2006/relationships" name="Common Stock and Common Stock_4" sheetId="100" state="visible" r:id="rId100"/>
    <sheet xmlns:r="http://schemas.openxmlformats.org/officeDocument/2006/relationships" name="Net Income Per Share - Schedule" sheetId="101" state="visible" r:id="rId101"/>
    <sheet xmlns:r="http://schemas.openxmlformats.org/officeDocument/2006/relationships" name="Net Income Per Share - Addition"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Sep. 27, 2020</t>
        </is>
      </c>
    </row>
    <row r="3">
      <c r="A3" s="3" t="inlineStr">
        <is>
          <t>Cover [Abstract]</t>
        </is>
      </c>
    </row>
    <row r="4">
      <c r="A4" s="4" t="inlineStr">
        <is>
          <t>Document Type</t>
        </is>
      </c>
      <c r="B4" s="4" t="inlineStr">
        <is>
          <t>S-1/A</t>
        </is>
      </c>
    </row>
    <row r="5">
      <c r="A5" s="4" t="inlineStr">
        <is>
          <t>Amendment Flag</t>
        </is>
      </c>
      <c r="B5" s="4" t="inlineStr">
        <is>
          <t>false</t>
        </is>
      </c>
    </row>
    <row r="6">
      <c r="A6" s="4" t="inlineStr">
        <is>
          <t>Entity Registrant Name</t>
        </is>
      </c>
      <c r="B6" s="4" t="inlineStr">
        <is>
          <t>Vital Farms, Inc.</t>
        </is>
      </c>
    </row>
    <row r="7">
      <c r="A7" s="4" t="inlineStr">
        <is>
          <t>Entity Central Index Key</t>
        </is>
      </c>
      <c r="B7" s="4" t="inlineStr">
        <is>
          <t>0001579733</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29, 2019</t>
        </is>
      </c>
    </row>
    <row r="3">
      <c r="A3" s="3" t="inlineStr">
        <is>
          <t>Organization, Consolidation and Presentation of Financial Statements [Abstract]</t>
        </is>
      </c>
    </row>
    <row r="4">
      <c r="A4" s="4" t="inlineStr">
        <is>
          <t>Variable Interest Entity</t>
        </is>
      </c>
      <c r="B4" s="4" t="inlineStr">
        <is>
          <t>3. Variable Interest Entity
In May 2016, the Company entered into a master joint development
and production distribution agreement (the “JDPD
Agreement”) with Novatrans Group SA (“Novatrans”)
for the development of certain technology related to determining
certain properties of an egg, including fertility (the
“TeraEgg Technology”). In May 2016, pursuant to the
JDPD Agreement, the Company paid $446 to Novatrans for research and
development activities in connection with the TeraEgg
Technology.
In December 2016, pursuant to the JDPD Agreement, the Company
entered into an assignment agreement with Ovabrite, Inc.
(“Ovabrite”), whereby the Company granted and assigned
to Ovabrite all rights and obligations of the Company under the
JDPD Agreement. Ovabrite was incorporated in the state of Delaware
in November 2016. The founding stockholders of Ovabrite are also
stockholders of the Company, with the majority stockholder of
Ovabrite’s equity at the time of formation serving as the
Company’s executive chairman and member of the
Company’s board of directors. Ovabrite is a related party
because its principal owners are stockholders of the Company and
Ovabrite is deemed to be a VIE.
In December 2016, in consideration for the assignment and grant of
rights under the JDPD Agreement, Ovabrite issued an unsecured
promissory note in a principal amount of $446 (the “First
Note”) to the Company, which represented the total cash paid
by the Company to Novatrans under the JDPD Agreement. Interest on
the First Note accrued at an annual rate of 1.46%, and Ovabrite was
required to make semi-annual payments on amounts outstanding under
the First Note, including any accrued but unpaid interest, until
the First Note matured on December 23, 2021.
In December 2016, the Company extended an unsecured line of credit
to Ovabrite to be used for working capital under which
Ovabrite’s maximum borrowing capacity was $50 (the
“Ovabrite Line of Credit”). Interest on the Ovabrite
Line of Credit accrued at an annual rate of 1.46%, and Ovabrite was
required to make semi-annual payments on amounts outstanding under
the Ovabrite Line of Credit including any accrued but unpaid
interest, until the Ovabrite Line of Credit matured on
December 23, 2021.
In December 2016, the Company entered into a services agreement
with Ovabrite under which the Company provides certain
administrative services to Ovabrite in exchange for a monthly
management fee.
In November 2017, Ovabrite modified the First Note and the Ovabrite
Line of Credit and issued a 1.45% unsecured convertible promissory
note to the Company in a principal amount of $496 plus previously
accrued and unpaid interest of $6 (the “Ovabrite Convertible
Note”). In the event of a qualified sale of Ovabrite equity
securities to one or more investors resulting in gross proceeds to
Ovabrite of at least $1,000, all principal and accrued and unpaid
interest on the Ovabrite Convertible Note was automatically
convertible into a number of shares of Ovabrite’s equity
securities issued in such a financing equal to the outstanding
principal and accrued but unpaid interest on the Ovabrite
Convertible Note, divided by an amount equal to 80% of the lowest
price per share of the equity security sold in the financing. In
the event of a non-qualified sale of Ovabrite equity securities (a
“Nonqualified Financing”), all principal and accrued
and unpaid interest on the Ovabrite Convertible Note was
contingently convertible into a number of shares of
Ovabrite’s equity securities issued in such a financing equal
to the outstanding principal and accrued but unpaid interest on the
Ovabrite Convertible Note, divided by an amount equal to 80% of the
lowest price per share of the equity security sold in such
financing.
In November 2017, Ovabrite issued 1,065,038 shares of convertible
preferred stock (the “Series 2017 Preferred Stock”) at
$0.14 per share for gross proceeds of $150, which constituted a
Nonqualified Financing; issuance costs associated with the
financing were de minimis. In March 2018, in connection with the
Series 2017 Preferred Stock purchase agreement, Ovabrite issued an
additional 177,506 shares of Series 2017 Preferred Stock at $0.14
per shares for gross proceeds of $25 to its stockholders; issuance
costs associated with the financing were de minimis. In April 2018,
as a result of the Nonqualified Financing event that occurred in
November 2017, the Company elected to exercise its option to
convert the outstanding principal balance of the Ovabrite
Convertible Note into 4,459,490 shares of Series 2017
Preferred Stock at a conversion price of $0.112672 per share.
The Company is the primary beneficiary of the VIE as the Company
has (i) the power to direct the activities of Ovabrite that
most significantly impact Ovabrite’s economic performance and
(ii) the obligation to absorb losses that could potentially be
significant to Ovabrite, or the right to receive benefits from
Ovabrite that could potentially be significant to Ovabrite.
Therefore, the assets, liabilities, and results of operations of
Ovabrite are included in the consolidated financial statements.
The table below presents the assets and liabilities (including
intercompany balances that were eliminated in consolidation) of
Ovabrite as of December 30, 2018 and December 29, 2019:
December 30, December 29,
Assets
Current assets:
Cash and cash equivalents $ 2 $ 716
Accounts receivable
— 255
Total assets $ 2 $ 971
Liabilities, Redeemable Convertible Preferred Stock and
Stockholders’ Equity
Current liabilities:
Accounts payable $
— $ 8
Accrued liabilities 76 206
Total current liabilities 76 214
Note payable to related party 121
—
Total liabilities 197 214
Redeemable convertible preferred stock 677 677
Stockholders’ equity:
Common stock 1 1
Stockholders’ (deficit) equity (873 ) 79
Total stockholders’ (deficit) equity $ (872 ) $ 80
Total liabilities, redeemable convertible preferred stock and
stockholders’ equity $ 2 $ 971
The table below presents the results of operations (including
intercompany balances that are eliminated in consolidation) for
Ovabrite for the years ended December 31, 2017, December 30,
2018 and December 29, 2019:
Year Ended
December 31, 2017 December 30, 2018 December 29, 2019
Operating expenses:
Selling, general and $ 218 $ 190 $ 153
Total operating expenses 218 190 153
Loss from operations (218 ) (190 ) (153 )
Other (expense) income, net:
Interest expense (7 ) (2 )
—
Other income
—
— 1,200
Total other (expense) income, net (7 ) (2 ) 1,200
Net (loss) income before income taxes (225 ) (192 ) 1,047
Provision for income taxes
—
— 120
Net (loss) income $ (225 ) $ (192 ) $ 927
Redeemable Noncontrolling Interests:
In the event of any voluntary or involuntary liquidation,
dissolution or winding up of Ovabrite or deemed liquidation event,
the holders of the shares of outstanding Series 2017 Preferred
Stock shall be entitled to an amount equal to the greater of (a)
the Series 2017 Original Issue price, plus any dividends declared
but unpaid or (b) such amount per share as would have been payable
had all shares been converted into Ovabrite common stock
immediately prior to such liquidation, dissolution or winding up or
deemed liquidation event.
The following table presents a rollforward of the redeemable
noncontrolling interests:
Redeemable Interest
Balance as of December 31, 2017 $ 150
Issuance of noncontrolling interest 25
Balance as of December 30, 2018 $ 175
Issuance of noncontrolling interest
—
Balance as of December 29, 2019 $ 17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Common Stock Warrant - Schedule of Reserved Shares of Common Stock for Issuance (Details) - shares</t>
        </is>
      </c>
      <c r="B1" s="2" t="inlineStr">
        <is>
          <t>Sep. 27, 2020</t>
        </is>
      </c>
      <c r="C1" s="2" t="inlineStr">
        <is>
          <t>Dec. 29, 2019</t>
        </is>
      </c>
      <c r="D1" s="2" t="inlineStr">
        <is>
          <t>Dec. 30, 2018</t>
        </is>
      </c>
    </row>
    <row r="2">
      <c r="A2" s="3" t="inlineStr">
        <is>
          <t>Class of Stock [Line Items]</t>
        </is>
      </c>
    </row>
    <row r="3">
      <c r="A3" s="4" t="inlineStr">
        <is>
          <t>Common shares reserved for issuance</t>
        </is>
      </c>
      <c r="B3" s="6" t="n">
        <v>13487706</v>
      </c>
      <c r="C3" s="6" t="n">
        <v>14042819</v>
      </c>
      <c r="D3" s="6" t="n">
        <v>11713709</v>
      </c>
    </row>
    <row r="4">
      <c r="A4" s="4" t="inlineStr">
        <is>
          <t>Options to Purchase Common Stock</t>
        </is>
      </c>
    </row>
    <row r="5">
      <c r="A5" s="3" t="inlineStr">
        <is>
          <t>Class of Stock [Line Items]</t>
        </is>
      </c>
    </row>
    <row r="6">
      <c r="A6" s="4" t="inlineStr">
        <is>
          <t>Common shares reserved for issuance</t>
        </is>
      </c>
      <c r="B6" s="6" t="n">
        <v>5712814</v>
      </c>
      <c r="C6" s="6" t="n">
        <v>5413064</v>
      </c>
      <c r="D6" s="6" t="n">
        <v>3259079</v>
      </c>
    </row>
    <row r="7">
      <c r="A7" s="4" t="inlineStr">
        <is>
          <t>Restricted Stock Units</t>
        </is>
      </c>
    </row>
    <row r="8">
      <c r="A8" s="3" t="inlineStr">
        <is>
          <t>Class of Stock [Line Items]</t>
        </is>
      </c>
    </row>
    <row r="9">
      <c r="A9" s="4" t="inlineStr">
        <is>
          <t>Common shares reserved for issuance</t>
        </is>
      </c>
      <c r="B9" s="6" t="n">
        <v>45000</v>
      </c>
    </row>
    <row r="10">
      <c r="A10" s="4" t="inlineStr">
        <is>
          <t>Shares Available for Grant</t>
        </is>
      </c>
    </row>
    <row r="11">
      <c r="A11" s="3" t="inlineStr">
        <is>
          <t>Class of Stock [Line Items]</t>
        </is>
      </c>
    </row>
    <row r="12">
      <c r="A12" s="4" t="inlineStr">
        <is>
          <t>Common shares reserved for issuance</t>
        </is>
      </c>
      <c r="D12" s="6" t="n">
        <v>64954</v>
      </c>
    </row>
    <row r="13">
      <c r="A13" s="4" t="inlineStr">
        <is>
          <t>Shares Available for Grant | 2013 Incentive Plan</t>
        </is>
      </c>
    </row>
    <row r="14">
      <c r="A14" s="3" t="inlineStr">
        <is>
          <t>Class of Stock [Line Items]</t>
        </is>
      </c>
    </row>
    <row r="15">
      <c r="A15" s="4" t="inlineStr">
        <is>
          <t>Common shares reserved for issuance</t>
        </is>
      </c>
      <c r="C15" s="6" t="n">
        <v>240079</v>
      </c>
    </row>
    <row r="16">
      <c r="A16" s="4" t="inlineStr">
        <is>
          <t>Shares Available for Grant | 2020 Incentive Plan</t>
        </is>
      </c>
    </row>
    <row r="17">
      <c r="A17" s="3" t="inlineStr">
        <is>
          <t>Class of Stock [Line Items]</t>
        </is>
      </c>
    </row>
    <row r="18">
      <c r="A18" s="4" t="inlineStr">
        <is>
          <t>Common shares reserved for issuance</t>
        </is>
      </c>
      <c r="B18" s="6" t="n">
        <v>7729892</v>
      </c>
    </row>
    <row r="19">
      <c r="A19" s="4" t="inlineStr">
        <is>
          <t>Warrants to Purchase Common Stock</t>
        </is>
      </c>
    </row>
    <row r="20">
      <c r="A20" s="3" t="inlineStr">
        <is>
          <t>Class of Stock [Line Items]</t>
        </is>
      </c>
    </row>
    <row r="21">
      <c r="A21" s="4" t="inlineStr">
        <is>
          <t>Common shares reserved for issuance</t>
        </is>
      </c>
      <c r="C21" s="6" t="n">
        <v>196800</v>
      </c>
      <c r="D21" s="6" t="n">
        <v>196800</v>
      </c>
    </row>
    <row r="22">
      <c r="A22" s="4" t="inlineStr">
        <is>
          <t>Conversion of Outstanding Shares of Redeemable Convertible Preferred Stock</t>
        </is>
      </c>
    </row>
    <row r="23">
      <c r="A23" s="3" t="inlineStr">
        <is>
          <t>Class of Stock [Line Items]</t>
        </is>
      </c>
    </row>
    <row r="24">
      <c r="A24" s="4" t="inlineStr">
        <is>
          <t>Common shares reserved for issuance</t>
        </is>
      </c>
      <c r="C24" s="6" t="n">
        <v>8192876</v>
      </c>
      <c r="D24" s="6" t="n">
        <v>81928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et Income Per Share - Schedule of Basic and Diluted Net Income Per Share (Details) - USD ($) $ / shares in Units, $ in Thousands</t>
        </is>
      </c>
      <c r="B1" s="2" t="inlineStr">
        <is>
          <t>3 Months Ended</t>
        </is>
      </c>
      <c r="H1" s="2" t="inlineStr">
        <is>
          <t>9 Months Ended</t>
        </is>
      </c>
      <c r="J1" s="2" t="inlineStr">
        <is>
          <t>12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c r="J2" s="2" t="inlineStr">
        <is>
          <t>Dec. 29, 2019</t>
        </is>
      </c>
      <c r="K2" s="2" t="inlineStr">
        <is>
          <t>Dec. 30, 2018</t>
        </is>
      </c>
      <c r="L2" s="2" t="inlineStr">
        <is>
          <t>Dec. 31, 2017</t>
        </is>
      </c>
    </row>
    <row r="3">
      <c r="A3" s="3" t="inlineStr">
        <is>
          <t>Numerator:</t>
        </is>
      </c>
    </row>
    <row r="4">
      <c r="A4" s="4" t="inlineStr">
        <is>
          <t>Net (loss) income</t>
        </is>
      </c>
      <c r="B4" s="5" t="n">
        <v>1662</v>
      </c>
      <c r="E4" s="5" t="n">
        <v>823</v>
      </c>
      <c r="H4" s="5" t="n">
        <v>9531</v>
      </c>
      <c r="I4" s="5" t="n">
        <v>7636</v>
      </c>
      <c r="J4" s="5" t="n">
        <v>3312</v>
      </c>
      <c r="K4" s="5" t="n">
        <v>5629</v>
      </c>
      <c r="L4" s="5" t="n">
        <v>-2145</v>
      </c>
    </row>
    <row r="5">
      <c r="A5" s="4" t="inlineStr">
        <is>
          <t>Less: Net (loss) income attributable to noncontrolling interests</t>
        </is>
      </c>
      <c r="B5" s="6" t="n">
        <v>-15</v>
      </c>
      <c r="C5" s="5" t="n">
        <v>-28</v>
      </c>
      <c r="D5" s="5" t="n">
        <v>-11</v>
      </c>
      <c r="E5" s="6" t="n">
        <v>-6</v>
      </c>
      <c r="F5" s="5" t="n">
        <v>-11</v>
      </c>
      <c r="G5" s="5" t="n">
        <v>967</v>
      </c>
      <c r="H5" s="6" t="n">
        <v>-54</v>
      </c>
      <c r="I5" s="6" t="n">
        <v>950</v>
      </c>
      <c r="J5" s="6" t="n">
        <v>927</v>
      </c>
      <c r="K5" s="6" t="n">
        <v>-168</v>
      </c>
      <c r="L5" s="6" t="n">
        <v>-225</v>
      </c>
    </row>
    <row r="6">
      <c r="A6" s="4" t="inlineStr">
        <is>
          <t>Net (loss) income attributable to Vital Farms, Inc. common stockholders</t>
        </is>
      </c>
      <c r="B6" s="5" t="n">
        <v>1677</v>
      </c>
      <c r="C6" s="5" t="n">
        <v>5964</v>
      </c>
      <c r="D6" s="5" t="n">
        <v>1945</v>
      </c>
      <c r="E6" s="5" t="n">
        <v>829</v>
      </c>
      <c r="F6" s="5" t="n">
        <v>2799</v>
      </c>
      <c r="G6" s="5" t="n">
        <v>3058</v>
      </c>
      <c r="H6" s="5" t="n">
        <v>9585</v>
      </c>
      <c r="I6" s="5" t="n">
        <v>6686</v>
      </c>
      <c r="J6" s="5" t="n">
        <v>2385</v>
      </c>
      <c r="K6" s="5" t="n">
        <v>5797</v>
      </c>
      <c r="L6" s="5" t="n">
        <v>-1920</v>
      </c>
    </row>
    <row r="7">
      <c r="A7" s="3" t="inlineStr">
        <is>
          <t>Weighted average common shares outstanding:</t>
        </is>
      </c>
    </row>
    <row r="8">
      <c r="A8" s="4" t="inlineStr">
        <is>
          <t>Weighted average common shares outstanding - basic</t>
        </is>
      </c>
      <c r="B8" s="6" t="n">
        <v>34044994</v>
      </c>
      <c r="E8" s="6" t="n">
        <v>25929923</v>
      </c>
      <c r="H8" s="6" t="n">
        <v>28664914</v>
      </c>
      <c r="I8" s="6" t="n">
        <v>26197567</v>
      </c>
      <c r="J8" s="6" t="n">
        <v>25897223</v>
      </c>
      <c r="K8" s="6" t="n">
        <v>25809665</v>
      </c>
      <c r="L8" s="6" t="n">
        <v>25795865</v>
      </c>
    </row>
    <row r="9">
      <c r="A9" s="3" t="inlineStr">
        <is>
          <t>Add: Weighted-average effect of potentially dilutive securities:</t>
        </is>
      </c>
    </row>
    <row r="10">
      <c r="A10" s="4" t="inlineStr">
        <is>
          <t>Effect of potentially dilutive stock options</t>
        </is>
      </c>
      <c r="B10" s="6" t="n">
        <v>5066024</v>
      </c>
      <c r="E10" s="6" t="n">
        <v>3171785</v>
      </c>
      <c r="H10" s="6" t="n">
        <v>4482401</v>
      </c>
      <c r="I10" s="6" t="n">
        <v>2405387</v>
      </c>
      <c r="J10" s="6" t="n">
        <v>1826084</v>
      </c>
      <c r="K10" s="6" t="n">
        <v>1135883</v>
      </c>
    </row>
    <row r="11">
      <c r="A11" s="4" t="inlineStr">
        <is>
          <t>Effect of potentially dilutive common stock warrants</t>
        </is>
      </c>
      <c r="E11" s="6" t="n">
        <v>177822</v>
      </c>
      <c r="H11" s="6" t="n">
        <v>128587</v>
      </c>
      <c r="I11" s="6" t="n">
        <v>163677</v>
      </c>
      <c r="J11" s="6" t="n">
        <v>154832</v>
      </c>
      <c r="K11" s="6" t="n">
        <v>120170</v>
      </c>
    </row>
    <row r="12">
      <c r="A12" s="4" t="inlineStr">
        <is>
          <t>Effect of potentially dilutive redeemable convertible preferred stock</t>
        </is>
      </c>
      <c r="E12" s="6" t="n">
        <v>8192876</v>
      </c>
      <c r="I12" s="6" t="n">
        <v>8192876</v>
      </c>
      <c r="J12" s="6" t="n">
        <v>8192876</v>
      </c>
      <c r="K12" s="6" t="n">
        <v>8192876</v>
      </c>
    </row>
    <row r="13">
      <c r="A13" s="4" t="inlineStr">
        <is>
          <t>Weighted average common shares outstanding - diluted</t>
        </is>
      </c>
      <c r="B13" s="6" t="n">
        <v>39111018</v>
      </c>
      <c r="E13" s="6" t="n">
        <v>37472406</v>
      </c>
      <c r="H13" s="6" t="n">
        <v>33275902</v>
      </c>
      <c r="I13" s="6" t="n">
        <v>36959507</v>
      </c>
      <c r="J13" s="6" t="n">
        <v>36071015</v>
      </c>
      <c r="K13" s="6" t="n">
        <v>35258594</v>
      </c>
      <c r="L13" s="6" t="n">
        <v>25795865</v>
      </c>
    </row>
    <row r="14">
      <c r="A14" s="3" t="inlineStr">
        <is>
          <t>Net (loss) income per share attributable to Vital Farms, Inc. common stockholders</t>
        </is>
      </c>
    </row>
    <row r="15">
      <c r="A15" s="4" t="inlineStr">
        <is>
          <t>Basic:</t>
        </is>
      </c>
      <c r="B15" s="8" t="n">
        <v>0.05</v>
      </c>
      <c r="E15" s="8" t="n">
        <v>0.03</v>
      </c>
      <c r="H15" s="8" t="n">
        <v>0.33</v>
      </c>
      <c r="I15" s="8" t="n">
        <v>0.26</v>
      </c>
      <c r="J15" s="8" t="n">
        <v>0.09</v>
      </c>
      <c r="K15" s="8" t="n">
        <v>0.22</v>
      </c>
      <c r="L15" s="8" t="n">
        <v>-0.07000000000000001</v>
      </c>
    </row>
    <row r="16">
      <c r="A16" s="4" t="inlineStr">
        <is>
          <t>Diluted:</t>
        </is>
      </c>
      <c r="B16" s="8" t="n">
        <v>0.04</v>
      </c>
      <c r="E16" s="8" t="n">
        <v>0.02</v>
      </c>
      <c r="H16" s="8" t="n">
        <v>0.29</v>
      </c>
      <c r="I16" s="8" t="n">
        <v>0.18</v>
      </c>
      <c r="J16" s="8" t="n">
        <v>0.07000000000000001</v>
      </c>
      <c r="K16" s="8" t="n">
        <v>0.16</v>
      </c>
      <c r="L16" s="8" t="n">
        <v>-0.07000000000000001</v>
      </c>
    </row>
  </sheetData>
  <mergeCells count="4">
    <mergeCell ref="A1:A2"/>
    <mergeCell ref="B1:G1"/>
    <mergeCell ref="H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Income Per Share - Additional Information (Details) - shares</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29, 2019</t>
        </is>
      </c>
      <c r="G2" s="2" t="inlineStr">
        <is>
          <t>Dec. 30, 2018</t>
        </is>
      </c>
      <c r="H2" s="2" t="inlineStr">
        <is>
          <t>Dec. 31, 2017</t>
        </is>
      </c>
    </row>
    <row r="3">
      <c r="A3" s="3" t="inlineStr">
        <is>
          <t>Earnings Per Share [Abstract]</t>
        </is>
      </c>
    </row>
    <row r="4">
      <c r="A4" s="4" t="inlineStr">
        <is>
          <t>Antidilutive securities excluded from computation of earnings per share</t>
        </is>
      </c>
      <c r="B4" s="6" t="n">
        <v>45000</v>
      </c>
      <c r="C4" s="6" t="n">
        <v>0</v>
      </c>
      <c r="D4" s="6" t="n">
        <v>881969</v>
      </c>
      <c r="E4" s="6" t="n">
        <v>0</v>
      </c>
      <c r="F4" s="6" t="n">
        <v>2538103</v>
      </c>
      <c r="G4" s="6" t="n">
        <v>494452</v>
      </c>
      <c r="H4" s="6" t="n">
        <v>10918556</v>
      </c>
    </row>
  </sheetData>
  <mergeCells count="4">
    <mergeCell ref="A1:A2"/>
    <mergeCell ref="B1:C1"/>
    <mergeCell ref="D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9 Months Ended</t>
        </is>
      </c>
      <c r="C1" s="2" t="inlineStr">
        <is>
          <t>12 Months Ended</t>
        </is>
      </c>
    </row>
    <row r="2">
      <c r="B2" s="2" t="inlineStr">
        <is>
          <t>Sep. 27, 2020</t>
        </is>
      </c>
      <c r="C2" s="2" t="inlineStr">
        <is>
          <t>Dec. 29, 2019</t>
        </is>
      </c>
    </row>
    <row r="3">
      <c r="A3" s="3" t="inlineStr">
        <is>
          <t>Fair Value Disclosures [Abstract]</t>
        </is>
      </c>
    </row>
    <row r="4">
      <c r="A4" s="4" t="inlineStr">
        <is>
          <t>Fair Value</t>
        </is>
      </c>
      <c r="B4" s="4" t="inlineStr">
        <is>
          <t>3. Fair Value The contingent consideration in the unaudited condensed consolidated balance sheets relates to royalty payments in connection with the Heartland Eggs, LLC asset acquisition. The fair value of the contingent consideration was determined based on significant inputs not observable in the market, which represents a Level 3 measurement within the fair value hierarchy. The following tables presents information about the Company’s financial liabilities measured at fair value on a recurring basis:
Fair Value Measurements as of September 27, 2020, Using:
Level 1
Level 2
Level 3
Total
Liabilities:
Contingent consideration, current
$
—
$
—
$
138
$
138
Contingent consideration, non-current
—
—
32
32
Total
$
—
$
—
$
170
$
170
Fair Value Measurements as of December 29, 2019, Using:
Level 1
Level 2
Level 3
Total
Liabilities:
Contingent consideration, current
$
—
$
—
$
270
$
270
Contingent consideration, non-current
—
—
382
382
Total
$
—
$
—
$
652
$
652
During the 13-week and 39-week periods ended September 27, 2020 and September 29, 2019, there were no transfers between fair value measurement levels. During the 13-week periods ended September 27, 2020 and September 29, 2019, the Company recognized unrealized (gains) and losses associated with the fair value of contingent consideration of $8 and $15, respectively. During the 39-week periods ended September 27, 2020 and September 29, 2019, the Company recognized unrealized (gains) and losses associated with the fair value of contingent consideration of $(342) and $53, respectively. The following table provides a rollforward of the aggregate fair value of the Company’s contingent consideration, for which fair value is determined using Level 3 inputs:
Balance as of December 29, 2019
$
652
Payment of contingent consideration
(47
)
Change in fair value
(23
)
Balance as of March 29, 2020
$
582
Payment of contingent consideration
(42
)
Change in fair value
(327
)
Balance as of June 28, 2020
$
213
Payment of contingent consideration
(51
)
Change in fair value
8
Balance as of September 27, 2020
$
170
The following table presents the unobservable inputs incorporated into the valuation of contingent consideration:
Unobservable Input
September 27, 2020
Dozens of eggs supplied
2,546,982
Royalty rate per dozen eggs
$
0.07
Estimated royalty income
$
178
Discount interval (in years)
1.6</t>
        </is>
      </c>
      <c r="C4" s="4" t="inlineStr">
        <is>
          <t>4. Fair Value
The following table presents information about the Company’s
financial liabilities measured at fair value on a recurring
basis:
Fair Value Measurements as of December 30, 2018 Using:
Level 1 Level 2 Level 3 Total
Liabilities:
Contingent consideration, current $
— $
— $ 390 $ 390
Contingent consideration, net of current portion
—
— 601 601
Total $
— $
— $ 991 $ 991
Fair Value Measurements as of December 29, 2019 Using:
Level 1 Level 2 Level 3 Total
Liabilities:
Contingent consideration, current $
— $
— $ 270 $ 270
Contingent consideration, net of current portion
—
— 382 382
Total $
— $
— $ 652 $ 652
During the year ended December 30, 2018 and December 29, 2019,
there were no transfers between Level 1, Level 2 or Level 3.
The contingent consideration in the table above relates to royalty
payments in connection with the acquisition of certain assets of
Heartland Eggs. The fair value of the contingent consideration was
determined based on significant inputs not observable in the
market, which represents a Level 3 measurement within the fair
value hierarchy. See Note 2, “Summary of Significant
Accounting Policies.”
The Company used a discounted cash flow valuation technique which
incorporates estimates and assumptions to value the contingent
consideration. Key estimates and assumptions impacting the fair
value measurement include: (i) projected financial
information, (ii) market volatility, (iii) risk-adjusted
discount rates and (iv) timing of contractual payments.
The following table presents the unobservable inputs incorporated
into the valuation of contingent consideration:
Unobservable Input December 30, 2018 December 29, 2019
Dozens of eggs supplied 16,151,149 10,367,830
Royalty rate per dozen eggs $ 0.07 $ 0.07
Estimated royalty income $ 1,131 $ 726
Discount interval (years) 5.0 4.0
The following table provides a rollforward of the aggregate fair
value of the Company’s contingent consideration, for which
fair value is determined using Level 3 inputs:
Balance as of December 31, 2017 $ 1,393
Payment of contingent consideration (494 )
Change in fair value 92
Balance as of December 30, 2018 $ 991
Payment of contingent consideration (409 )
Change in fair value 70
Balance as of December 29, 2019 $ 6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27, 2020</t>
        </is>
      </c>
      <c r="C2" s="2" t="inlineStr">
        <is>
          <t>Dec. 29, 2019</t>
        </is>
      </c>
    </row>
    <row r="3">
      <c r="A3" s="3" t="inlineStr">
        <is>
          <t>Revenue from Contract with Customer [Abstract]</t>
        </is>
      </c>
    </row>
    <row r="4">
      <c r="A4" s="4" t="inlineStr">
        <is>
          <t>Revenue Recognition</t>
        </is>
      </c>
      <c r="B4" s="4" t="inlineStr">
        <is>
          <t xml:space="preserve">4. Revenue Recognition The following table summarizes the Company’s net revenue by primary product for the periods presented:
13-Weeks Ended
39-Weeks Ended
September 27, 2020
September 29, 2019
September 27, 2020
September 29, 2019
Net Revenue:
Eggs
$
49,299
$
30,995
$
147,738
$
91,146
Butter
4,068
3,087
12,549
8,166
Net Revenue
$
53,367
$
34,082
$
160,287
$
99,312
Net revenue is primarily generated from the sale of eggs and butter. Historically, the Company’s product offering was comprised of pasture-raised shell eggs, pasture-raised hard-boiled eggs and pasture-raised butter. In 2019, the Company added both liquid whole eggs and clarified butter (“ghee”) to its product offerings. In August 2020, the Company added egg bites to its product offering. During the 13-week periods ended September 27, 2020 and September 29, 2019, net revenue generated from eggs included net revenue from pasture-raised shell eggs of $47,820 and $30,059, respectively, net revenue generated from liquid whole eggs of $636 and $198, respectively, net revenue generated from pasture-raised hard boiled eggs of $386 and $738, respectively, and net revenue from egg bites of $457 and $0, respectively. During the 13-week periods ended September 27, 2020 and September 29, 2019, net revenue generated from butter included net revenue from pasture-raised butter of $3,653 and $2,717, respectively, and net revenue generated from ghee of $415 and $370, respectively. During the 39-week periods ended September 27, 2020 and September 29, 2019, net revenue generated from eggs included net revenue from pasture-raised shell eggs of $143,397 and $89,264, respectively, net revenue generated from liquid whole eggs of $2,814 and $374, respectively, net revenue generated from pasture-raised hard boiled eggs of $1,070 and $1,508, respectively and net revenue generated from egg bites of $457 and $0, respectively. During the 39-week periods ended September 27, 2020 and September 29, 2019, net revenue generated from butter included net revenue from pasture-raised butter of $11,589 and $7,697, respectively, and net revenue generated from ghee of $960 and $469, respectively. The 39-week period ended September 27, 2020 includes $624 revenue resulting from reduction of a sales promotion incentive settled in Q2 2020 that related to a prior year’s gross sales. As of September 27, 2020 and December 29, 2019, the Company had customers that individually represented 10% or more of the Company’s accounts receivable, net and during the 13-week periods and 39-week periods ended September 27, 2020 and September 29, 2019, the Company had customers that individually exceeded 10% or more of the Company’s net revenue. The percentage of net revenue from these significant customers during the 13-week periods and 39-week periods ended September 27, 2020 and September 29, 2019, and accounts receivable, net due from these significant customers as of September 27, 2020 and December 29, 2019, are as follows:
Net Revenue for the 13-Weeks Ended September 27, 2020
Net Revenue for the 13-Weeks Ended September 29, 2019
Net Revenue for the 39-Weeks Ended September 27, 2020
Net Revenue for the 39-Weeks Ended September 29, 2019
Customer A
*
33%
18%
35%
Customer B
24%
*
16%
*
Customer C
13%
16%
14%
14%
Customer D
13%
10%
12%
11%
* Revenue was less than 10%.
Accounts Receivable, Net as of September 27, 2020
Accounts Receivable, Net as of December 29, 2019
Customer A
*
25%
Customer B
30%
21%
Customer C
14%
*
Customer D
*
*
* Accounts receivable was less than 10%. </t>
        </is>
      </c>
      <c r="C4" s="4" t="inlineStr">
        <is>
          <t>5. Revenue Recognition
The reported results for the years ending December 31, 2017
and December 30, 2018 reflects the application under the
guidance of Topic 605, while the year ended December 29,
2019 reflect the application of Topic 606 guidance.
The following table summarizes the Company’s net revenue by
primary product:
December 31, 2017 Year Ended December 29, 2019
Net Revenue:
Eggs $ 69,629 $ 98,967 $ 128,579
Butter 4,371 7,746 12,154
Net Revenue $ 74,000 $ 106,713 $ 140,733
Net revenue is primarily generated from the sale of eggs and
butter. Historically, the Company’s product offering was
comprised of pasture-raised shell eggs and pasture-raised butter.
In 2018, the Company added pasture-raised hard boiled eggs to its
product offering, and in 2019, the Company launched both clarified
butter (“ghee”) and liquid whole eggs.
For the years ended December 31, 2017, December 30, 2018
and December 29, 2019, net revenue generated from eggs
included net revenue from pasture-raised shell eggs of $69,629,
$98,269 and $126,185, respectively, net revenue generated from
liquid whole eggs of $0, $0 and $239, respectively, and net revenue
generated from hard boiled eggs of $0, $698 and $2,155,
respectively.
For the years ended December 31, 2017, December 30, 2018
and December 29, 2019, net revenue generated from butter
included revenue from pasture-raised butter of $4,371, $7,746 and
$11,508, respectively, and net revenue generated from ghee was $0,
$0 and $64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9 Months Ended</t>
        </is>
      </c>
      <c r="C1" s="2" t="inlineStr">
        <is>
          <t>12 Months Ended</t>
        </is>
      </c>
    </row>
    <row r="2">
      <c r="B2" s="2" t="inlineStr">
        <is>
          <t>Sep. 27, 2020</t>
        </is>
      </c>
      <c r="C2" s="2" t="inlineStr">
        <is>
          <t>Dec. 29, 2019</t>
        </is>
      </c>
    </row>
    <row r="3">
      <c r="A3" s="3" t="inlineStr">
        <is>
          <t>Receivables [Abstract]</t>
        </is>
      </c>
    </row>
    <row r="4">
      <c r="A4" s="4" t="inlineStr">
        <is>
          <t>Accounts Receivable, Net</t>
        </is>
      </c>
      <c r="B4" s="4" t="inlineStr">
        <is>
          <t xml:space="preserve">5. Accounts Receivable Accounts receivable, net was $17,551 and $16,108 as of September 27, 2020 and December 29, 2019, respectively. As of September 27, 2020 and December 29, 2019, the Company recorded an allowance for doubtful accounts of $241 and $304, respectively. Changes in the allowance for doubtful accounts were as follows:
Allowance for doubtful accounts
As of December 29, 2019
$
(304
)
Provisions Charged to Operating Results
—
Account Write-off and Recoveries
116
As of March 29, 2020
(188
)
Provisions Charged to Operating Results
—
Account Write-off and Recoveries
34
As of June 28, 2020
(154
)
Provisions Charged to Operating Results
(152
)
Account Write-off and Recoveries
65
As of September 27, 2020
$
(241
) </t>
        </is>
      </c>
      <c r="C4" s="4" t="inlineStr">
        <is>
          <t xml:space="preserve">6. Accounts Receivable, Net
Accounts receivable, net was $10,236 and $16,108 at
December 30, 2018 and December 29, 2019, respectively. As of
December 30, 2018 and December 29, 2019, the company recorded an
allowance for doubtful accounts of $0 and $304, respectively.
Changes in the allowance for doubtful accounts were as follows:
Balance as of Provisions Account Write-off Balance as of
Allowance for doubtful accounts $ (23 ) $
— $ 23 $
—
Balance as of Provisions Account Write-off Balance as of
Allowance for doubtful accounts $
— $ (304 ) $
— $ (30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27, 2020</t>
        </is>
      </c>
      <c r="C2" s="2" t="inlineStr">
        <is>
          <t>Dec. 29, 2019</t>
        </is>
      </c>
    </row>
    <row r="3">
      <c r="A3" s="3" t="inlineStr">
        <is>
          <t>Inventory Disclosure [Abstract]</t>
        </is>
      </c>
    </row>
    <row r="4">
      <c r="A4" s="4" t="inlineStr">
        <is>
          <t>Inventories</t>
        </is>
      </c>
      <c r="B4" s="4" t="inlineStr">
        <is>
          <t xml:space="preserve">6. Inventories Inventory consisted of the following as of the periods presented:
September 27, 2020
December 29, 2019
Eggs and inventory in transit
$
6,205
$
8,811
Butter
2,233
646
Packaging
1,626
1,949
Ghee
583
792
Egg Bites
249
—
Other
832
749
$
11,728
$
12,947
Changes in the excess and obsolete inventory reserve for the period presented, were as follows:
Excess and obsolete inventory reserve
As of December 29, 2019
$
(189
)
Provisions Charged to Operating Results
(73
)
Account Write-off
—
As of March 29, 2020
(262
)
Provisions Charged to Operating Results
(92
)
Account Write-off
—
As of June 28, 2020
(354
)
Provisions Charged to Operating Results
(248
)
Account Write-off
258
As of September 27, 2020
$
(344
) During the 13-week periods ended September 27, 2020 and September 29, 2019, laying-hen costs amortized to cost of goods sold were approximately $65 and $132, respectively. During the 39-week periods ended September 27, 2020 and September 29, 2019, laying-hen costs amortized to cost of goods sold were approximately $304 and $410, respectively. On a periodic basis, the Company compares the amount of inventory on hand with its latest forecasted requirement to determine whether write-offs for excess or obsolete inventory reserves are required. </t>
        </is>
      </c>
      <c r="C4" s="4" t="inlineStr">
        <is>
          <t>7. Inventories
As of December 30, 2018 and December 29, 2019, inventories
consisted of the following:
December 30, 2018 December 29, 2019
Eggs and inventory in transit $ 2,407 $ 9,000
Butter 323 646
Packaging 636 1,949
Ghee
— 792
Other 699 749
Less: excess and obsolete inventory reserve (199 ) (189 )
$ 3,866 $ 12,947
Changes in the excess and obsolete inventory reserve, were as
follows:
Balance at Provisions Account Write-off Balance at
Excess and obsolete inventory reserve
As of December 30, 2018 $ (262 ) $ (200 ) $ 263 $ (199 )
As of December 29, 2019 $ (199 ) $ (189 ) $ 199 $ (189 )
During the years ended December 31, 2017, December 30,
2018 and December 29, 2019, laying-hen costs amortized to cost
of goods sold were approximately $412, $676 and $484, respectively.
On a periodic basis, the Company compares the amount of inventory
on hand with its latest forecasted requirement to determine whether
write-offs for excess or obsolete inventory reserves are
required.
In November 2019, the Company amended certain of its long-term
supply contracts associated with its egg producing farms to reduce
projected inventory levels in future periods. The need to reduce
inventory levels was due to changes in the Company’s
projected product demand outlook. The Company does not anticipate
incurring additional losses of this nature in connection with its
long-term supply contracts; however, if the Company’s
projected inventory levels exceed the Company’s projected
product demand outlook, the Company may be required to further
amend its long-term supply contracts to align with the
Company’s projections. Pursuant to the terms of the
amendments, the Company made commitments to reimburse certain
of the farms for lost income in connection with removing birds from
current flocks ahead of schedule and agreed to pay to the impacted
farms the equivalent of the profit they could have reasonably
earned on the output of the impacted flock. The Company measured
the losses on the amended long-term supply contracts in the same
manner as inventory losses, and accrued approximately $1,649 in
expected payments to suppliers under these arrangements, which is
charged to cost of sales for the year ended December 29, 2019
and included in accrued liabilities as of December 29, 2019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Sep. 27, 2020</t>
        </is>
      </c>
      <c r="C2" s="2" t="inlineStr">
        <is>
          <t>Dec. 29, 2019</t>
        </is>
      </c>
    </row>
    <row r="3">
      <c r="A3" s="3" t="inlineStr">
        <is>
          <t>Property, Plant and Equipment [Abstract]</t>
        </is>
      </c>
    </row>
    <row r="4">
      <c r="A4" s="4" t="inlineStr">
        <is>
          <t>Property, Plant and Equipment</t>
        </is>
      </c>
      <c r="B4" s="4" t="inlineStr">
        <is>
          <t xml:space="preserve">7. Property, Plant and Equipment Property, plant and equipment consisted of the following as of the periods presented:
September 27, 2020
December 29, 2019
Land
$
525
$
525
Buildings and improvements
14,295
14,241
Vehicles
527
454
Machinery and equipment
11,282
6,297
Leasehold improvements
878
483
Furniture and fixtures
447
422
Construction in progress
4,570
3,396
32,524
25,818
Less: Accumulated depreciation and amortization
(4,832
)
(3,360
)
Property, plant and equipment, net
$
27,692
$
22,458
During the 13-week periods ended September 27, 2020 and September 29, 2019, depreciation and amortization of property, plant and equipment was approximately $614 and $394, respectively. During the 39-week periods ended September 27, 2020 and September 29, 2019, depreciation and amortization of property, plant and equipment was approximately $1,568 and $1,119, respectively. As of September 27, 2020 and December 29, 2019, machinery and equipment that was leased under capital leases and included in property, plant and equipment, net in the unaudited condensed consolidated balance sheets was approximately $1,193 and $1,505, respectively. </t>
        </is>
      </c>
      <c r="C4" s="4" t="inlineStr">
        <is>
          <t>8. Property, Plant and Equipment
Property, plant and equipment consisted of the following:
December 30, 2018 December 29, 2019
Land $ 525 $ 525
Buildings and improvements 14,175 14,241
Vehicles 480 454
Machinery and equipment 5,112 6,297
Leasehold improvements 7 483
Furniture and fixtures 122 422
Construction in progress 575 3,396
20,996 25,818
Less: Accumulated depreciation and amortization (2,336 ) (3,360 )
Property, Plant and Equipment, net $ 18,660 $ 22,458
Depreciation and amortization of property, plant and equipment
totaled $821, $1,437 and $1,921 for the years ended
December 31, 2017, December 30, 2018 and
December 29,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9, 2019</t>
        </is>
      </c>
    </row>
    <row r="3">
      <c r="A3" s="3" t="inlineStr">
        <is>
          <t>Goodwill and Intangible Assets Disclosure [Abstract]</t>
        </is>
      </c>
    </row>
    <row r="4">
      <c r="A4" s="4" t="inlineStr">
        <is>
          <t>Goodwill</t>
        </is>
      </c>
      <c r="B4" s="4" t="inlineStr">
        <is>
          <t>9. Goodwill
The Company’s goodwill was generated from the business
acquisition of Redhill Farms LLC in 2013 and the acquisition of
certain assets of Heartland Eggs in 2014. There were no changes to
the goodwill carrying value during the years ended
December 31, 2017, December 30, 2018 and
December 29,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27, 2020</t>
        </is>
      </c>
      <c r="C2" s="2" t="inlineStr">
        <is>
          <t>Dec. 29, 2019</t>
        </is>
      </c>
    </row>
    <row r="3">
      <c r="A3" s="3" t="inlineStr">
        <is>
          <t>Payables and Accruals [Abstract]</t>
        </is>
      </c>
    </row>
    <row r="4">
      <c r="A4" s="4" t="inlineStr">
        <is>
          <t>Accrued Liabilities</t>
        </is>
      </c>
      <c r="B4" s="4" t="inlineStr">
        <is>
          <t>8. Accrued Liabilities Accrued liabilities consisted of the following as of the periods presented:
September 27, 2020
December 29, 2019
Accrued promotions and expired product chargebacks
$
2,089
$
2,038
Accrued grower payments
32
1,649
Accrued employee related costs
3,135
1,132
Accrued offering costs
—
385
Accrued distribution fees and freight
482
624
Accrued accounting and legal fees
585
86
Accrued marketing and commissions
294
887
Property, plant and equipment
—
964
Other
1,316
843
Accrued liabilities
$
7,933
$
8,608</t>
        </is>
      </c>
      <c r="C4" s="4" t="inlineStr">
        <is>
          <t>10. Accrued Liabilities
Accrued liabilities consisted of the following:
December 30, 2018 December 29, 2019
Accrued promotions $ 2,124 $ 1,887
Accrued grower payments
— 1,649
Accrued employee related costs 2,172 1,132
Accrued offering costs
— 385
Accrued distribution fees 406 624
Accrued accounting and legal fees 214 86
Accrued commissions
— 212
Accrued freight 150
—
Accrued expired product chargebacks 145 151
Accrued marketing 126 675
Other 508 843
Property, plant and equipment
— 964
Accrued Liabilities $ 5,845 $ 8,6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27, 2020</t>
        </is>
      </c>
      <c r="C2" s="2" t="inlineStr">
        <is>
          <t>Dec. 29, 2019</t>
        </is>
      </c>
    </row>
    <row r="3">
      <c r="A3" s="3" t="inlineStr">
        <is>
          <t>Debt Disclosure [Abstract]</t>
        </is>
      </c>
    </row>
    <row r="4">
      <c r="A4" s="4" t="inlineStr">
        <is>
          <t>Long-Term Debt</t>
        </is>
      </c>
      <c r="B4" s="4" t="inlineStr">
        <is>
          <t xml:space="preserve">9. Long-Term Debt In October 2017, the Company entered into a credit facility agreement with PNC Bank, National Association (the “Credit Facility”) that provided for an initial term loan of $4,700 (the “Term Loan”) and a revolving line of credit of up to $10,000 (the “Revolving Line of Credit”). The Credit Facility also originally provided for a $1,500 equipment loan (the “Equipment Loan”) for the purpose of funding permitted capital expenditures, subject to certain restrictions. The Credit Facility matures in October 2022. In April 2018, the Company entered into amended loan agreements in connection with the Credit Facility (the “First Amendment Loan” and “Second Amendment Loan,” respectively). The First Amendment Loan was entered to decrease the maximum borrowing capacity under the Equipment Loan from $1,500 to $750 and to waive existing events of default. The Second Amendment Loan was entered to modify various definitions and terms that were not significant. In February 2019, the Company entered into the Third Amendment to the Credit Facility (“Third Amendment Loan”). The Third Amendment Loan waived existing events of default under the Credit Facility. In February 2020, the Company entered into the Fourth Amendment to the Credit Facility (“Fourth Amendment Loan”) which amended certain terms and conditions under the Credit Facility. In addition, the Fourth Amendment Loan increased the maximum borrowing capacity under the Credit Facility to $17,700. The Fourth Amendment Loan also increased the maximum borrowing capacity under the Equipment Loan to $3,000 and extended the borrowing period for the Equipment Loan from October 2019 to October 2021. In May 2020, the Company entered into the Fifth Amendment to the Credit Facility (‘Fifth Amendment Loan”) which waived a technical default that was triggered by exceeding the capital expenditure limit under the Credit Facility, and amended certain terms and conditions, including an increase to the capital expenditure limit. In addition, the Fifth Amendment Loan increased the maximum borrowing capacity of the Credit Facility to $22,700. The Fifth Amendment Loan also increased the maximum borrowing capacity under the Revolving Line of Credit to $15,000. In June 2020, the Company entered into the Sixth Amendment to the Credit Facility (“Sixth Amendment Loan”) which amended certain terms and conditions under the Credit Facility and increased the maximum borrowing capacity of the Credit Facility to $25,910. In addition, the Sixth Amendment Loan refinanced the Term Loan and provided for the borrowing of an additional $5,000, resulting in the issuance of an amended and restated secured term loan note in the amount of $7,910. Borrowings under the amended and restated Term Loan are repayable in monthly installments of principal and interest, followed by a balloon payment of all unpaid principal and accrued and unpaid interest due in July 2027. Interest on borrowings under the amended and restated Term Loan accrues at a rate, at the Company’s election at the time of borrowing, equal to (i) LIBOR plus 3.25% or (ii) 2.25% plus the sum of the Federal Funds Open Rate plus 50 basis points and the Daily LIBOR Rate plus 100 basis points. As of September 27, 2020 and December 29, 2019 the interest rate applicable to borrowings under the amended and restated Term Loan was 3.44% and 4.64%, respectively. The maximum borrowing capacity under the Revolving Line of Credit is $15,000. Interest on borrowings under the Revolving Line of Credit, as well as loan advances thereunder, accrues at a rate, at the Company’s election at the time of borrowing, equal to (i) LIBOR plus 2.25% or (ii) 1.25% plus the alternate base rate. In April 2020, all outstanding amounts under the Revolving Line of Credit were repaid. As of December 29, 2019, the interest rate applicable to borrowings under the Revolving Line of Credit was The maximum borrowing capacity under the Equipment Loan is $3,000, subject to certain restrictions. Any borrowings under the Equipment Loan from October 2018 through October 2021 will be due and payable beginning the following month with 36 monthly installments of principal due through October 2022, and all accrued and unpaid interest due October 2022. Interest on borrowings under the Equipment Loan accrues at a rate, at the Company’s election at the time of borrowing, equal to (i) LIBOR plus 3.00% or (ii) 2.00% plus the alternate base rate. In September 2020 all outstanding amounts under the Equipment Loan were repaid The Credit Facility is secured by all of the Company’s assets and requires the Company to maintain two financial covenants: a fixed charge coverage ratio and a leverage ratio. The Credit Facility also contains various covenants relating to limitations on indebtedness, dividends, investments and acquisitions, mergers, consolidations, the sale of properties and liens and capital expenditures. In addition, the Credit Facility imposes limitations on the Company’s ability to pay dividends or distributions on any equity interest, declare any stock splits or reclassifications of its stock, or apply any of its funds, property or assets to purchase, redeem or retire any of its equity interests or to purchase, redeem or retire any of its options to purchase any of its equity interests. As a result of the limitations contained in the Credit Facility, all of the net assets on the Company’s unaudited condensed consolidated balance sheet as of September 27, 2020 are restricted in use. The Company’s wholly owned subsidiaries are non-operating and do not hold any assets or liabilities; therefore, these subsidiaries have no restricted net assets within the meaning of Rule 4-08(e)(3) or Rule 12-04 of Regulation S-X. The Credit Facility also contains other customary covenants, representations and events of default. As of September 27, 2020, the Company was in compliance with all covenants under the Credit Facility. Debt issuance costs associated with the Credit Facility are reflected as a reduction of the carrying value of long-term debt on the Company’s unaudited condensed consolidated balance sheets and are being amortized to interest expense over the term of the Credit Facility using the effective interest method. During the 13-week periods ended September 27, 2020 and September 29, 2019, the Company recognized interest expense of $110 and $85, respectively, which includes amortization of debt issuance costs of $8 and $10, respectively. During the 39-week periods ended September 27, 2020 and September 29, 2019, the Company recognized interest expense of $365 and $250, respectively, which includes amortization of debt issuance costs of $21 and $30, respectively. As of the periods presented, long-term debt, net of current portion, consisted of the following:
September 27, 2020
December 29, 2019
Term Loan
$
7,627
$
3,245
Revolving Line of Credit
—
1,325
Equipment Loan
—
554
Less: current portion of long-term debt
(1,104
)
(2,160
)
Less: unamortized debt issuance costs
(43
)
(68
)
Long-term debt, net of current portion
$
6,480
$
2,896
Future principal payments for long-term debt and capital lease payments as of September 27, 2020 are as follows:
For 39-Week Period End
2020 (remaining thirteen weeks)
$
397
2021
1,601
2022
6,541
Total
$
8,539
Amounts outstanding under the Company’s Revolving Line of Credit as of December 29, 2019 have been presented as current obligations under current portion of long-term debt in the Company’s unaudited condensed consolidated balance sheets due to the Company’s ability and intent to repay the amounts within the next twelve months. Paycheck Protection Program Loan: In April 2020, the Company received loan proceeds of approximately $2,593 under the Paycheck Protection Program (“PPP”) (the “PPP Loan”). The PPP, established as part of the Coronavirus Aid, Relief and Economic Security Act (“CARES Act”), provides for loans to qualify businesses for amounts up to 2.5 times of the average monthly payroll expenses for the qualifying business. The Company elected to not use any of the PPP Loan proceeds of $2,593 and repaid the entire balance of the PPP Loan in April 2020. </t>
        </is>
      </c>
      <c r="C4" s="4" t="inlineStr">
        <is>
          <t>11. Long-Term Debt
Line of credit:
Subordinated debt:
Credit facility:
On April 13, 2018 and April 25, 2018, the Company entered
into amended loan agreements in connection with the Credit Facility
(the “First Amendment Loan” and “Second Amendment
Loan,” respectively). The First Amendment Loan was entered to
decrease the maximum borrowings under the equipment note from
$1,500 to $750 and to waive existing events of default. The Second
Amendment Loan was entered to modify various definitions and terms
that were not significant.
On February 7, 2019, the Company entered into the Third Amendment
to the Credit facility (“Third Amendment Loan”). The
Third Amendment Loan agreement was entered into to waive existing
events of default under the Credit Facility.
Borrowings under the term loan are repayable in monthly
installments of principal and interest, followed by a balloon
payment of all unpaid principal and accrued and unpaid interest due
on October 4, 2022. Interest on borrowings under the term loan
accrues at a rate, at the Company’s election at the time of
borrowing, equal to (i) LIBOR plus 2.75% or (ii) 1.75%
plus the sum of the Federal Funds Open Rate plus 50 basis points
and the Daily LIBOR Rate plus 100 basis points. As of
December 31, 2017, December 30, 2018 and December 29,
2019, the interest rate applicable to borrowings under the term
loan was 4.15%, 6.33% and 4.64%, respectively.
Under the revolving line of credit, the maximum borrowing capacity
is $10,000. Interest on borrowings under the revolving line of
credit, as well as loan advances thereunder, accrues at a rate, at
the Company’s election at the time of borrowing, equal to
(i) LIBOR plus 2.0% or (ii) 1.0% plus the alternate base
rate. There were no outstanding borrowings under the revolving line
of credit as of December 30, 2018. As of December 29, 2019,
the interest rate applicable to borrowings under the revolving line
of credit was 5.75%.
Under the equipment loan, the maximum borrowing capacity is $750,
subject to certain restrictions. Any borrowings under the equipment
loan from October 4, 2018 through October 4, 2019 will be
due and payable beginning the following month with 36 monthly
installments of principal and interest due through October 4,
2022, and all accrued and unpaid interest due October 4, 2022.
Interest on borrowings under the equipment loan accrues at a rate,
at the Company’s election at the time of borrowing, equal to
(i) LIBOR plus 2.75% or (ii) 1.75% plus the alternate
base rate. There were no outstanding borrowings under the equipment
loan as of December 30, 2018. As of December 29, 2019, the
interest rate applicable to borrowings under the equipment loan was
4.44%.
The Credit Facility is secured by all of the Company’s assets
and requires the Company to maintain three financial covenants: a
fixed charge coverage ratio, a leverage ratio and a minimum EBITDA.
The Credit Facility also contains
various covenants relating to limitations on
indebtedness, investments and acquisitions, mergers,
consolidations, the sale of properties and liens and capital
expenditures. In addition, the Credit Facility imposes limitations
on the Company’s ability to pay dividends or distributions on
any equity interest, declare any stock splits or reclassifications
of its stock, or apply any of its funds, property or assets to
purchase, redeem or retire any of its equity interests or to
purchase, redeem or retire any of its options to purchase any of
its equity interests. As a result of the limitations contained in
the Credit Facility, all of the net assets on the Company’s
consolidated balance sheet as of December 29, 2019 are restricted
in use. The Company’s wholly owned subsidiaries are
non-operating and do not hold any assets or liabilities;
therefore, these subsidiaries have no restricted net assets within
the meaning of Rule 4-08(e)(3)
The Company incurred debt issuance costs of $219 during the year
ended December 31, 2017 relating to the Credit Facility. These
costs were capitalized as loan origination fees and recorded as
debt issuance costs. The debt issuance costs are reflected as a
reduction of the carrying value of long-term debt on the
Company’s consolidated balance sheets and is being amortized
to interest expense over the term of the Credit Facility using the
effective interest method. The Company recognized interest expense
of $524, $424 and $349 including amortization of debt issuance
costs of $40, $71 and $9 during the years ended December 31,
2017, December 30, 2018 and December 29, 2019,
respectively.
As of December 30, 2018 and December 29, 2019, Long-term debt,
net of current portion, consisted of the following:
December 30, 2018 December 29, 2019
Term loan under credit facility agreement $ 3,916 $ 3,245
Revolving line of credit
— 1,325
Equipment loan
— 554
Less: current maturities of long-term debt (671 ) (2,160 )
Less: unamortized debt issuance costs (109 ) (68 )
Long-term debt, net of current portion $ 3,136 $ 2,896
During the years ended December 31, 2017, December 30,
2018 and December 29, 2019, the Company made principal
payments in connection with the Credit Facility of $112, $671 and
$671, respectively.
Future principal payments for long-term debt as of
December 29, 2019 are as follows:
For Fiscal Period
2020 $ 2,160
2021 867
2022 2,097
Total $ 5,1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t>
        </is>
      </c>
      <c r="B1" s="2" t="inlineStr">
        <is>
          <t>12 Months Ended</t>
        </is>
      </c>
    </row>
    <row r="2">
      <c r="B2" s="2" t="inlineStr">
        <is>
          <t>Dec. 29, 2019</t>
        </is>
      </c>
    </row>
    <row r="3">
      <c r="A3" s="3" t="inlineStr">
        <is>
          <t>Leases [Abstract]</t>
        </is>
      </c>
    </row>
    <row r="4">
      <c r="A4" s="4" t="inlineStr">
        <is>
          <t>Lease Obligation</t>
        </is>
      </c>
      <c r="B4" s="4" t="inlineStr">
        <is>
          <t>12. Lease Obligation
The following is a summary of leased property under capital leases
included in property, plant and equipment in the consolidated
balance sheets:
December 30, 2018 December 29, 2019
Equipment $ 2,211 $ 2,211
Less: accumulated depreciation (390 ) (706 )
Equipment, net $ 1,821 $ 1,505
Future minimum lease payments under these capital leases as of
December 29, 2019 are as follows:
2020 498
2021 498
2022 334
Total minimum payments 1,330
Less amount representing interest at 5% 84
Present value of minimum lease payments 1,246
Less: Lease obligation, current 449
Lease obligation, net of current portion 7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27, 2020</t>
        </is>
      </c>
      <c r="C1" s="2" t="inlineStr">
        <is>
          <t>Dec. 29, 2019</t>
        </is>
      </c>
      <c r="D1" s="2" t="inlineStr">
        <is>
          <t>Dec. 30, 2018</t>
        </is>
      </c>
    </row>
    <row r="2">
      <c r="A2" s="3" t="inlineStr">
        <is>
          <t>Current assets:</t>
        </is>
      </c>
    </row>
    <row r="3">
      <c r="A3" s="4" t="inlineStr">
        <is>
          <t>Cash and cash equivalents</t>
        </is>
      </c>
      <c r="B3" s="5" t="n">
        <v>112619</v>
      </c>
      <c r="C3" s="5" t="n">
        <v>1274</v>
      </c>
      <c r="D3" s="5" t="n">
        <v>11815</v>
      </c>
    </row>
    <row r="4">
      <c r="A4" s="4" t="inlineStr">
        <is>
          <t>Accounts receivable, net</t>
        </is>
      </c>
      <c r="B4" s="6" t="n">
        <v>17551</v>
      </c>
      <c r="C4" s="6" t="n">
        <v>16108</v>
      </c>
      <c r="D4" s="6" t="n">
        <v>10236</v>
      </c>
    </row>
    <row r="5">
      <c r="A5" s="4" t="inlineStr">
        <is>
          <t>Inventories</t>
        </is>
      </c>
      <c r="B5" s="6" t="n">
        <v>11728</v>
      </c>
      <c r="C5" s="6" t="n">
        <v>12947</v>
      </c>
      <c r="D5" s="6" t="n">
        <v>3866</v>
      </c>
    </row>
    <row r="6">
      <c r="A6" s="4" t="inlineStr">
        <is>
          <t>Income taxes receivable</t>
        </is>
      </c>
      <c r="B6" s="6" t="n">
        <v>322</v>
      </c>
      <c r="C6" s="6" t="n">
        <v>1615</v>
      </c>
      <c r="D6" s="6" t="n">
        <v>51</v>
      </c>
    </row>
    <row r="7">
      <c r="A7" s="4" t="inlineStr">
        <is>
          <t>Prepaid expenses and other current assets</t>
        </is>
      </c>
      <c r="B7" s="6" t="n">
        <v>3681</v>
      </c>
      <c r="C7" s="6" t="n">
        <v>2706</v>
      </c>
      <c r="D7" s="6" t="n">
        <v>1123</v>
      </c>
    </row>
    <row r="8">
      <c r="A8" s="4" t="inlineStr">
        <is>
          <t>Total current assets</t>
        </is>
      </c>
      <c r="B8" s="6" t="n">
        <v>145901</v>
      </c>
      <c r="C8" s="6" t="n">
        <v>34650</v>
      </c>
      <c r="D8" s="6" t="n">
        <v>27091</v>
      </c>
    </row>
    <row r="9">
      <c r="A9" s="4" t="inlineStr">
        <is>
          <t>Property, plant and equipment, net</t>
        </is>
      </c>
      <c r="B9" s="6" t="n">
        <v>27692</v>
      </c>
      <c r="C9" s="6" t="n">
        <v>22458</v>
      </c>
      <c r="D9" s="6" t="n">
        <v>18660</v>
      </c>
    </row>
    <row r="10">
      <c r="A10" s="4" t="inlineStr">
        <is>
          <t>Notes receivable from related party</t>
        </is>
      </c>
      <c r="C10" s="6" t="n">
        <v>831</v>
      </c>
    </row>
    <row r="11">
      <c r="A11" s="4" t="inlineStr">
        <is>
          <t>Goodwill</t>
        </is>
      </c>
      <c r="B11" s="6" t="n">
        <v>3858</v>
      </c>
      <c r="C11" s="6" t="n">
        <v>3858</v>
      </c>
      <c r="D11" s="6" t="n">
        <v>3858</v>
      </c>
    </row>
    <row r="12">
      <c r="A12" s="4" t="inlineStr">
        <is>
          <t>Deposits and other assets</t>
        </is>
      </c>
      <c r="B12" s="6" t="n">
        <v>142</v>
      </c>
      <c r="C12" s="6" t="n">
        <v>151</v>
      </c>
      <c r="D12" s="6" t="n">
        <v>246</v>
      </c>
    </row>
    <row r="13">
      <c r="A13" s="4" t="inlineStr">
        <is>
          <t>Total assets</t>
        </is>
      </c>
      <c r="B13" s="6" t="n">
        <v>177593</v>
      </c>
      <c r="C13" s="6" t="n">
        <v>61948</v>
      </c>
      <c r="D13" s="6" t="n">
        <v>49855</v>
      </c>
    </row>
    <row r="14">
      <c r="A14" s="3" t="inlineStr">
        <is>
          <t>Current liabilities:</t>
        </is>
      </c>
    </row>
    <row r="15">
      <c r="A15" s="4" t="inlineStr">
        <is>
          <t>Accounts payable</t>
        </is>
      </c>
      <c r="B15" s="6" t="n">
        <v>16052</v>
      </c>
      <c r="C15" s="6" t="n">
        <v>13510</v>
      </c>
      <c r="D15" s="6" t="n">
        <v>9357</v>
      </c>
    </row>
    <row r="16">
      <c r="A16" s="4" t="inlineStr">
        <is>
          <t>Accrued liabilities</t>
        </is>
      </c>
      <c r="B16" s="6" t="n">
        <v>7933</v>
      </c>
      <c r="C16" s="6" t="n">
        <v>8608</v>
      </c>
      <c r="D16" s="6" t="n">
        <v>5845</v>
      </c>
    </row>
    <row r="17">
      <c r="A17" s="4" t="inlineStr">
        <is>
          <t>Current portion of long-term debt</t>
        </is>
      </c>
      <c r="B17" s="6" t="n">
        <v>1104</v>
      </c>
      <c r="C17" s="6" t="n">
        <v>2160</v>
      </c>
      <c r="D17" s="6" t="n">
        <v>671</v>
      </c>
    </row>
    <row r="18">
      <c r="A18" s="4" t="inlineStr">
        <is>
          <t>Lease obligation, current</t>
        </is>
      </c>
      <c r="B18" s="6" t="n">
        <v>465</v>
      </c>
      <c r="C18" s="6" t="n">
        <v>449</v>
      </c>
      <c r="D18" s="6" t="n">
        <v>539</v>
      </c>
    </row>
    <row r="19">
      <c r="A19" s="4" t="inlineStr">
        <is>
          <t>Contingent consideration, current</t>
        </is>
      </c>
      <c r="B19" s="6" t="n">
        <v>138</v>
      </c>
      <c r="C19" s="6" t="n">
        <v>270</v>
      </c>
      <c r="D19" s="6" t="n">
        <v>390</v>
      </c>
    </row>
    <row r="20">
      <c r="A20" s="4" t="inlineStr">
        <is>
          <t>Total current liabilities</t>
        </is>
      </c>
      <c r="B20" s="6" t="n">
        <v>26056</v>
      </c>
      <c r="C20" s="6" t="n">
        <v>24997</v>
      </c>
      <c r="D20" s="6" t="n">
        <v>16802</v>
      </c>
    </row>
    <row r="21">
      <c r="A21" s="4" t="inlineStr">
        <is>
          <t>Income taxes payable</t>
        </is>
      </c>
      <c r="B21" s="6" t="n">
        <v>364</v>
      </c>
    </row>
    <row r="22">
      <c r="A22" s="4" t="inlineStr">
        <is>
          <t>Long-term debt, net of current portion</t>
        </is>
      </c>
      <c r="B22" s="6" t="n">
        <v>6480</v>
      </c>
      <c r="C22" s="6" t="n">
        <v>2896</v>
      </c>
      <c r="D22" s="6" t="n">
        <v>3136</v>
      </c>
    </row>
    <row r="23">
      <c r="A23" s="4" t="inlineStr">
        <is>
          <t>Lease obligations, net of current portion</t>
        </is>
      </c>
      <c r="B23" s="6" t="n">
        <v>447</v>
      </c>
      <c r="C23" s="6" t="n">
        <v>797</v>
      </c>
      <c r="D23" s="6" t="n">
        <v>1135</v>
      </c>
    </row>
    <row r="24">
      <c r="A24" s="4" t="inlineStr">
        <is>
          <t>Contingent consideration, non-current</t>
        </is>
      </c>
      <c r="B24" s="6" t="n">
        <v>32</v>
      </c>
      <c r="C24" s="6" t="n">
        <v>382</v>
      </c>
      <c r="D24" s="6" t="n">
        <v>601</v>
      </c>
    </row>
    <row r="25">
      <c r="A25" s="4" t="inlineStr">
        <is>
          <t>Deferred tax liabilities, net</t>
        </is>
      </c>
      <c r="B25" s="6" t="n">
        <v>2137</v>
      </c>
      <c r="C25" s="6" t="n">
        <v>755</v>
      </c>
      <c r="D25" s="6" t="n">
        <v>703</v>
      </c>
    </row>
    <row r="26">
      <c r="A26" s="4" t="inlineStr">
        <is>
          <t>Other liability, non-current</t>
        </is>
      </c>
      <c r="B26" s="6" t="n">
        <v>422</v>
      </c>
      <c r="C26" s="6" t="n">
        <v>272</v>
      </c>
    </row>
    <row r="27">
      <c r="A27" s="4" t="inlineStr">
        <is>
          <t>Total liabilities</t>
        </is>
      </c>
      <c r="B27" s="6" t="n">
        <v>35574</v>
      </c>
      <c r="C27" s="6" t="n">
        <v>30099</v>
      </c>
      <c r="D27" s="6" t="n">
        <v>22377</v>
      </c>
    </row>
    <row r="28">
      <c r="A28" s="4" t="inlineStr">
        <is>
          <t>Commitments and contingencies</t>
        </is>
      </c>
      <c r="B28" s="4" t="inlineStr">
        <is>
          <t xml:space="preserve"> </t>
        </is>
      </c>
      <c r="C28" s="4" t="inlineStr">
        <is>
          <t xml:space="preserve"> </t>
        </is>
      </c>
      <c r="D28" s="4" t="inlineStr">
        <is>
          <t xml:space="preserve"> </t>
        </is>
      </c>
    </row>
    <row r="29">
      <c r="A29" s="4" t="inlineStr">
        <is>
          <t>Redeemable convertible preferred stock (Series B, Series C and Series D)</t>
        </is>
      </c>
      <c r="C29" s="6" t="n">
        <v>23036</v>
      </c>
      <c r="D29" s="6" t="n">
        <v>23036</v>
      </c>
    </row>
    <row r="30">
      <c r="A30" s="3" t="inlineStr">
        <is>
          <t>Stockholders' equity:</t>
        </is>
      </c>
    </row>
    <row r="31">
      <c r="A31" s="4" t="inlineStr">
        <is>
          <t>Common stock, value</t>
        </is>
      </c>
      <c r="B31" s="6" t="n">
        <v>5</v>
      </c>
      <c r="C31" s="6" t="n">
        <v>3</v>
      </c>
      <c r="D31" s="6" t="n">
        <v>3</v>
      </c>
    </row>
    <row r="32">
      <c r="A32" s="4" t="inlineStr">
        <is>
          <t>Treasury stock, at cost</t>
        </is>
      </c>
      <c r="B32" s="6" t="n">
        <v>-16276</v>
      </c>
      <c r="C32" s="6" t="n">
        <v>-16276</v>
      </c>
      <c r="D32" s="6" t="n">
        <v>-1987</v>
      </c>
    </row>
    <row r="33">
      <c r="A33" s="4" t="inlineStr">
        <is>
          <t>Additional paid-in capital</t>
        </is>
      </c>
      <c r="B33" s="6" t="n">
        <v>143265</v>
      </c>
      <c r="C33" s="6" t="n">
        <v>19593</v>
      </c>
      <c r="D33" s="6" t="n">
        <v>4245</v>
      </c>
    </row>
    <row r="34">
      <c r="A34" s="4" t="inlineStr">
        <is>
          <t>Retained earnings</t>
        </is>
      </c>
      <c r="B34" s="6" t="n">
        <v>14825</v>
      </c>
      <c r="C34" s="6" t="n">
        <v>5239</v>
      </c>
      <c r="D34" s="6" t="n">
        <v>2854</v>
      </c>
    </row>
    <row r="35">
      <c r="A35" s="4" t="inlineStr">
        <is>
          <t>Total stockholders' equity attributable to Vital Farms, Inc. stockholders</t>
        </is>
      </c>
      <c r="B35" s="6" t="n">
        <v>141819</v>
      </c>
      <c r="C35" s="6" t="n">
        <v>8559</v>
      </c>
      <c r="D35" s="6" t="n">
        <v>5115</v>
      </c>
    </row>
    <row r="36">
      <c r="A36" s="4" t="inlineStr">
        <is>
          <t>Noncontrolling interests</t>
        </is>
      </c>
      <c r="B36" s="6" t="n">
        <v>25</v>
      </c>
      <c r="C36" s="6" t="n">
        <v>79</v>
      </c>
      <c r="D36" s="6" t="n">
        <v>-848</v>
      </c>
    </row>
    <row r="37">
      <c r="A37" s="4" t="inlineStr">
        <is>
          <t>Total stockholders' equity</t>
        </is>
      </c>
      <c r="B37" s="6" t="n">
        <v>141844</v>
      </c>
      <c r="C37" s="6" t="n">
        <v>8638</v>
      </c>
      <c r="D37" s="6" t="n">
        <v>4267</v>
      </c>
    </row>
    <row r="38">
      <c r="A38" s="4" t="inlineStr">
        <is>
          <t>Total liabilities, redeemable noncontrolling interest, redeemable convertible preferred stock and stockholders’ equity</t>
        </is>
      </c>
      <c r="B38" s="6" t="n">
        <v>177593</v>
      </c>
      <c r="C38" s="6" t="n">
        <v>61948</v>
      </c>
      <c r="D38" s="6" t="n">
        <v>49855</v>
      </c>
    </row>
    <row r="39">
      <c r="A39" s="4" t="inlineStr">
        <is>
          <t>Variable Interest Entity, Primary Beneficiary</t>
        </is>
      </c>
    </row>
    <row r="40">
      <c r="A40" s="3" t="inlineStr">
        <is>
          <t>Current liabilities:</t>
        </is>
      </c>
    </row>
    <row r="41">
      <c r="A41" s="4" t="inlineStr">
        <is>
          <t>Redeemable noncontrolling interest</t>
        </is>
      </c>
      <c r="B41" s="5" t="n">
        <v>175</v>
      </c>
      <c r="C41" s="6" t="n">
        <v>175</v>
      </c>
      <c r="D41" s="5" t="n">
        <v>175</v>
      </c>
    </row>
    <row r="42">
      <c r="A42" s="4" t="inlineStr">
        <is>
          <t>Pro Forma</t>
        </is>
      </c>
    </row>
    <row r="43">
      <c r="A43" s="3" t="inlineStr">
        <is>
          <t>Current assets:</t>
        </is>
      </c>
    </row>
    <row r="44">
      <c r="A44" s="4" t="inlineStr">
        <is>
          <t>Cash and cash equivalents</t>
        </is>
      </c>
      <c r="C44" s="6" t="n">
        <v>1274</v>
      </c>
    </row>
    <row r="45">
      <c r="A45" s="4" t="inlineStr">
        <is>
          <t>Accounts receivable, net</t>
        </is>
      </c>
      <c r="C45" s="6" t="n">
        <v>16108</v>
      </c>
    </row>
    <row r="46">
      <c r="A46" s="4" t="inlineStr">
        <is>
          <t>Inventories</t>
        </is>
      </c>
      <c r="C46" s="6" t="n">
        <v>12947</v>
      </c>
    </row>
    <row r="47">
      <c r="A47" s="4" t="inlineStr">
        <is>
          <t>Income taxes receivable</t>
        </is>
      </c>
      <c r="C47" s="6" t="n">
        <v>1615</v>
      </c>
    </row>
    <row r="48">
      <c r="A48" s="4" t="inlineStr">
        <is>
          <t>Prepaid expenses and other current assets</t>
        </is>
      </c>
      <c r="C48" s="6" t="n">
        <v>2706</v>
      </c>
    </row>
    <row r="49">
      <c r="A49" s="4" t="inlineStr">
        <is>
          <t>Total current assets</t>
        </is>
      </c>
      <c r="C49" s="6" t="n">
        <v>34650</v>
      </c>
    </row>
    <row r="50">
      <c r="A50" s="4" t="inlineStr">
        <is>
          <t>Property, plant and equipment, net</t>
        </is>
      </c>
      <c r="C50" s="6" t="n">
        <v>22458</v>
      </c>
    </row>
    <row r="51">
      <c r="A51" s="4" t="inlineStr">
        <is>
          <t>Notes receivable from related party</t>
        </is>
      </c>
      <c r="C51" s="6" t="n">
        <v>831</v>
      </c>
    </row>
    <row r="52">
      <c r="A52" s="4" t="inlineStr">
        <is>
          <t>Goodwill</t>
        </is>
      </c>
      <c r="C52" s="6" t="n">
        <v>3858</v>
      </c>
    </row>
    <row r="53">
      <c r="A53" s="4" t="inlineStr">
        <is>
          <t>Deposits and other assets</t>
        </is>
      </c>
      <c r="C53" s="6" t="n">
        <v>151</v>
      </c>
    </row>
    <row r="54">
      <c r="A54" s="4" t="inlineStr">
        <is>
          <t>Total assets</t>
        </is>
      </c>
      <c r="C54" s="6" t="n">
        <v>61948</v>
      </c>
    </row>
    <row r="55">
      <c r="A55" s="3" t="inlineStr">
        <is>
          <t>Current liabilities:</t>
        </is>
      </c>
    </row>
    <row r="56">
      <c r="A56" s="4" t="inlineStr">
        <is>
          <t>Accounts payable</t>
        </is>
      </c>
      <c r="C56" s="6" t="n">
        <v>13510</v>
      </c>
    </row>
    <row r="57">
      <c r="A57" s="4" t="inlineStr">
        <is>
          <t>Accrued liabilities</t>
        </is>
      </c>
      <c r="C57" s="6" t="n">
        <v>8608</v>
      </c>
    </row>
    <row r="58">
      <c r="A58" s="4" t="inlineStr">
        <is>
          <t>Current portion of long-term debt</t>
        </is>
      </c>
      <c r="C58" s="6" t="n">
        <v>2160</v>
      </c>
    </row>
    <row r="59">
      <c r="A59" s="4" t="inlineStr">
        <is>
          <t>Lease obligation, current</t>
        </is>
      </c>
      <c r="C59" s="6" t="n">
        <v>449</v>
      </c>
    </row>
    <row r="60">
      <c r="A60" s="4" t="inlineStr">
        <is>
          <t>Contingent consideration, current</t>
        </is>
      </c>
      <c r="C60" s="6" t="n">
        <v>270</v>
      </c>
    </row>
    <row r="61">
      <c r="A61" s="4" t="inlineStr">
        <is>
          <t>Total current liabilities</t>
        </is>
      </c>
      <c r="C61" s="6" t="n">
        <v>24997</v>
      </c>
    </row>
    <row r="62">
      <c r="A62" s="4" t="inlineStr">
        <is>
          <t>Long-term debt, net of current portion</t>
        </is>
      </c>
      <c r="C62" s="6" t="n">
        <v>2896</v>
      </c>
    </row>
    <row r="63">
      <c r="A63" s="4" t="inlineStr">
        <is>
          <t>Lease obligations, net of current portion</t>
        </is>
      </c>
      <c r="C63" s="6" t="n">
        <v>797</v>
      </c>
    </row>
    <row r="64">
      <c r="A64" s="4" t="inlineStr">
        <is>
          <t>Contingent consideration, non-current</t>
        </is>
      </c>
      <c r="C64" s="6" t="n">
        <v>382</v>
      </c>
    </row>
    <row r="65">
      <c r="A65" s="4" t="inlineStr">
        <is>
          <t>Deferred tax liabilities, net</t>
        </is>
      </c>
      <c r="C65" s="6" t="n">
        <v>755</v>
      </c>
    </row>
    <row r="66">
      <c r="A66" s="4" t="inlineStr">
        <is>
          <t>Other liability, non-current</t>
        </is>
      </c>
      <c r="C66" s="6" t="n">
        <v>272</v>
      </c>
    </row>
    <row r="67">
      <c r="A67" s="4" t="inlineStr">
        <is>
          <t>Total liabilities</t>
        </is>
      </c>
      <c r="C67" s="6" t="n">
        <v>30099</v>
      </c>
    </row>
    <row r="68">
      <c r="A68" s="4" t="inlineStr">
        <is>
          <t>Commitments and contingencies</t>
        </is>
      </c>
      <c r="C68" s="4" t="inlineStr">
        <is>
          <t xml:space="preserve"> </t>
        </is>
      </c>
    </row>
    <row r="69">
      <c r="A69" s="3" t="inlineStr">
        <is>
          <t>Stockholders' equity:</t>
        </is>
      </c>
    </row>
    <row r="70">
      <c r="A70" s="4" t="inlineStr">
        <is>
          <t>Common stock, value</t>
        </is>
      </c>
      <c r="C70" s="6" t="n">
        <v>3</v>
      </c>
    </row>
    <row r="71">
      <c r="A71" s="4" t="inlineStr">
        <is>
          <t>Treasury stock, at cost</t>
        </is>
      </c>
      <c r="C71" s="6" t="n">
        <v>-16276</v>
      </c>
    </row>
    <row r="72">
      <c r="A72" s="4" t="inlineStr">
        <is>
          <t>Additional paid-in capital</t>
        </is>
      </c>
      <c r="C72" s="6" t="n">
        <v>42629</v>
      </c>
    </row>
    <row r="73">
      <c r="A73" s="4" t="inlineStr">
        <is>
          <t>Retained earnings</t>
        </is>
      </c>
      <c r="C73" s="6" t="n">
        <v>5239</v>
      </c>
    </row>
    <row r="74">
      <c r="A74" s="4" t="inlineStr">
        <is>
          <t>Total stockholders' equity attributable to Vital Farms, Inc. stockholders</t>
        </is>
      </c>
      <c r="C74" s="6" t="n">
        <v>31595</v>
      </c>
    </row>
    <row r="75">
      <c r="A75" s="4" t="inlineStr">
        <is>
          <t>Noncontrolling interests</t>
        </is>
      </c>
      <c r="C75" s="6" t="n">
        <v>79</v>
      </c>
    </row>
    <row r="76">
      <c r="A76" s="4" t="inlineStr">
        <is>
          <t>Total stockholders' equity</t>
        </is>
      </c>
      <c r="C76" s="6" t="n">
        <v>31674</v>
      </c>
    </row>
    <row r="77">
      <c r="A77" s="4" t="inlineStr">
        <is>
          <t>Total liabilities, redeemable noncontrolling interest, redeemable convertible preferred stock and stockholders’ equity</t>
        </is>
      </c>
      <c r="C77" s="6" t="n">
        <v>61948</v>
      </c>
    </row>
    <row r="78">
      <c r="A78" s="4" t="inlineStr">
        <is>
          <t>Pro Forma | Variable Interest Entity, Primary Beneficiary</t>
        </is>
      </c>
    </row>
    <row r="79">
      <c r="A79" s="3" t="inlineStr">
        <is>
          <t>Current liabilities:</t>
        </is>
      </c>
    </row>
    <row r="80">
      <c r="A80" s="4" t="inlineStr">
        <is>
          <t>Redeemable noncontrolling interest</t>
        </is>
      </c>
      <c r="C80" s="5" t="n">
        <v>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9 Months Ended</t>
        </is>
      </c>
      <c r="C1" s="2" t="inlineStr">
        <is>
          <t>12 Months Ended</t>
        </is>
      </c>
    </row>
    <row r="2">
      <c r="B2" s="2" t="inlineStr">
        <is>
          <t>Sep. 27, 2020</t>
        </is>
      </c>
      <c r="C2" s="2" t="inlineStr">
        <is>
          <t>Dec. 29, 2019</t>
        </is>
      </c>
    </row>
    <row r="3">
      <c r="A3" s="3" t="inlineStr">
        <is>
          <t>Text Block [Abstract]</t>
        </is>
      </c>
    </row>
    <row r="4">
      <c r="A4" s="4" t="inlineStr">
        <is>
          <t>Redeemable Convertible Preferred Stock</t>
        </is>
      </c>
      <c r="B4" s="4" t="inlineStr">
        <is>
          <t xml:space="preserve">10. Redeemable Convertible Preferred Stock Upon the closing of the IPO in August 2020, all of the then-outstanding shares of Preferred Stock automatically converted into 8,192,876 shares of common stock on a one-for-one basis. Subsequent to the closing of the IPO, there were no shares of Preferred Stock outstanding. As of December 29, 2019, the Company’s amended and restated certificate of incorporation authorized the Company to issue 8,192,876 shares, par value $0.0001 per share, of preferred stock, of which 2,728,018 shares are designated Series B redeemable convertible preferred stock, 2,464,466 shares are designated Series C redeemable convertible preferred stock, and 3,000,392 shares are designated Series D redeemable convertible preferred stock (collectively, the “Preferred Stock”). </t>
        </is>
      </c>
      <c r="C4" s="4" t="inlineStr">
        <is>
          <t>13. Redeemable Convertible Preferred Stock
As of December 30, 2018 and December 29, 2019, the
Company’s amended and restated certificate of incorporation
authorized the Company to issue 8,192,876 shares of Preferred
Stock, par value $0.0001 per share.
In April 2017, the Company issued and sold 3,000,392 shares of
Series D Preferred Stock at a price of $3.7013 per share for
gross proceeds of $11,105, excluding issuance costs of $85.
As of each balance sheet date, Preferred Stock consisted of the
following:
December 30, 2018
Preferred Preferred Carrying Liquidation Common Stock
Series B preferred stock 2,728,018 2,728,018 $ 4,377 $ 9,005 2,728,018
Series C preferred stock 2,464,466 2,464,466 7,639 12,002 2,464,466
Series D preferred stock 3,000,392 3,000,392 11,020 19,429 3,000,392
Total Preferred Stock 8,192,876 8,192,876 $ 23,036 $ 40,436 8,192,876
December 29, 2019
Preferred Preferred Carrying Liquidation Common Stock
Series B preferred stock 2,728,018 2,728,018 $ 4,377 $ 9,005 2,728,018
Series C preferred stock 2,464,466 2,464,466 7,639 12,002 2,464,466
Series D preferred stock 3,000,392 3,000,392 11,020 19,429 3,000,392
Total Preferred Stock 8,192,876 8,192,876 $ 23,036 $ 40,436 8,192,876
The holders of the Preferred Stock have the following rights and
preferences:
Voting:
Liquidation:
Conversion:
Dividends:
Redemption:
Ovabrite’s Series 2017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on Stock and Common Stock Warrants</t>
        </is>
      </c>
      <c r="B1" s="2" t="inlineStr">
        <is>
          <t>9 Months Ended</t>
        </is>
      </c>
      <c r="C1" s="2" t="inlineStr">
        <is>
          <t>12 Months Ended</t>
        </is>
      </c>
    </row>
    <row r="2">
      <c r="B2" s="2" t="inlineStr">
        <is>
          <t>Sep. 27, 2020</t>
        </is>
      </c>
      <c r="C2" s="2" t="inlineStr">
        <is>
          <t>Dec. 29, 2019</t>
        </is>
      </c>
    </row>
    <row r="3">
      <c r="A3" s="3" t="inlineStr">
        <is>
          <t>Equity [Abstract]</t>
        </is>
      </c>
    </row>
    <row r="4">
      <c r="A4" s="4" t="inlineStr">
        <is>
          <t>Common Stock and Common Stock Warrants</t>
        </is>
      </c>
      <c r="B4" s="4" t="inlineStr">
        <is>
          <t>11. Common Stock and Common Stock Warrant Common Stock: As of September 27, 2020, the Company’s amended and restated certificate of incorporation authorized the Company to issue 39,432,161 shares of common stock, par value $0.0001 per share. In March 2019 and April 2019, the Company issued and sold an aggregate of 2,815,012 shares of common stock at a purchase price of $5.3286 per share, for proceeds of $14,097, net of issuance costs of $903. In March 2019 and April 2019, the Company executed a tender offer to repurchase 2,852,770 shares of its common stock and the vested equity of certain directors, employees and officers for a net purchase price of $5.0087 per shares for net proceeds of $14,289. The voting, dividend and liquidation rights of the holders of the Company’s common stock are subject to and qualified by the rights, powers and preferences of the holders of the Preferred Stock. Each share of the Company’s common stock is entitled to one vote on all matters submitted to a vote of the Company’s stockholders. Holders of the Company’s common stock are entitled to receive dividends as may be declared by the Company’s board of directors, if any, subject to the preferential dividend rights of Preferred Stock. No cash dividends had been declared or paid during the periods presented. As of each balance sheet date, the Company had reserved shares of common stock for issuance in connection with the following:
September 27, 2020
December 29, 2019
Conversion of outstanding shares of redeemable convertible preferred stock
—
8,192,876
Warrants to purchase common stock
—
196,800
Options to purchase common stock
5,712,814
5,413,064
Restricted stock units
45,000
—
Shares available for grant under the 2013 Incentive Plan
—
240,079
Shares available for grant under the 2020 Incentive Plan
7,729,892
—
Total
13,487,706
14,042,819
Common Stock Warrant: In June 2015, the Company issued a warrant to the guarantor of a line of credit agreement that was entered in 2015 and matured and was repaid in full in 2017. The guarantor was also the Company’s Chief Executive Officer. The warrant provided for the purchase of a total of 196,800 shares of the Company’s common stock at an exercise price of $1.43 per share. The warrant was scheduled to expire on the earlier of June 12, 2020 or the completion of the IPO. At the time of issuance, the Company classified the warrant as equity in its unaudited condensed consolidated balance sheets. On June 9, 2020, the guarantor exercised the warrant to purchase 196,800 shares of the Company’s common stock resulting in net proceeds of approximately $282.</t>
        </is>
      </c>
      <c r="C4" s="4" t="inlineStr">
        <is>
          <t>14. Common Stock and Common Stock Warrants
Common Stock:
In March and April 2019, the Company issued and sold an aggregate
of 2,815,012 shares of common stock at a purchase price of
$5.3286 per share, for proceeds of $14,097, net of issuance
costs of $903.
In March and April 2019, the Company executed a tender offer to
repurchase 2,852,770 shares of its common stock and the vested
equity of certain directors, employees and officers for a net
purchase price of $5.0087 per share for net proceeds of
$14,289.
The voting, dividend and liquidation rights of the holders of the
Company’s common stock are subject to and qualified by the
rights, powers and preferences of the holders of the Preferred
Stock set forth above. Each share of the Company’s common
stock is entitled to one vote on all matters submitted to a vote of
the Company’s stockholders. Holders of the Company’s
common stock are entitled to receive dividends as may be declared
by the Company’s board of directors, if any, subject to the
preferential dividend rights of Preferred Stock. No cash dividends
had been declared or paid during the periods presented.
As of each balance sheet date, the Company had reserved shares of
common stock for issuance in connection with the following:
December 30, 2018 December 29, 2019
Conversion of outstanding shares of redeemable convertible
preferred stock 8,192,876 8,192,876
Warrants to purchase common stock 196,800 196,800
Options to purchase common stock 3,259,079 5,413,064
Shares available for grant under the 2013 Incentive Plan 64,954 240,079
Total 11,713,709 14,042,819
Common Stock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27, 2020</t>
        </is>
      </c>
      <c r="C2" s="2" t="inlineStr">
        <is>
          <t>Dec. 29, 2019</t>
        </is>
      </c>
    </row>
    <row r="3">
      <c r="A3" s="3" t="inlineStr">
        <is>
          <t>Disclosure Of Compensation Related Costs Sharebased Payments [Abstract]</t>
        </is>
      </c>
    </row>
    <row r="4">
      <c r="A4" s="4" t="inlineStr">
        <is>
          <t>Stock-Based Compensation</t>
        </is>
      </c>
      <c r="B4" s="4" t="inlineStr">
        <is>
          <t xml:space="preserve">12. Stock-Based Compensation As of September 27, 2020, 7,729,892 shares were available for future grants of the Company’s common stock. The following table summarizes the Company’s stock option activity since December 29, 2019:
Number of Options
Weighted- Average Exercise Price
Weighted- Average Remaining Contractual Term (Years)
Aggregate Intrinsic Value
Outstanding as of December 29, 2019
5,413,064
$
3.73
7.3
$
60,059
Granted
873,867
$
21.47
Exercised
(57,280
)
$
2.99
$
2,084
Cancelled
(516,837
)
$
3.76
Outstanding as of September 27, 2020
5,712,814
$
6.32
6.9
$
188,801
Options exercisable as of September 27, 2020
2,634,469
$
2.54
5.0
$
97,029
Options vested and expected to vest as of September 27, 2020
5,712,814
$
6.32
6.9
$
188,801
The fair value of shares vested during the 13-week period and the 39-week period ended September 27, 2020 was $984 and $1,442, respectively. 2020 Equity Incentive Plan: In July 2020, the Company’s board of directors adopted its 2020 Equity Incentive Plan (“2020 Incentive Plan”), which was subsequently approved by its stockholders and became effective on July 30, 2020. Initially, the maximum number of the Company’s common stock that may be issued under the 2020 Incentive Plan is 8,595,871 shares, which is the sum of (i) 3,000,000 new shares, plus (ii) the number of shares available for the grant of new awards under the 2013 Incentive Plan at July 30, 2020, plus (iii) the number of shares subject to outstanding stock awards granted under the 2013 Incentive Plan and that, following the July 30, 2020, terminate, expire or are otherwise forfeited, reacquired or withheld.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Company’s board of directors. Pursuant to the 2020 Incentive Plan, the Company’s board of directors granted stock options to purchase an aggregate of 820,979 shares of common stock to executive officers and employees with an exercise price of $22.00 per share. Employee Stock Purchase Plan: In July 2020, the Company’s board of directors adopted the 2020 Employee Stock Purchase Plan (“2020 ESPP”), which was subsequently approved by the Company’s stockholders and became effective on July 30, 2020. The 2020 ESPP authorizes the initial issuance of up to 900,000 shares of the Company’s common stock to eligible employees of the Company or, as designated by the Company’s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Company’s board of directors. The Company’s board of directors may from time to time grant or provide for the grant to eligible employees of options to purchase common stock under the 2020 ESPP during a specific offering period. As of September 27, 2020, no offerings have been approved. During the 13-week periods ended September 27, 2020 and September 29, 2019, the Company recognized stock-based compensation expense of $737 and $290, respectively. During the 39-week periods ended September 27, 2020 and September 29, 2019, the Company recognized stock-based compensation expense of $1,481 and $576, respectively. The Company records stock-based compensation expense in selling, general and administrative expenses. As of September 27, 2020, total unrecognized stock-based compensation expense related to unvested stock options was $11,037, which is expected to be recognized over a weighted-average period of 2.1 years. </t>
        </is>
      </c>
      <c r="C4" s="4" t="inlineStr">
        <is>
          <t>15. Stock-Based Compensation
The Option Plan:
As of December 29, 2019, the Company has reserved 5,653,143
shares of its common stock for issuance to its employees,
directors, outside advisors and non-employee consultants pursuant
to the Option Plan. Unless otherwise provided, at the time of
grant, the options issued pursuant to the Option Plan expire
10 years from the date of grant and generally vest over five
years, with 20% vesting on the first anniversary and the balance
vesting ratably over 48 months. At December 30, 2018 and
December 29, 2019, 64,954 and 240,079 shares, respectively,
were available for future grants of the Company’s common
stock.
The Option Plan is administered by the Company’s board of
directors or, at the discretion of the Company’s board of
directors, by a committee thereof. The exercise prices, vesting and
other restrictions are determined at the discretion of the
Company’s board of directors, or its committee if so
delegated. The Company’s board of directors values the
Company’s common stock, taking into consideration the most
recently available valuation thereof performed by third parties, as
well as additional factors which may have changed since the date of
the most recent contemporaneous valuation through the date of
grant.
During the years ended December 31, 2017, December 30,
2018 and December 29, 2019, the Company granted to its
employees and directors options to purchase an aggregate of
167,280, 886,655 and 2,519,709 shares of its common stock,
respectively. The Company recorded stock-based compensation expense
for options granted to employees and directors of $320, $424 and
$902 during the years ended December 31, 2017, December 30,
2018 and December 29, 2019, respectively.
During the years ended December 31, 2017, December 30, 2018
and December 29, 2019, the Company did not grant any options to
purchase shares to its non-employee consultants. The Company
recorded stock-based compensation expense for options granted to
non-employees of $175, $176 and $127 during the years ended
December 31, 2017, December 30, 2018 and December 29, 2019,
respectively.
Stock Option Valuation:
Year
Ended
December 31, December 30, 2018 December 29,
Expected term in years 6.5 6.5 6.5
Expected stock price volatility 37 % 24 % 40 %
Risk-free interest rate 2.09 % 2.76 % 1.58 %
Expected dividend yield 0.00 % 0.00 % 0.00 %
Stock Options:
Number of Weighted- Weighted- Aggregate
Outstanding as of December 30, 2018 3,259,079 $ 2.24 6.4 $ 4,683
Granted 2,519,709 $ 5.49 9.6 $ 22,522
Exercised (152,908 ) $ 1.45
Cancelled (212,816 ) $ 3.43
Outstanding as of December 29, 2019 5,413,064 $ 3.73 7.3 $ 60,059
Options exercisable as of December 29, 2019 2,346,733 $ 1.96 4.8 $ 30,189
Options vested and expected to vest as of December 29,
2019 5,413,064 $ 3.73 7.3 $ 60,059
The aggregate intrinsic value of stock options is calculated as the
difference between the exercise price of the stock options and the
fair value of the Company’s common stock for all stock
options that had exercise prices lower than the fair value of the
Company’s common stock.
The aggregate intrinsic value of stock options exercised during the
years ended December 31, 2017, December 30, 2018 and December
29, 2019 was $53, $6 and $2,046, respectively.
The weighted-average grant-date fair value per share of stock
options granted during the years ended December 31, 2017,
December 30, 2018 and December 29, 2019 was $1.38, $1.11 and
$2.57, respectively.
Stock-Based Compensation:
Effective December 31, 2018, the Company adopted ASU 2018-07
and no longer remeasures the fair value of equity awards granted to
non-employees at each reporting period. See Note 2,
“Summary of Significant Accounting Policies.” As of
December 29, 2019, total unrecognized compensation expense
related to unvested stock options was $6,892, which is expected to
be recognized over a weighted-average period of 2.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27, 2020</t>
        </is>
      </c>
      <c r="C2" s="2" t="inlineStr">
        <is>
          <t>Dec. 29, 2019</t>
        </is>
      </c>
    </row>
    <row r="3">
      <c r="A3" s="3" t="inlineStr">
        <is>
          <t>Income Tax Disclosure [Abstract]</t>
        </is>
      </c>
    </row>
    <row r="4">
      <c r="A4" s="4" t="inlineStr">
        <is>
          <t>Income Taxes</t>
        </is>
      </c>
      <c r="B4" s="4" t="inlineStr">
        <is>
          <t>13. Income Taxes The Company’s effective tax rate for the 13-week periods ended September 27, 2020 and September 29, 2019 was approximately 27% and 28%, respectively. The Company’s effective tax rate for the 39-week periods ended September 27, 2020 and September 29, 2019 was approximately 31% and 27%, respectively. The effective tax rates differ from the federal statutory rate of 21% principally as a result of non-deductible expenses, partially offset by the enhanced food donation tax deduction for both the 39-week periods ended September 27, 2020 and September 29, 2019.</t>
        </is>
      </c>
      <c r="C4" s="4" t="inlineStr">
        <is>
          <t>16.
Income Taxes
For the year ended December 31, 2017, December 30, 2018 and
December 29, 2019, the provision for income taxes consisted of
the following:
December 31, 2017 Year Ended December 29, 2019
Current:
Federal $ 27 $
— $ 867
State 6 3 187
Deferred:
Federal — 794 (88 )
State — (74 ) 140
Provision for income taxes $ 33 $ 723 $ 1,106
The reconciliation of the federal statutory income tax provision to
the Company’s effective income tax provision is as
follows:
December 31, 2017 Year Ended December 29, 2019
Provision (benefit) at statutory rate at 21% $ (718 ) $ 1,334 $ 929
State income taxes 4 182 258
Non-deductible costs 132 129 604
Charitable deduction
—
— (629 )
Change in deferred tax asset valuation allowance 622 (655 ) 23
Other (7 ) (267 ) (79 )
Provision for income taxes $ 33 $ 723 $ 1,106
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30,
2018 and December 29, 2019 were comprised of the
following:
December 30, 2018 December 29, 2019
Deferred tax assets:
Accrued expenses $ 844 $ 688
Inventory reserve 108 110
Net operating loss carryforwards 230 31
Charitable contributions
— 760
Other 105 378
Total deferred tax assets 1,287 1,967
Less: Valuation allowance (115 ) (138 )
Net deferred tax assets $ 1,172 $ 1,829
Deferred tax liabilities:
Prepaid expenses $ 92 $ 361
Property and equipment 1,783 2,223
Total deferred tax liabilities 1,875 2,584
Net deferred tax liabilities $ 703 $ 755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including the Company’s current and past
performance, the market environments in which the Company
operates, the utilization of past tax credits, the length of carry
back and carry forward periods and tax planning strategies that
might be implemented. Management considered the scheduled reversal
of deferred tax liabilities and projected future taxable income in
making this assessment. The net change in the total valuation
allowance for the year ended December 29, 2019 was an increase
of approximately $23.
The activity in the Company’s deferred tax asset valuation
allowance for the year ended December 30, 2018 and
December 29, 2019 was as follows:
December 30, 2018 December 29, 2019
Valuation allowance as of beginning of year $ 770 $115
Increases recorded to income tax provision 40 23
Decreases recorded as a benefit to income tax provision (695 )
—
Valuation allowance as of end of year $ 115 $ 138
At December 29, 2019, the Company has net operating loss
carryforwards state income tax purposes of $560, which begin to
expire in 2021, if not utilized.
As of December 29, 2019, the Company had unrecognized tax
benefits, which represent the aggregate tax effect of the
differences between tax return positions and the benefits
recognized in the Company’s financial statements. At
December 29, 2019 an insignificant amount of the unrecognized
tax benefits, if recognized, would affect the Company’s,
annual effective tax rate. The unrecognized tax benefits are
long-term in nature.
The following table reflects changes in gross unrecognized tax
benefits:
December 30, 2018 December 29, 2019
Gross tax contingencies as of beginning of year $ 201 $ 314
Increase in gross tax contingencies 113
—
Decrease in gross tax contingencies
— (42 )
Gross tax contingencies as of end of year $ 314 $ 272
The Company files a U.S. federal income tax return, as well as
income tax returns in various states. The tax years through 2019
remain open to examination by the tax jurisdictions to which the
Company is subj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Income Per Share</t>
        </is>
      </c>
      <c r="B1" s="2" t="inlineStr">
        <is>
          <t>9 Months Ended</t>
        </is>
      </c>
      <c r="C1" s="2" t="inlineStr">
        <is>
          <t>12 Months Ended</t>
        </is>
      </c>
    </row>
    <row r="2">
      <c r="B2" s="2" t="inlineStr">
        <is>
          <t>Sep. 27, 2020</t>
        </is>
      </c>
      <c r="C2" s="2" t="inlineStr">
        <is>
          <t>Dec. 29, 2019</t>
        </is>
      </c>
    </row>
    <row r="3">
      <c r="A3" s="3" t="inlineStr">
        <is>
          <t>Earnings Per Share [Abstract]</t>
        </is>
      </c>
    </row>
    <row r="4">
      <c r="A4" s="4" t="inlineStr">
        <is>
          <t>Net (Loss) Income Per Share</t>
        </is>
      </c>
      <c r="B4" s="4" t="inlineStr">
        <is>
          <t>14. Net Income Per Share Basic and diluted net income per share attributable to Vital Farms, Inc. common stockholders were calculated as follows:
13-Weeks Ended
September 27, 2020
September 29, 2019
Numerator:
Net income
$
1,662
$
823
Less: Net income (loss) attributable to noncontrolling interests
(15
)
(6
)
Net income attributable to Vital Farms, Inc. stockholders’ — basic and diluted
$
1,677
$
829
Denominator:
Weighted average common shares outstanding — basic
34,044,994
25,929,923
Weighted average effect of potentially dilutive securities:
Effect of potentially dilutive stock options
5,066,024
3,171,785
Effect of potentially dilutive common stock warrants
—
177,822
Effect of potentially dilutive redeemable convertible preferred stock
—
8,192,876
Weighted average common shares outstanding — diluted
39,111,018
37,472,406
Net income per share attributable to Vital Farms, Inc. stockholders
Basic
$
0.05
$
0.03
Diluted
$
0.04
$
0.02
39-Weeks Ended
September 27, 2020
September 29, 2019
Numerator:
Net income
$
9,531
$
7,636
Less: Net (loss) income attributable to noncontrolling interests
(54
)
950
Net income attributable to Vital Farms, Inc. stockholders’ — basic and diluted
$
9,585
$
6,686
Denominator:
Weighted average common shares outstanding — basic
28,664,914
26,197,567
Weighted average effect of potentially dilutive securities:
Effect of potentially dilutive stock options
4,482,401
2,405,387
Effect of potentially dilutive common stock warrants
128,587
163,677
Effect of potentially dilutive redeemable convertible preferred stock
—
8,192,876
Weighted average common shares outstanding — diluted
33,275,902
36,959,507
Net income per share attributable to Vital Farms, Inc. stockholders
Basic
$
0.33
$
0.26
Diluted
$
0.29
$
0.18
For the 13-week periods ended September 27, 2020 and September 29, 2019, options to purchase 45,000 shares of common stock and 0 shares of common stock, respectively, were excluded from the computation of diluted net income per share attributable to Vital Farms Inc. common stockholders because including them would have been antidilutive. For the 39-week periods ended September 27, 2020 and September 29, 2019, options to purchase 881,969 shares of common stock and 0 shares of common stock, respectively, were excluded from the computation of diluted net income per share attributable to Vital Farms Inc. common stockholders because including them would have been antidilutive.</t>
        </is>
      </c>
      <c r="C4" s="4" t="inlineStr">
        <is>
          <t>17. Net (Loss) Income Per Share and Unaudited Pro Forma Net
Income Per Share
Net (Loss) Income Per Share
Basic and diluted net (loss) income per share attributable to Vital
Farms, Inc. common stockholders were calculated as follows:
December 31, 2017 Year Ended December 29, 2019
Numerator:
Net (loss) income $ (2,145 ) $ 5,629 $ 3,312
Less: Net (loss) income attributable to noncontrolling
interests (225 ) (168 ) 927
Net (loss) income attributable to Vital Farms, Inc. common
stockholders’ — basic and diluted (1,920 ) 5,797 2,385
Denominator:
Weighted average common shares outstanding — basic 25,795,865 25,809,665 25,897,223
Weighted average effect of potentially dilutive securities:
Effect of potentially dilutive stock options
— 1,135,883 1,826,084
Effect of potentially dilutive common stock warrants
— 120,170 154,832
Effect of potentially dilutive convertible preferred stock
— 8,192,876 8,192,876
Weighted average common shares outstanding — diluted 25,795,865 35,258,594 36,071,015
Net (loss) income per share attributable to Vital Farms, Inc.
common stockholders
Basic $ (0.07 ) $ 0.22 $ 0.09
Diluted $ (0.07 ) $ 0.16 $ 0.07
The following potentially dilutive shares were excluded from the
computation of diluted net income per share attributable to Vital
Farms common Inc. stockholders for the years ended
December 31, 2017, December 30, 2018 and
December 29, 2019 because including them would have been
antidilutive:
December 31, 2017 Year Ended December 29, 2019
Stock options to purchase common stock 2,528,880 494,452 2,538,103
Common stock warrants to purchase common stock 196,800
—
—
Redeemable convertible preferred stock as converted to common
stock 8,192,876
—
—
Total 10,918,556 494,452 2,538,103
Unaudited Pro Forma Net Income Per Share
The Company’s unaudited pro forma basic and diluted net
income per share attributable to Vital Farms, Inc. common
stockholders’ for the year ended December 29, 2019 has
been prepared to give effect to the automatic conversion of the
Preferred Stock into shares of common stock as if the qualified IPO
had occurred on December 31, 2018:
Year Ended
Numerator:
Net income attributable to Vital Farms, Inc. common stockholders -
basic and diluted $ 2,385
Unaudited pro forma net income attributable to Vital Farms, Inc.
common stockholders— basic and diluted 2,385
Denominator:
Weighted average common shares outstanding— basic 25,897,223
Pro forma adjustment to reflect automatic conversion of redeemable
convertible preferred stock as converted to common stock 8,192,876
Unaudited pro forma weighted average common shares outstanding
— basic 34,090,099
Add: Weighted-average effect of potentially dilutive
securities:
Effect of potentially dilutive stock options 1,826,084
Effect of potentially dilutive common stock warrants 154,832
Unaudited pro forma weighted average common shares outstanding
— diluted 36,071,015
Unaudited pro forma net income per share attributable to Vital
Farms, Inc. common stockholders
Basic $ 0.07
Diluted $ 0.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27, 2020</t>
        </is>
      </c>
      <c r="C2" s="2" t="inlineStr">
        <is>
          <t>Dec. 29, 2019</t>
        </is>
      </c>
    </row>
    <row r="3">
      <c r="A3" s="3" t="inlineStr">
        <is>
          <t>Commitments and Contingencies Disclosure [Abstract]</t>
        </is>
      </c>
    </row>
    <row r="4">
      <c r="A4" s="4" t="inlineStr">
        <is>
          <t>Commitments and Contingencies</t>
        </is>
      </c>
      <c r="B4" s="4" t="inlineStr">
        <is>
          <t xml:space="preserve">15. Commitments and Contingencies Operating Leases: As of September 27, 2020, the Company was leasing 9,082 square feet of office space and parking spaces in Austin, Texas. The lease expires in April 2026. The Company has the option to extend the lease agreement for successive periods of up to five years. The monthly lease payments, which include base rent charges of $19, are subject to periodic rent increases through April 2026. As of September 27, 2020, the Company was leasing warehouse space in Webb City, Missouri for 5,000 rentable pallet spaces. The Company has the option to exceed the 5,000 pallet spaces through December 31, 2021, the amended lease expiration date. The monthly lease payments include base rent charges of $55. As September 27, 2020, the Company was leasing warehouse space in Springfield, Missouri for 3,750 rentable pallet spaces. The Company has the option to exceed the 3,750 pallet spaces through September 30, 2023, the lease expiration date. The monthly lease payments, which include base rent charges of $85, are subject to periodic rent increases through September 2023. The Company recognizes rent expense on a straight-line basis over the respective lease period and has recorded deferred rent for rent expense incurred but not yet paid. During the 13-week periods ended September 27, 2020 and September 29, 2019, the Company recognized rent expense, including associated common area maintenance charges, of $109 and $93, respectively. During the 39-week periods ended September 27, 2020 and September 29, 2019, the Company recognized rent expense, including associated common area maintenance charges, of $331 and $255, respectively. As of September 27, 2020, future minimum lease payments under noncancelable operating leases are as follows:
2020 (remaining twenty-six weeks)
$
494
2021
1,989
2022
1,362
2023
1,121
2024
329
Thereafter
454
Total
$
5,749
Supplier Contracts: The Company purchases its egg inventories under long-term supply contracts with farms. Purchase commitments contained in these arrangements are variable dependent upon the quantity of eggs produced by the farms. Accordingly, there are no estimable future purchase commitments associated with these supplier contracts. In addition, substantially all the Company’s long-term supply contracts with farms contain components that meet the definition of embedded leases within the scope of Topic 840, Leases . These arrangements convey to the Company the right to control implicitly identified property, plant and equipment as it takes substantially all the utility generated by these assets over the term of the arrangements at a variable price. As total purchase commitments contained in these arrangements are variable, the amounts attributable to the lease components are contingent rentals; there are no minimum lease payments associated with these long-term supply contracts. As the classification and timing of recognition of costs attributable to the eggs and embedded cost of the lease rentals are identical, the Company does not allocate the total purchase cost of eggs between the cost of the eggs and the embedded cost of the lease rentals or distinguish between them in its accounting records. The Company records the total purchase costs of eggs, which includes costs associated with the eggs and the corresponding costs of embedded lease rentals from the same arrangement, into inventory. These costs are expensed to cost of goods sold when the associated eggs are sold to customers. During the 13-week periods ended September 27, 2020 and September 29, 2019, the Company recognized total costs associated with its long-term supply contracts with farms of $22,341 and $13,770, respectively. During the 39-week periods ended September 27, 2020 and September 29, 2019, the Company recognized total costs associated with its long-term supply contracts with farms of $41,527 and $36,810,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September 27, 2020, the Company has not incurred any material costs as a result of such indemnifications. Litigation: The Company is subject to various claims and contingencies which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If it is probable that a loss will result and the amount of the loss can be reasonably estimated, the Company records a liability for the loss. The liability recorded includes probable and estimable legal costs incurred to date and future legal costs to the point in the legal matter where the Company believes a conclusion to the matter will be reached. If the loss is not probable or the amount of the loss cannot be reasonably estimated, the Company discloses the claim if the likelihood of a potential loss is reasonably possible. In January 2019, Ovabrite Inc. (“Ovabrite”) settled claims made pursuant to a lawsuit in which Ovabrite was the defendant and a countersuit in which Ovabrite was the plaintiff and recorded a related gain of $1,200, which is included in other income in the unaudited condensed consolidated statements of operations. </t>
        </is>
      </c>
      <c r="C4" s="4" t="inlineStr">
        <is>
          <t>18. Commitments and Contingencies
In August 2018, the Company entered into a lease agreement for new
office space in Austin, Texas for 7,120 rentable square feet. The
lease expires in April 2026. The Company has the option to extend
the lease agreement for successive periods of up to five years.
Monthly lease payments, inclusive of base rent charges is $17 and
subject to periodic rent increases through April 2026.
In January 2019 and July 2019, the Company entered into a first
amendment and a second amendment (the “2019 First
Amendment” and “2019 Second Amendment,”
respectively) to modify the terms of its lease agreement for the
new office space in Austin, Texas. The 2019 First Amendment
provided for additional parking space and the 2019 Second Amendment
provided for the expansion of existing premises to 9,082 total
rentable square feet. The monthly lease payments, which include
base rent charges of $19, are subject to periodic rent increases
through April 2026.
In January 2018, the Company entered into a lease agreement for a
warehouse space in Webb City, Missouri for 3,000 rentable pallet
spaces. The Company has the option to exceed the 3,000 pallet
spaces through December 31, 2020, the lease expiration date.
Monthly lease payments include base rent charges of $33.
The Company recognizes rent expense on a straight-line basis over
the respective lease period and has recorded deferred rent for rent
expense incurred but not yet paid. Rent expense, including
associated common area maintenance charges, totaled approximately
$160, $359 and $358 for the years ended December 31, 2017,
December 30, 2018 and December 29, 2019,
respectively.
As of December 29, 2019, future minimum lease payments under
noncancelable operating leases are as follows:
2020 $ 1,012
2021 302
2022 311
2023 320
2024 329
Thereafter 451
Total $ 2,725
Supplier Contracts: Leases
Indemnification Agreements:
Litigation:
In 2018, the Company settled a lawsuit, in which the Company was
the plaintiff. The Company recorded a gain of $1,000 relating to
this settlement and incurred approximately $271 in related
settlement costs which are included in selling, general and
administrative expenses in the consolidated statements of
operations.
In January 2019, Ovabrite settled claims made pursuant to a lawsuit
in which Ovabrite was the defendant and a countersuit in which
Ovabrite was the plaintiff. Ovabrite recorded a gain of $1,200
relating to this settlement which is included in other income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27, 2020</t>
        </is>
      </c>
      <c r="C2" s="2" t="inlineStr">
        <is>
          <t>Dec. 29, 2019</t>
        </is>
      </c>
    </row>
    <row r="3">
      <c r="A3" s="3" t="inlineStr">
        <is>
          <t>Related Party Transactions [Abstract]</t>
        </is>
      </c>
    </row>
    <row r="4">
      <c r="A4" s="4" t="inlineStr">
        <is>
          <t>Related Party Transactions</t>
        </is>
      </c>
      <c r="B4" s="4" t="inlineStr">
        <is>
          <t>16. Related Party Transactions Guarantor Warrant: The Company’s executive chairman and former Chief Executive Officer (the “Guarantor”) guaranteed the Company’s obligations under a line of credit agreement that was entered into in 2015 and that matured and was repaid in full in 2017. The Company issued a warrant to purchase 196,800 shares of the Company’s common stock at an exercise price of $1.43 to the Guarantor in exchange for his guaranty. See Note 11, “Common Stock and Common Stock Warrant.” The warrant expired on the earlier of June 12, 2020 or the completion of the IPO. In June 2020, the Guarantor exercised the warrant to purchase 196,800 shares of the Company’s common stock resulting in net proceeds of approximately $282. Ovabrite, Inc.: Ovabrite is a related party because its founders are stockholders of the Company, with the majority stockholder in Ovabrite also serving as the Company’s executive chairman and member of the Company’s board of directors. Since Ovabrite’s incorporation in November 2016, the Company is deemed to have had a variable interest in Ovabrite, and Ovabrite is deemed to have been a VIE, of which the Company is the primary beneficiary. Accordingly, the Company has consolidated the results of Ovabrite since November 2016. All significant intercompany transactions between the Company and Ovabrite have been eliminated in consolidation. Note Receivable from Related Parties: In February 2019, the Company issued promissory notes in the aggregate amount of $4,000 to its founder and a former member of the board of directors that is currently a board observer, both of whom are also stockholders of the Company. The promissory notes bear monthly interest at LIBOR plus 2.0% and mature on the earlier of August 7, 2022 or the date of closing of a liquidity transaction which is defined as a merger, consolidation or sale of the Company’s assets or such time as the notes would be prohibited by the Sarbanes-Oxley Act (“Promissory Note Maturity Date”). All unpaid principal and accrued and unpaid interest are due on the Promissory Note Maturity Date. The borrower may prepay all or any portion of the promissory note at any time without premium or penalty. In November 2019, $3,200 of the promissory notes were repaid. In August 2020, the remaining $800 of the promissory notes were repaid. Manna Tree Partners: In March 2019 and April 2019, the Company issued and sold an aggregate of 2,815,012 shares of common stock at a purchase price of $5.3286 per share, for an aggregate purchase price of $15,000, to entities associated with Manna Tree Partners. The co-founder and chief operating officer of Manna Tree Partners is a member of the Company’s board of directors. Sandpebble Builders Preconstruction, Inc.: The Company utilizes Sandpebble Builders Preconstruction, Inc. (“Sandpebble”) for project management and related services associated with the construction and expansion of Egg Central Station. The owner and principal of Sandpebble is the father of an executive of the Company. In connection with the services described above, the Company paid Sandpebble $178 and $110 during the 13-week periods ended September 27, 2020 and September 29, 2019, respectively, and $541 and $347 during the 39-week periods ended September 27, 2020 and September 29, 2019, respectively. Amounts paid to Sandpebble are included in property, plant and equipment, net in the unaudited condensed consolidated balance sheets.</t>
        </is>
      </c>
      <c r="C4" s="4" t="inlineStr">
        <is>
          <t>19. Related Party Transactions
Guarantor Warrants:
Ovabrite, Inc.:
Notes Receivable from Related Party:
During the year ended December 29, 2019, the Company received
principal payments in connection with the promissory notes of
$3,200. As of December 29, 2019, the Company recorded $31 of
interest receivable in the consolidated balance sheets and $146 of
interest income in the consolidated statements of operations in
connection with the promissory notes.
Manna Tree Partners:
2019 Stock Buyback:
Sandpebble Builders Preconstruction,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29, 2019</t>
        </is>
      </c>
    </row>
    <row r="3">
      <c r="A3" s="3" t="inlineStr">
        <is>
          <t>Retirement Benefits [Abstract]</t>
        </is>
      </c>
    </row>
    <row r="4">
      <c r="A4" s="4" t="inlineStr">
        <is>
          <t>401(K) Savings Plan</t>
        </is>
      </c>
      <c r="B4" s="4" t="inlineStr">
        <is>
          <t>20. 401(K) Savings Plan
The Company established a defined contribution savings plan under
Section 401(k) of the Internal Revenue Code of 1986, as
amended.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During the years ended
December 31, 2017, December 30, 2018 and December 29, 2019,
the Company made contributions totaling $47, $245 and $246,
respectively, to th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27, 2020</t>
        </is>
      </c>
      <c r="C2" s="2" t="inlineStr">
        <is>
          <t>Dec. 29, 2019</t>
        </is>
      </c>
    </row>
    <row r="3">
      <c r="A3" s="3" t="inlineStr">
        <is>
          <t>Subsequent Events [Abstract]</t>
        </is>
      </c>
    </row>
    <row r="4">
      <c r="A4" s="4" t="inlineStr">
        <is>
          <t>Subsequent Events</t>
        </is>
      </c>
      <c r="B4" s="4" t="inlineStr">
        <is>
          <t xml:space="preserve">17. Subsequent Events In October 2020, the Company reinvested IPO proceeds of $70 million into an investment account with PNC Bank. </t>
        </is>
      </c>
      <c r="C4" s="4" t="inlineStr">
        <is>
          <t>21. Subsequent Events
Management has evaluated all subsequent events through
March 26, 2020, the date these consolidated financial
statements were available for issuance, and only with respect to
the forward stock split described below, through July 22,
2020.
On February 24, 2020, the Company entered into the Fourth
Amendment to the Credit facility (“Fourth Amendment
Loan”) which amended or waived certain terms or conditions
under the Credit Facility and increased the maximum loan amount to
$17,700. In addition, the Fourth Amendment Loan increased the
maximum borrowings under the equipment loan to $3,000 and extended
the borrowing period for the equipment loan from October 4,
2019 through October 4, 2021.
In July 2020, the board of directors and the stockholders of the
Company approved a 2.46-for-1 forward stock split of the
Company’s outstanding common stock and Preferred Stock, which
was effected on July 22, 2020. Stockholders entitled to fractional
shares as a result of the forward stock split will receive a cash
payment in lieu of receiving fractional shares. All common stock,
Preferred Stock, and per share information has been retroactively
adjusted to give effect to this forward stock split for all periods
presented.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There were no
changes in the par values of the Company’s common stock and
Preferred Stock as a result of the forward stock spl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27, 2020</t>
        </is>
      </c>
      <c r="C2" s="2" t="inlineStr">
        <is>
          <t>Dec. 29, 2019</t>
        </is>
      </c>
    </row>
    <row r="3">
      <c r="A3" s="3" t="inlineStr">
        <is>
          <t>Accounting Policies [Abstract]</t>
        </is>
      </c>
    </row>
    <row r="4">
      <c r="A4" s="4" t="inlineStr">
        <is>
          <t>Use of Estimates</t>
        </is>
      </c>
      <c r="B4" s="4" t="inlineStr">
        <is>
          <t xml:space="preserve">Use of Estimates: The Company does not currently anticipate that the COVID-19 pandemic will have a material impact on the timelines for the Company’s product development and expansion efforts and the Company’s corporate development objectives. Because future COVID-19 developments are highly uncertain and cannot be predicted with confidence at this time, estimates and assumptions about future events and their effects cannot be determined with certainty and therefore require the exercise of judgment. As of the date of issuance of these unaudited condensed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unaudited condensed consolidated financial statements as soon as they become known. Actual results could differ from those estimates and any such differences may be material to the Company’s unaudited condensed consolidated financial statements. </t>
        </is>
      </c>
      <c r="C4" s="4" t="inlineStr">
        <is>
          <t>Use of Estimates:</t>
        </is>
      </c>
    </row>
    <row r="5">
      <c r="A5" s="4" t="inlineStr">
        <is>
          <t>Unaudited Pro Forma Information</t>
        </is>
      </c>
      <c r="C5" s="4" t="inlineStr">
        <is>
          <t>Unaudited Pro Forma Information:
The unaudited pro forma basic and diluted net income per share for
the year ended December 29, 2019 assumes the automatic
conversion of all outstanding shares of Preferred Stock into shares
of the Company’s common stock immediately upon the closing of
the Company’s planned IPO, as though the conversion had
occurred as of the beginning of the period. The shares of the
Company’s common stock expected to be issued, and the related
net proceeds expected to be received, in connection with the
planned IPO are excluded from such pro forma information.</t>
        </is>
      </c>
    </row>
    <row r="6">
      <c r="A6" s="4" t="inlineStr">
        <is>
          <t>Concentrations of Credit Risk and Significant Customers</t>
        </is>
      </c>
      <c r="C6" s="4" t="inlineStr">
        <is>
          <t>Concentrations of Credit Risk and Significant Customers:
As of December 30, 2018 and December 29, 2019, the Company had
customers that individually represented 10% or more of the
Company’s accounts receivable, net and customers that
individually exceeded 10% or more of the Company’s net
revenue for the years ended December 31, 2017, December 30,
2018 and December 29, 2019. The percentage of net revenue from
these significant customers during the years ended December 31,
2017, December 30, 2018 and December 29, 2019, and accounts
receivable, net due from these significant customers as of
December 30, 2018 and December 29, 2019, are as follows:
Net Revenue Year Ended Net Revenue Net Revenue Year Ended
Accounts Receivable, Net December 30, 2018
Accounts Receivable, Net December 29, 2019
Customer A 36 % 36 % 35 % 10 % 25 %
Customer B 15 % 14 % 14 % 29 % 21 %
Customer C * 10 % 11 % * *
*
Net revenue and/or accounts receivable was less than
10%.
The Company performs ongoing credit evaluations of its
customers’ financial condition but does not require
collateral to support customer receivables.</t>
        </is>
      </c>
    </row>
    <row r="7">
      <c r="A7" s="4" t="inlineStr">
        <is>
          <t>Cash and Cash Equivalents</t>
        </is>
      </c>
      <c r="C7" s="4" t="inlineStr">
        <is>
          <t>Cash and Cash Equivalents:</t>
        </is>
      </c>
    </row>
    <row r="8">
      <c r="A8" s="4" t="inlineStr">
        <is>
          <t>Deferred Offering Costs</t>
        </is>
      </c>
      <c r="B8" s="4" t="inlineStr">
        <is>
          <t xml:space="preserve">Deferred Offering Costs: The Company capitalized certain legal, accounting and other third-party fees that are directly related to the Company’s in-process equity financings until such financings were completed. Upon closing the IPO in August 2020, all deferred offering costs were reclassified from prepaid and other current assets and recorded against the IPO proceeds reducing additional paid-in capital. </t>
        </is>
      </c>
      <c r="C8" s="4" t="inlineStr">
        <is>
          <t>Deferred Offering Costs:</t>
        </is>
      </c>
    </row>
    <row r="9">
      <c r="A9" s="4" t="inlineStr">
        <is>
          <t>Variable Interest Entity</t>
        </is>
      </c>
      <c r="C9" s="4" t="inlineStr">
        <is>
          <t>Variable Interest Entity: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GAAP.</t>
        </is>
      </c>
    </row>
    <row r="10">
      <c r="A10" s="4" t="inlineStr">
        <is>
          <t>Segment Information</t>
        </is>
      </c>
      <c r="C10" s="4" t="inlineStr">
        <is>
          <t>Segment Information:</t>
        </is>
      </c>
    </row>
    <row r="11">
      <c r="A11" s="4" t="inlineStr">
        <is>
          <t>Fair Value of Financial Instruments</t>
        </is>
      </c>
      <c r="C11" s="4" t="inlineStr">
        <is>
          <t>Fair Value of Financial Instruments: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arrying amounts of the Company’s long-term debt
approximate the fair value based on consideration of current
borrowing rates available to the Company (Level 2 input). The
carrying values of accounts receivable, accounts payable, accrued
expenses and other current liabilities approximate their fair
values due to the short-term nature of these assets and
liabilities.</t>
        </is>
      </c>
    </row>
    <row r="12">
      <c r="A12" s="4" t="inlineStr">
        <is>
          <t>Accounts Receivable</t>
        </is>
      </c>
      <c r="C12" s="4" t="inlineStr">
        <is>
          <t>Accounts Receivable:</t>
        </is>
      </c>
    </row>
    <row r="13">
      <c r="A13" s="4" t="inlineStr">
        <is>
          <t>Inventories</t>
        </is>
      </c>
      <c r="C13" s="4" t="inlineStr">
        <is>
          <t>Inventories:
The cost associated with laying hens and pullets are accumulated up
to the production stage which involves a growing period of
approximately 24 weeks, and are amortized to cost of goods sold
over their productive lives, which are generally 54 weeks.</t>
        </is>
      </c>
    </row>
    <row r="14">
      <c r="A14" s="4" t="inlineStr">
        <is>
          <t>Property, Plant and Equipment, Net</t>
        </is>
      </c>
      <c r="C14" s="4" t="inlineStr">
        <is>
          <t>Property, Plant and Equipment, Net:
Estimated Useful Life
Land N/A
Building and improvements 39 years
Vehicles 5 years
Machinery and equipment 2 to 7 years
Furniture and fixtures 5 years
Leasehold improvements Lesser of lease term or 5
years
When assets are sold or retired, the cost and related accumulated
depreciation or amortization of assets disposed of are removed from
the accounts, with any resulting gain or loss recorded in income
from operations in the consolidated statements of operations. Costs
of repairs and maintenance are expensed as incurred.</t>
        </is>
      </c>
    </row>
    <row r="15">
      <c r="A15" s="4" t="inlineStr">
        <is>
          <t>Goodwill</t>
        </is>
      </c>
      <c r="C15" s="4" t="inlineStr">
        <is>
          <t>Goodwill:
The Company first assesses qualitative factors to determine whether
events or circumstances existed that would lead the Company to
conclude that it is more likely than not that the fair value of the
reporting unit is below its carrying amount.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as impairment of goodwill in
the consolidated statements of operations.
To date, the Company has not recorded any impairment charges
associated with its goodwill.</t>
        </is>
      </c>
    </row>
    <row r="16">
      <c r="A16" s="4" t="inlineStr">
        <is>
          <t>Impairment of Long-Lived Assets</t>
        </is>
      </c>
      <c r="C16" s="4" t="inlineStr">
        <is>
          <t>Impairment of Long-Lived Assets:</t>
        </is>
      </c>
    </row>
    <row r="17">
      <c r="A17" s="4" t="inlineStr">
        <is>
          <t>Contingent Consideration</t>
        </is>
      </c>
      <c r="C17" s="4" t="inlineStr">
        <is>
          <t>Contingent Consideration:</t>
        </is>
      </c>
    </row>
    <row r="18">
      <c r="A18" s="4" t="inlineStr">
        <is>
          <t>Noncontrolling Interest</t>
        </is>
      </c>
      <c r="C18" s="4" t="inlineStr">
        <is>
          <t>Noncontrolling Interest:</t>
        </is>
      </c>
    </row>
    <row r="19">
      <c r="A19" s="4" t="inlineStr">
        <is>
          <t>Income Taxes</t>
        </is>
      </c>
      <c r="C19" s="4" t="inlineStr">
        <is>
          <t>Income Taxes:
The Company follows the provisions of the authoritative guidance
from the Financial Accounting Standards Board (“FASB”)
on accounting for uncertainty in income taxes. These provisions
provide a comprehensive model for the recognition, measurement and
disclosure in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30, 2018 and December 29, 2019, the
Company had no accrued interest or penalties related to uncertain
tax positions.</t>
        </is>
      </c>
    </row>
    <row r="20">
      <c r="A20" s="4" t="inlineStr">
        <is>
          <t>Net (Loss) Income per Share Attributable to Vital Farms, Inc. Common Stockholders</t>
        </is>
      </c>
      <c r="C20" s="4" t="inlineStr">
        <is>
          <t>Net (Loss) Income per Share Attributable to Vital Farms, Inc.
Common Stockholders:
Basic net (loss) income per share attributable to Vital Farms, Inc.
stockholders is computed by dividing net (loss) income by the
weighted-average number of shares outstanding during the period
without consideration of potentially dilutive common stock. Diluted
net (loss) income per share reflects the potential dilution that
could occur if securities or other contracts to issue shares of the
Company’s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Vital Farms, Inc. common stockholders is the same as basic net
loss, because potentially dilutive common shares are not assumed to
have been issued if their effect is anti-dilutive.</t>
        </is>
      </c>
    </row>
    <row r="21">
      <c r="A21" s="4" t="inlineStr">
        <is>
          <t>Revenue Recognition</t>
        </is>
      </c>
      <c r="C21" s="4" t="inlineStr">
        <is>
          <t>Revenue Recognition:
Revenue for the years ended December 31, 2017 and December 30, 2018
is presented under Topic 605.
The Company recognizes revenue under ASC Topic 605, Revenue
Recognition
Adoption of ASC 606
In May 2014, the FASB issued ASC Topic 606, Revenue from
Contracts with Customers
Under Topi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Company performs the following five steps:
(i)
Identify the contract(s) with a customer.
The Company considers the terms and conditions of the
Company’s contracts and the Company’s standard business
practices to identify contracts under Topic 606. The Company
considers that it has a contract with a customer when the contract
is approved, the Company can identify each party’s rights
regarding the products to be transferred, the Company can identify
the payment terms for the products to be transferred, the Company
has determined that the customer has the ability and intent to pay,
and the contract has commercial substance. The Company applies
judgment in determining the customer’s ability and intention
to pay, which is based on a variety of factors, including the
customer’s credit worthiness, historical payment experience
or, in the case of a new customer, credit and financial information
pertaining to the new customer.
(ii)
Identify the performance obligations in the
contract.
Performance obligations promised in a contract are identified based
on the products or services that will be transferred to the
customer that are capable of being distinct, whereby the customer
can benefit from the product or services either on their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applies judgment to determine whether promised products
or services are capable of being distinct and are distinct in the
context of the contract. If these criteria are not met, the
promised products or services are accounted for as a combined
performance obligation. Shipping and distribution activities occur
prior to the transfer of control of a good and are considered
activities to fulfill the Company’s promise to deliver goods
to the customers. Shipping and distribution activities are not a
promised service, and therefore, are not a separate performance
obligation.
(iii)
Determine the transaction price.
The Company defines the transaction price as the amount of
consideration in a contract to which it expects to be entitled in
exchange for transferring promised goods or services to a customer;
amounts collected on behalf of third parties are excluded. Variable
consideration is included in the transaction price, if, in the
Company’s judgment, it is probable that no significant future
reversal of cumulative revenue under the contract will occur. The
Company determines the amount of variable consideration by using
the expected value method or the most likely amount
method. In addition, the Company accounts for consideration payable
to customers such as sales incentives and slotting fees as a
reduction in the transaction price. For the year ended December 29,
2019, the Company recorded chargebacks of $1,874 and discounts of
$16,573, respectively.
(iv)
Allocate the transaction price to the performance
obligations in the contract.
The Company has no significant arrangements with multiple
performance obligations. For contracts that contain a single
performance obligation, the Company allocates the entire
transaction price to the single performance obligation.
(v)
Recognize revenue as the entity satisfies a
performance obligation.
Revenue is recognized when control of the product is transferred to
the customer and the related performance obligation is satisfied,
which typically occurs upon delivery of the product to the
customer, for an amount that reflects the net consideration the
Company expects to receive in exchange for delivering the
product.
Contract Costs
The Company sometimes incurs costs to obtain or fulfill a contract
with a customer. The Company has applied the practical expedient in
ASC 340-40-25-4 and records as an expense the incremental
costs of obtaining contracts with customers in the period of
occurrence when the amortization period of these costs is less than
one year. For the year ending December 29, 2019, all contract
costs assessed upon the adoption of Topic 606 had an
amortization period of less than one year.</t>
        </is>
      </c>
    </row>
    <row r="22">
      <c r="A22" s="4" t="inlineStr">
        <is>
          <t>Treasury Stock</t>
        </is>
      </c>
      <c r="C22" s="4" t="inlineStr">
        <is>
          <t>Treasury Stock:</t>
        </is>
      </c>
    </row>
    <row r="23">
      <c r="A23" s="4" t="inlineStr">
        <is>
          <t>Shipping and Distribution</t>
        </is>
      </c>
      <c r="C23" s="4" t="inlineStr">
        <is>
          <t>Shipping and Distribution: third-party</t>
        </is>
      </c>
    </row>
    <row r="24">
      <c r="A24" s="4" t="inlineStr">
        <is>
          <t>Stock-Based Compensation</t>
        </is>
      </c>
      <c r="C24" s="4" t="inlineStr">
        <is>
          <t>Stock-Based Compensation:
Effective December 31, 2018, the Company adopted ASU No.
2018-07, Compensation—Stock Compensation Improvements to Nonemployee Share-Based Payment Accounting
Prior to the adoption of ASU 2018-07, the Company recognized
compensation expense for stock-based awards granted to consultants
and non-employees over the shorter of the vesting period o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t>
        </is>
      </c>
    </row>
    <row r="25">
      <c r="A25" s="4" t="inlineStr">
        <is>
          <t>Stock Option Valuation</t>
        </is>
      </c>
      <c r="C25" s="4" t="inlineStr">
        <is>
          <t>Stock Option Valuation:</t>
        </is>
      </c>
    </row>
    <row r="26">
      <c r="A26" s="4" t="inlineStr">
        <is>
          <t>Advertising and Promotion Expenses</t>
        </is>
      </c>
      <c r="C26" s="4" t="inlineStr">
        <is>
          <t>Advertising and Promotion Expenses:</t>
        </is>
      </c>
    </row>
    <row r="27">
      <c r="A27" s="4" t="inlineStr">
        <is>
          <t>Recently Adopted Accounting Pronouncements / Recently Issued Accounting Pronouncements Not Yet Adopted</t>
        </is>
      </c>
      <c r="B27" s="4" t="inlineStr">
        <is>
          <t>Recently Adopted Accounting Pronouncements: The new accounting pronouncements recently adopted by the Company are described in the Company’s audited consolidated financial statements as of and for the fiscal year ended December 29, 2019, and the notes thereto, which are included in the Prospectus. Except as described below, there have been no new accounting pronouncements adopted by the Company during the 39-week period ended September 27, 2020. In August 2018, the FASB issued ASU 2018-13, Fair Value Measurement (Topic 820): Disclosure Framework-Changes to the Disclosure Requirements for Fair Value Measurement In March 2020, the FASB issued ASU 2020-04, Reference Rate Reform (Topic 848), Facilitation of the Effects of Reference Rate Reform on Financial Reporting Recently Issued Accounting Pronouncements Not Yet Adopted: In February 2016, the FASB issued ASU 2016-02, Leases (Topic 842) (“ASU 2016-02”) and also issued subsequent amendments to the initial guidance, ASU 2017-13, ASU 2018-01, ASU 2018-10, ASU 2018-11, ASU 2018-20, ASU 2019-01, ASU 2019-10, ASU 2020-02, and ASU 2020-05 (collectively, “Topic 842”). The guidance in Topic 842 supersedes the leasing guidance in Topic 840, Leases .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unaudited condensed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Company expects to adopt Topic 842 retrospectively at the beginning of the period of adoption, December 27, 2021, through a cumulative-effect adjustment, and will not apply the new standard to comparative periods presented. The new standard provides a number of practical expedients. Upon adoption, the Company expects to elect all of the practical expedients available. The Company is currently evaluating the impact of its pending adoption of Topic 842 on its consolidated financial statements. It is anticipated that the primary impact of the adoption of Topic 842 will be the recording of a right-of-use asset and lease liability of similar amount on the Company’s condensed consolidated balance sheet. In June 2016, the FASB issued ASU 2016-13, Financial Instruments — Credit Losses (Topic 326), Measurement of Credit Losses on Financial Instruments In December 2019, the FASB issued ASU No. 2019-12, Income Taxes (Topic 740), Simplifying the Accounting for Income Taxes</t>
        </is>
      </c>
      <c r="C27" s="4" t="inlineStr">
        <is>
          <t>Recent Accounting Pronouncements:
Recently Adopted Accounting Pronouncements: Improvements to Nonemployee
Share-Based Payment Accounting (Topic 718)
In August 2016, the FASB issued ASU 2016-15, Statement of Cash
Flows: Classification of Certain Cash Receipts and Cash
Payments non-public
In May 2014, the FASB issued ASU 2014-09, Revenue from Contracts
with Customers (Topic 606)
In January 2017, the FASB issued ASU 2017-04, Intangibles –
Goodwill and Other 2017-04,
In March 2016, the FASB issued ASU 2016-09,
Compensation – Stock Compensation: Improvements to
Employee Share-Based Payment Accounting
Recently Issued Accounting Pronouncements Not Yet Adopted: Fair Value
Measurement
In February 2016, the FASB issued ASU 2016-02, Leases
In June 2016, the FASB issued ASU 2016-13, Financial
Instruments – Credit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27, 2020</t>
        </is>
      </c>
      <c r="C1" s="2" t="inlineStr">
        <is>
          <t>Dec. 29, 2019</t>
        </is>
      </c>
      <c r="D1" s="2" t="inlineStr">
        <is>
          <t>Dec. 30, 2018</t>
        </is>
      </c>
    </row>
    <row r="2">
      <c r="A2" s="4" t="inlineStr">
        <is>
          <t>Redeemable convertible preferred stock (Series B, Series C and Series D), par value</t>
        </is>
      </c>
      <c r="B2" s="7" t="n">
        <v>0.0001</v>
      </c>
      <c r="C2" s="7" t="n">
        <v>0.0001</v>
      </c>
      <c r="D2" s="7" t="n">
        <v>0.0001</v>
      </c>
    </row>
    <row r="3">
      <c r="A3" s="4" t="inlineStr">
        <is>
          <t>Redeemable convertible preferred stock (Series B, Series C and Series D), shares authorized</t>
        </is>
      </c>
      <c r="B3" s="6" t="n">
        <v>0</v>
      </c>
      <c r="C3" s="6" t="n">
        <v>8192876</v>
      </c>
      <c r="D3" s="6" t="n">
        <v>8192876</v>
      </c>
    </row>
    <row r="4">
      <c r="A4" s="4" t="inlineStr">
        <is>
          <t>Redeemable convertible preferred stock (Series B, Series C and Series D), shares issued</t>
        </is>
      </c>
      <c r="B4" s="6" t="n">
        <v>0</v>
      </c>
      <c r="C4" s="6" t="n">
        <v>8192876</v>
      </c>
      <c r="D4" s="6" t="n">
        <v>8192876</v>
      </c>
    </row>
    <row r="5">
      <c r="A5" s="4" t="inlineStr">
        <is>
          <t>Redeemable convertible preferred stock (Series B, Series C and Series D), shares outstanding</t>
        </is>
      </c>
      <c r="B5" s="6" t="n">
        <v>0</v>
      </c>
      <c r="C5" s="6" t="n">
        <v>8192876</v>
      </c>
      <c r="D5" s="6" t="n">
        <v>8192876</v>
      </c>
    </row>
    <row r="6">
      <c r="A6" s="4" t="inlineStr">
        <is>
          <t>Redeemable convertible preferred stock (Series B, Series C and Series D), aggregate liquidation preference</t>
        </is>
      </c>
      <c r="B6" s="5" t="n">
        <v>0</v>
      </c>
      <c r="C6" s="5" t="n">
        <v>40436</v>
      </c>
      <c r="D6" s="5" t="n">
        <v>40436</v>
      </c>
    </row>
    <row r="7">
      <c r="A7" s="4" t="inlineStr">
        <is>
          <t>Common stock, par value</t>
        </is>
      </c>
      <c r="B7" s="7" t="n">
        <v>0.0001</v>
      </c>
      <c r="C7" s="7" t="n">
        <v>0.0001</v>
      </c>
      <c r="D7" s="7" t="n">
        <v>0.0001</v>
      </c>
    </row>
    <row r="8">
      <c r="A8" s="4" t="inlineStr">
        <is>
          <t>Common stock, shares authorized</t>
        </is>
      </c>
      <c r="B8" s="6" t="n">
        <v>310000000</v>
      </c>
      <c r="C8" s="6" t="n">
        <v>40348565</v>
      </c>
      <c r="D8" s="6" t="n">
        <v>37533553</v>
      </c>
    </row>
    <row r="9">
      <c r="A9" s="4" t="inlineStr">
        <is>
          <t>Common stock, shares issued</t>
        </is>
      </c>
      <c r="B9" s="6" t="n">
        <v>39432161</v>
      </c>
      <c r="C9" s="6" t="n">
        <v>31429898</v>
      </c>
      <c r="D9" s="6" t="n">
        <v>28461978</v>
      </c>
    </row>
    <row r="10">
      <c r="A10" s="4" t="inlineStr">
        <is>
          <t>Common stock, shares outstanding</t>
        </is>
      </c>
      <c r="B10" s="6" t="n">
        <v>39432161</v>
      </c>
      <c r="C10" s="6" t="n">
        <v>25934980</v>
      </c>
      <c r="D10" s="6" t="n">
        <v>25819830</v>
      </c>
    </row>
    <row r="11">
      <c r="A11" s="4" t="inlineStr">
        <is>
          <t>Treasury stock, common shares</t>
        </is>
      </c>
      <c r="B11" s="6" t="n">
        <v>5494918</v>
      </c>
      <c r="C11" s="6" t="n">
        <v>5494918</v>
      </c>
    </row>
    <row r="12">
      <c r="A12" s="4" t="inlineStr">
        <is>
          <t>Pro Forma</t>
        </is>
      </c>
    </row>
    <row r="13">
      <c r="A13" s="4" t="inlineStr">
        <is>
          <t>Common stock, shares authorized</t>
        </is>
      </c>
      <c r="C13" s="6" t="n">
        <v>40348565</v>
      </c>
    </row>
    <row r="14">
      <c r="A14" s="4" t="inlineStr">
        <is>
          <t>Common stock, shares issued</t>
        </is>
      </c>
      <c r="C14" s="6" t="n">
        <v>39622774</v>
      </c>
    </row>
    <row r="15">
      <c r="A15" s="4" t="inlineStr">
        <is>
          <t>Common stock, shares outstanding</t>
        </is>
      </c>
      <c r="C15" s="6" t="n">
        <v>34127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27, 2020</t>
        </is>
      </c>
      <c r="C2" s="2" t="inlineStr">
        <is>
          <t>Dec. 29, 2019</t>
        </is>
      </c>
    </row>
    <row r="3">
      <c r="A3" s="3" t="inlineStr">
        <is>
          <t>Accounting Policies [Abstract]</t>
        </is>
      </c>
    </row>
    <row r="4">
      <c r="A4" s="4" t="inlineStr">
        <is>
          <t>Summary of Percentage of Net Revenue and Accounts Receivable, Net Due from Significant Customers</t>
        </is>
      </c>
      <c r="B4" s="4" t="inlineStr">
        <is>
          <t xml:space="preserve">The percentage of net revenue from these significant customers during the 13-week periods and 39-week periods ended September 27, 2020 and September 29, 2019, and accounts receivable, net due from these significant customers as of September 27, 2020 and December 29, 2019, are as follows:
Net Revenue for the 13-Weeks Ended September 27, 2020
Net Revenue for the 13-Weeks Ended September 29, 2019
Net Revenue for the 39-Weeks Ended September 27, 2020
Net Revenue for the 39-Weeks Ended September 29, 2019
Customer A
*
33%
18%
35%
Customer B
24%
*
16%
*
Customer C
13%
16%
14%
14%
Customer D
13%
10%
12%
11%
* Revenue was less than 10%.
Accounts Receivable, Net as of September 27, 2020
Accounts Receivable, Net as of December 29, 2019
Customer A
*
25%
Customer B
30%
21%
Customer C
14%
*
Customer D
*
*
* Accounts receivable was less than 10%. </t>
        </is>
      </c>
      <c r="C4" s="4" t="inlineStr">
        <is>
          <t>The percentage of net revenue from these significant customers
during the years ended December 31, 2017, December 30, 2018
and December 29, 2019, and accounts receivable, net due from these
significant customers as of December 30, 2018 and December 29,
2019, are as follows:
Net Revenue Year Ended Net Revenue Net Revenue Year Ended
Accounts Receivable, Net December 30, 2018
Accounts Receivable, Net December 29, 2019
Customer A 36 % 36 % 35 % 10 % 25 %
Customer B 15 % 14 % 14 % 29 % 21 %
Customer C * 10 % 11 % * *
*
Net revenue and/or accounts receivable was less than
10%.</t>
        </is>
      </c>
    </row>
    <row r="5">
      <c r="A5" s="4" t="inlineStr">
        <is>
          <t>Schedule of Useful Lives of Other Property, Plant and Equipment</t>
        </is>
      </c>
      <c r="C5" s="4" t="inlineStr">
        <is>
          <t>The general range of useful lives of other property, plant and
equipment is as follows:
Estimated Useful Life
Land N/A
Building and improvements 39 years
Vehicles 5 years
Machinery and equipment 2 to 7 years
Furniture and fixtures 5 years
Leasehold improvements Lesser of lease term or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29, 2019</t>
        </is>
      </c>
    </row>
    <row r="3">
      <c r="A3" s="3" t="inlineStr">
        <is>
          <t>Organization, Consolidation and Presentation of Financial Statements [Abstract]</t>
        </is>
      </c>
    </row>
    <row r="4">
      <c r="A4" s="4" t="inlineStr">
        <is>
          <t>Schedule of Intercompany Balances That Were Eliminated in Consolidation</t>
        </is>
      </c>
      <c r="B4" s="4" t="inlineStr">
        <is>
          <t>The table below presents the assets and liabilities (including
intercompany balances that were eliminated in consolidation) of
Ovabrite as of December 30, 2018 and December 29, 2019:
December 30, December 29,
Assets
Current assets:
Cash and cash equivalents $ 2 $ 716
Accounts receivable
— 255
Total assets $ 2 $ 971
Liabilities, Redeemable Convertible Preferred Stock and
Stockholders’ Equity
Current liabilities:
Accounts payable $
— $ 8
Accrued liabilities 76 206
Total current liabilities 76 214
Note payable to related party 121
—
Total liabilities 197 214
Redeemable convertible preferred stock 677 677
Stockholders’ equity:
Common stock 1 1
Stockholders’ (deficit) equity (873 ) 79
Total stockholders’ (deficit) equity $ (872 ) $ 80
Total liabilities, redeemable convertible preferred stock and
stockholders’ equity $ 2 $ 971
The table below presents the results of operations (including
intercompany balances that are eliminated in consolidation) for
Ovabrite for the years ended December 31, 2017, December 30,
2018 and December 29, 2019:
Year Ended
December 31, 2017 December 30, 2018 December 29, 2019
Operating expenses:
Selling, general and $ 218 $ 190 $ 153
Total operating expenses 218 190 153
Loss from operations (218 ) (190 ) (153 )
Other (expense) income, net:
Interest expense (7 ) (2 )
—
Other income
—
— 1,200
Total other (expense) income, net (7 ) (2 ) 1,200
Net (loss) income before income taxes (225 ) (192 ) 1,047
Provision for income taxes
—
— 120
Net (loss) income $ (225 ) $ (192 ) $ 927</t>
        </is>
      </c>
    </row>
    <row r="5">
      <c r="A5" s="4" t="inlineStr">
        <is>
          <t>Schedule of Redeemable Noncontrolling Interests</t>
        </is>
      </c>
      <c r="B5" s="4" t="inlineStr">
        <is>
          <t>The following table presents a rollforward of the redeemable
noncontrolling interests:
Redeemable Interest
Balance as of December 31, 2017 $ 150
Issuance of noncontrolling interest 25
Balance as of December 30, 2018 $ 175
Issuance of noncontrolling interest
—
Balance as of December 29, 2019 $ 1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air Value (Tables)</t>
        </is>
      </c>
      <c r="B1" s="2" t="inlineStr">
        <is>
          <t>9 Months Ended</t>
        </is>
      </c>
      <c r="C1" s="2" t="inlineStr">
        <is>
          <t>12 Months Ended</t>
        </is>
      </c>
    </row>
    <row r="2">
      <c r="B2" s="2" t="inlineStr">
        <is>
          <t>Sep. 27, 2020</t>
        </is>
      </c>
      <c r="C2" s="2" t="inlineStr">
        <is>
          <t>Dec. 29, 2019</t>
        </is>
      </c>
    </row>
    <row r="3">
      <c r="A3" s="3" t="inlineStr">
        <is>
          <t>Fair Value Disclosures [Abstract]</t>
        </is>
      </c>
    </row>
    <row r="4">
      <c r="A4" s="4" t="inlineStr">
        <is>
          <t>Summary of Financial Liabilities Measured at Fair Value on a Recurring Basis</t>
        </is>
      </c>
      <c r="B4" s="4" t="inlineStr">
        <is>
          <t>The following tables presents information about the Company’s financial liabilities measured at fair value on a recurring basis:
Fair Value Measurements as of September 27, 2020, Using:
Level 1
Level 2
Level 3
Total
Liabilities:
Contingent consideration, current
$
—
$
—
$
138
$
138
Contingent consideration, non-current
—
—
32
32
Total
$
—
$
—
$
170
$
170
Fair Value Measurements as of December 29, 2019, Using:
Level 1
Level 2
Level 3
Total
Liabilities:
Contingent consideration, current
$
—
$
—
$
270
$
270
Contingent consideration, non-current
—
—
382
382
Total
$
—
$
—
$
652
$
652</t>
        </is>
      </c>
      <c r="C4" s="4" t="inlineStr">
        <is>
          <t>The following table presents information about the Company’s
financial liabilities measured at fair value on a recurring
basis:
Fair Value Measurements as of December 30, 2018 Using:
Level 1 Level 2 Level 3 Total
Liabilities:
Contingent consideration, current $
— $
— $ 390 $ 390
Contingent consideration, net of current portion
—
— 601 601
Total $
— $
— $ 991 $ 991
Fair Value Measurements as of December 29, 2019 Using:
Level 1 Level 2 Level 3 Total
Liabilities:
Contingent consideration, current $
— $
— $ 270 $ 270
Contingent consideration, net of current portion
—
— 382 382
Total $
— $
— $ 652 $ 652</t>
        </is>
      </c>
    </row>
    <row r="5">
      <c r="A5" s="4" t="inlineStr">
        <is>
          <t>Schedule of Unobservable Inputs and Valuation of Contingent Consideration</t>
        </is>
      </c>
      <c r="B5" s="4" t="inlineStr">
        <is>
          <t>The following table presents the unobservable inputs incorporated into the valuation of contingent consideration:
Unobservable Input
September 27, 2020
Dozens of eggs supplied
2,546,982
Royalty rate per dozen eggs
$
0.07
Estimated royalty income
$
178
Discount interval (in years)
1.6</t>
        </is>
      </c>
      <c r="C5" s="4" t="inlineStr">
        <is>
          <t xml:space="preserve">The following table presents the unobservable inputs incorporated
into the valuation of contingent consideration:
Unobservable Input December 30, 2018 December 29, 2019
Dozens of eggs supplied 16,151,149 10,367,830
Royalty rate per dozen eggs $ 0.07 $ 0.07
Estimated royalty income $ 1,131 $ 726
Discount interval (years) 5.0 4.0 </t>
        </is>
      </c>
    </row>
    <row r="6">
      <c r="A6" s="4" t="inlineStr">
        <is>
          <t>Rollforward of Aggregate Fair Value of Contingent Consideration</t>
        </is>
      </c>
      <c r="B6" s="4" t="inlineStr">
        <is>
          <t>The following table provides a rollforward of the aggregate fair value of the Company’s contingent consideration, for which fair value is determined using Level 3 inputs:
Balance as of December 29, 2019
$
652
Payment of contingent consideration
(47
)
Change in fair value
(23
)
Balance as of March 29, 2020
$
582
Payment of contingent consideration
(42
)
Change in fair value
(327
)
Balance as of June 28, 2020
$
213
Payment of contingent consideration
(51
)
Change in fair value
8
Balance as of September 27, 2020
$
170</t>
        </is>
      </c>
      <c r="C6" s="4" t="inlineStr">
        <is>
          <t>The following table provides a rollforward of the aggregate fair
value of the Company’s contingent consideration, for which
fair value is determined using Level 3 inputs:
Balance as of December 31, 2017 $ 1,393
Payment of contingent consideration (494 )
Change in fair value 92
Balance as of December 30, 2018 $ 991
Payment of contingent consideration (409 )
Change in fair value 70
Balance as of December 29, 2019 $ 6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ccounts Receivable, Net (Tables)</t>
        </is>
      </c>
      <c r="B1" s="2" t="inlineStr">
        <is>
          <t>9 Months Ended</t>
        </is>
      </c>
      <c r="C1" s="2" t="inlineStr">
        <is>
          <t>12 Months Ended</t>
        </is>
      </c>
    </row>
    <row r="2">
      <c r="B2" s="2" t="inlineStr">
        <is>
          <t>Sep. 27, 2020</t>
        </is>
      </c>
      <c r="C2" s="2" t="inlineStr">
        <is>
          <t>Dec. 29, 2019</t>
        </is>
      </c>
    </row>
    <row r="3">
      <c r="A3" s="3" t="inlineStr">
        <is>
          <t>Receivables [Abstract]</t>
        </is>
      </c>
    </row>
    <row r="4">
      <c r="A4" s="4" t="inlineStr">
        <is>
          <t>Schedule of Changes in Allowance for Doubtful Accounts Receivable</t>
        </is>
      </c>
      <c r="B4" s="4" t="inlineStr">
        <is>
          <t xml:space="preserve">Changes in the allowance for doubtful accounts were as follows:
Allowance for doubtful accounts
As of December 29, 2019
$
(304
)
Provisions Charged to Operating Results
—
Account Write-off and Recoveries
116
As of March 29, 2020
(188
)
Provisions Charged to Operating Results
—
Account Write-off and Recoveries
34
As of June 28, 2020
(154
)
Provisions Charged to Operating Results
(152
)
Account Write-off and Recoveries
65
As of September 27, 2020
$
(241
) </t>
        </is>
      </c>
      <c r="C4" s="4" t="inlineStr">
        <is>
          <t xml:space="preserve">Changes in the allowance for doubtful accounts were as follows:
Balance as of Provisions Account Write-off Balance as of
Allowance for doubtful accounts $ (23 ) $
— $ 23 $
—
Balance as of Provisions Account Write-off Balance as of
Allowance for doubtful accounts $
— $ (304 ) $
— $ (30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27, 2020</t>
        </is>
      </c>
      <c r="C2" s="2" t="inlineStr">
        <is>
          <t>Dec. 29, 2019</t>
        </is>
      </c>
    </row>
    <row r="3">
      <c r="A3" s="3" t="inlineStr">
        <is>
          <t>Inventory Disclosure [Abstract]</t>
        </is>
      </c>
    </row>
    <row r="4">
      <c r="A4" s="4" t="inlineStr">
        <is>
          <t>Schedule of Inventory</t>
        </is>
      </c>
      <c r="B4" s="4" t="inlineStr">
        <is>
          <t>Inventory consisted of the following as of the periods presented:
September 27, 2020
December 29, 2019
Eggs and inventory in transit
$
6,205
$
8,811
Butter
2,233
646
Packaging
1,626
1,949
Ghee
583
792
Egg Bites
249
—
Other
832
749
$
11,728
$
12,947</t>
        </is>
      </c>
      <c r="C4" s="4" t="inlineStr">
        <is>
          <t>As of December 30, 2018 and December 29, 2019, inventories
consisted of the following:
December 30, 2018 December 29, 2019
Eggs and inventory in transit $ 2,407 $ 9,000
Butter 323 646
Packaging 636 1,949
Ghee
— 792
Other 699 749
Less: excess and obsolete inventory reserve (199 ) (189 )
$ 3,866 $ 12,947</t>
        </is>
      </c>
    </row>
    <row r="5">
      <c r="A5" s="4" t="inlineStr">
        <is>
          <t>Schedule of Changes in Excess and Obsolete Inventory Reserve</t>
        </is>
      </c>
      <c r="B5" s="4" t="inlineStr">
        <is>
          <t>Changes in the excess and obsolete inventory reserve for the period presented, were as follows:
Excess and obsolete inventory reserve
As of December 29, 2019
$
(189
)
Provisions Charged to Operating Results
(73
)
Account Write-off
—
As of March 29, 2020
(262
)
Provisions Charged to Operating Results
(92
)
Account Write-off
—
As of June 28, 2020
(354
)
Provisions Charged to Operating Results
(248
)
Account Write-off
258
As of September 27, 2020
$
(344
)</t>
        </is>
      </c>
      <c r="C5" s="4" t="inlineStr">
        <is>
          <t xml:space="preserve">Changes in the excess and obsolete inventory reserve, were as
follows:
Balance at Provisions Account Write-off Balance at
Excess and obsolete inventory reserve
As of December 30, 2018 $ (262 ) $ (200 ) $ 263 $ (199 )
As of December 29, 2019 $ (199 ) $ (189 ) $ 199 $ (18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Sep. 27, 2020</t>
        </is>
      </c>
      <c r="C2" s="2" t="inlineStr">
        <is>
          <t>Dec. 29, 2019</t>
        </is>
      </c>
    </row>
    <row r="3">
      <c r="A3" s="3" t="inlineStr">
        <is>
          <t>Property, Plant and Equipment [Abstract]</t>
        </is>
      </c>
    </row>
    <row r="4">
      <c r="A4" s="4" t="inlineStr">
        <is>
          <t>Schedule of Property, Plant and Equipment</t>
        </is>
      </c>
      <c r="B4" s="4" t="inlineStr">
        <is>
          <t>Property, plant and equipment consisted of the following as of the periods presented:
September 27, 2020
December 29, 2019
Land
$
525
$
525
Buildings and improvements
14,295
14,241
Vehicles
527
454
Machinery and equipment
11,282
6,297
Leasehold improvements
878
483
Furniture and fixtures
447
422
Construction in progress
4,570
3,396
32,524
25,818
Less: Accumulated depreciation and amortization
(4,832
)
(3,360
)
Property, plant and equipment, net
$
27,692
$
22,458</t>
        </is>
      </c>
      <c r="C4" s="4" t="inlineStr">
        <is>
          <t>Property, plant and equipment consisted of the following:
December 30, 2018 December 29, 2019
Land $ 525 $ 525
Buildings and improvements 14,175 14,241
Vehicles 480 454
Machinery and equipment 5,112 6,297
Leasehold improvements 7 483
Furniture and fixtures 122 422
Construction in progress 575 3,396
20,996 25,818
Less: Accumulated depreciation and amortization (2,336 ) (3,360 )
Property, Plant and Equipment, net $ 18,660 $ 22,4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27, 2020</t>
        </is>
      </c>
      <c r="C2" s="2" t="inlineStr">
        <is>
          <t>Dec. 29, 2019</t>
        </is>
      </c>
    </row>
    <row r="3">
      <c r="A3" s="3" t="inlineStr">
        <is>
          <t>Payables and Accruals [Abstract]</t>
        </is>
      </c>
    </row>
    <row r="4">
      <c r="A4" s="4" t="inlineStr">
        <is>
          <t>Schedule of Accrued Liabilities</t>
        </is>
      </c>
      <c r="B4" s="4" t="inlineStr">
        <is>
          <t>Accrued liabilities consisted of the following as of the periods presented:
September 27, 2020
December 29, 2019
Accrued promotions and expired product chargebacks
$
2,089
$
2,038
Accrued grower payments
32
1,649
Accrued employee related costs
3,135
1,132
Accrued offering costs
—
385
Accrued distribution fees and freight
482
624
Accrued accounting and legal fees
585
86
Accrued marketing and commissions
294
887
Property, plant and equipment
—
964
Other
1,316
843
Accrued liabilities
$
7,933
$
8,608</t>
        </is>
      </c>
      <c r="C4" s="4" t="inlineStr">
        <is>
          <t>Accrued liabilities consisted of the following:
December 30, 2018 December 29, 2019
Accrued promotions $ 2,124 $ 1,887
Accrued grower payments
— 1,649
Accrued employee related costs 2,172 1,132
Accrued offering costs
— 385
Accrued distribution fees 406 624
Accrued accounting and legal fees 214 86
Accrued commissions
— 212
Accrued freight 150
—
Accrued expired product chargebacks 145 151
Accrued marketing 126 675
Other 508 843
Property, plant and equipment
— 964
Accrued Liabilities $ 5,845 $ 8,6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27, 2020</t>
        </is>
      </c>
      <c r="C2" s="2" t="inlineStr">
        <is>
          <t>Dec. 29, 2019</t>
        </is>
      </c>
    </row>
    <row r="3">
      <c r="A3" s="3" t="inlineStr">
        <is>
          <t>Debt Disclosure [Abstract]</t>
        </is>
      </c>
    </row>
    <row r="4">
      <c r="A4" s="4" t="inlineStr">
        <is>
          <t>Summary of Long-Term Debt, Net of Current Portion</t>
        </is>
      </c>
      <c r="B4" s="4" t="inlineStr">
        <is>
          <t>As of the periods presented, long-term debt, net of current portion, consisted of the following:
September 27, 2020
December 29, 2019
Term Loan
$
7,627
$
3,245
Revolving Line of Credit
—
1,325
Equipment Loan
—
554
Less: current portion of long-term debt
(1,104
)
(2,160
)
Less: unamortized debt issuance costs
(43
)
(68
)
Long-term debt, net of current portion
$
6,480
$
2,896</t>
        </is>
      </c>
      <c r="C4" s="4" t="inlineStr">
        <is>
          <t>As of December 30, 2018 and December 29, 2019, Long-term debt,
net of current portion, consisted of the following:
December 30, 2018 December 29, 2019
Term loan under credit facility agreement $ 3,916 $ 3,245
Revolving line of credit
— 1,325
Equipment loan
— 554
Less: current maturities of long-term debt (671 ) (2,160 )
Less: unamortized debt issuance costs (109 ) (68 )
Long-term debt, net of current portion $ 3,136 $ 2,896</t>
        </is>
      </c>
    </row>
    <row r="5">
      <c r="A5" s="4" t="inlineStr">
        <is>
          <t>Summary of Future Principal Payments for Long-Term Debt</t>
        </is>
      </c>
      <c r="C5" s="4" t="inlineStr">
        <is>
          <t>Future principal payments for long-term debt as of
December 29, 2019 are as follows:
For Fiscal Period
2020 $ 2,160
2021 867
2022 2,097
Total $ 5,124</t>
        </is>
      </c>
    </row>
    <row r="6">
      <c r="A6" s="4" t="inlineStr">
        <is>
          <t>Summary of Future Principal Payments for Long-Term Debt and Capital Lease Payments</t>
        </is>
      </c>
      <c r="B6" s="4" t="inlineStr">
        <is>
          <t>Future principal payments for long-term debt and capital lease payments as of September 27, 2020 are as follows:
For 39-Week Period End
2020 (remaining thirteen weeks)
$
397
2021
1,601
2022
6,541
Total
$
8,5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Obligation (Tables)</t>
        </is>
      </c>
      <c r="B1" s="2" t="inlineStr">
        <is>
          <t>12 Months Ended</t>
        </is>
      </c>
    </row>
    <row r="2">
      <c r="B2" s="2" t="inlineStr">
        <is>
          <t>Dec. 29, 2019</t>
        </is>
      </c>
    </row>
    <row r="3">
      <c r="A3" s="3" t="inlineStr">
        <is>
          <t>Leases [Abstract]</t>
        </is>
      </c>
    </row>
    <row r="4">
      <c r="A4" s="4" t="inlineStr">
        <is>
          <t>Summary of Leased Property under Capital Leases Included in Property, Plant and Equipment</t>
        </is>
      </c>
      <c r="B4" s="4" t="inlineStr">
        <is>
          <t>The following is a summary of leased property under capital leases
included in property, plant and equipment in the consolidated
balance sheets:
December 30, 2018 December 29, 2019
Equipment $ 2,211 $ 2,211
Less: accumulated depreciation (390 ) (706 )
Equipment, net $ 1,821 $ 1,505</t>
        </is>
      </c>
    </row>
    <row r="5">
      <c r="A5" s="4" t="inlineStr">
        <is>
          <t>Schedule of Future Minimum Lease Payments under Capital Leases</t>
        </is>
      </c>
      <c r="B5" s="4" t="inlineStr">
        <is>
          <t>Future minimum lease payments under these capital leases as of
December 29, 2019 are as follows:
2020 498
2021 498
2022 334
Total minimum payments 1,330
Less amount representing interest at 5% 84
Present value of minimum lease payments 1,246
Less: Lease obligation, current 449
Lease obligation, net of current portion 7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29, 2019</t>
        </is>
      </c>
    </row>
    <row r="3">
      <c r="A3" s="3" t="inlineStr">
        <is>
          <t>Text Block [Abstract]</t>
        </is>
      </c>
    </row>
    <row r="4">
      <c r="A4" s="4" t="inlineStr">
        <is>
          <t>Summary of Preferred Stock</t>
        </is>
      </c>
      <c r="B4" s="4" t="inlineStr">
        <is>
          <t>As of each balance sheet date, Preferred Stock consisted of the
following:
December 30, 2018
Preferred Preferred Carrying Liquidation Common Stock
Series B preferred stock 2,728,018 2,728,018 $ 4,377 $ 9,005 2,728,018
Series C preferred stock 2,464,466 2,464,466 7,639 12,002 2,464,466
Series D preferred stock 3,000,392 3,000,392 11,020 19,429 3,000,392
Total Preferred Stock 8,192,876 8,192,876 $ 23,036 $ 40,436 8,192,876
December 29, 2019
Preferred Preferred Carrying Liquidation Common Stock
Series B preferred stock 2,728,018 2,728,018 $ 4,377 $ 9,005 2,728,018
Series C preferred stock 2,464,466 2,464,466 7,639 12,002 2,464,466
Series D preferred stock 3,000,392 3,000,392 11,020 19,429 3,000,392
Total Preferred Stock 8,192,876 8,192,876 $ 23,036 $ 40,436 8,192,8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29, 2019</t>
        </is>
      </c>
      <c r="G2" s="2" t="inlineStr">
        <is>
          <t>Dec. 30, 2018</t>
        </is>
      </c>
      <c r="H2" s="2" t="inlineStr">
        <is>
          <t>Dec. 31, 2017</t>
        </is>
      </c>
    </row>
    <row r="3">
      <c r="A3" s="3" t="inlineStr">
        <is>
          <t>Income Statement [Abstract]</t>
        </is>
      </c>
    </row>
    <row r="4">
      <c r="A4" s="4" t="inlineStr">
        <is>
          <t>Net revenue</t>
        </is>
      </c>
      <c r="B4" s="5" t="n">
        <v>53367</v>
      </c>
      <c r="C4" s="5" t="n">
        <v>34082</v>
      </c>
      <c r="D4" s="5" t="n">
        <v>160287</v>
      </c>
      <c r="E4" s="5" t="n">
        <v>99312</v>
      </c>
      <c r="F4" s="5" t="n">
        <v>140733</v>
      </c>
      <c r="G4" s="5" t="n">
        <v>106713</v>
      </c>
      <c r="H4" s="5" t="n">
        <v>74000</v>
      </c>
    </row>
    <row r="5">
      <c r="A5" s="4" t="inlineStr">
        <is>
          <t>Cost of goods sold</t>
        </is>
      </c>
      <c r="B5" s="6" t="n">
        <v>35017</v>
      </c>
      <c r="C5" s="6" t="n">
        <v>23484</v>
      </c>
      <c r="D5" s="6" t="n">
        <v>103384</v>
      </c>
      <c r="E5" s="6" t="n">
        <v>66208</v>
      </c>
      <c r="F5" s="6" t="n">
        <v>97856</v>
      </c>
      <c r="G5" s="6" t="n">
        <v>71894</v>
      </c>
      <c r="H5" s="6" t="n">
        <v>55612</v>
      </c>
    </row>
    <row r="6">
      <c r="A6" s="4" t="inlineStr">
        <is>
          <t>Gross profit</t>
        </is>
      </c>
      <c r="B6" s="6" t="n">
        <v>18350</v>
      </c>
      <c r="C6" s="6" t="n">
        <v>10598</v>
      </c>
      <c r="D6" s="6" t="n">
        <v>56903</v>
      </c>
      <c r="E6" s="6" t="n">
        <v>33104</v>
      </c>
      <c r="F6" s="6" t="n">
        <v>42877</v>
      </c>
      <c r="G6" s="6" t="n">
        <v>34819</v>
      </c>
      <c r="H6" s="6" t="n">
        <v>18388</v>
      </c>
    </row>
    <row r="7">
      <c r="A7" s="3" t="inlineStr">
        <is>
          <t>Operating expenses:</t>
        </is>
      </c>
    </row>
    <row r="8">
      <c r="A8" s="4" t="inlineStr">
        <is>
          <t>Selling, general and administrative</t>
        </is>
      </c>
      <c r="B8" s="6" t="n">
        <v>12185</v>
      </c>
      <c r="C8" s="6" t="n">
        <v>7069</v>
      </c>
      <c r="D8" s="6" t="n">
        <v>31832</v>
      </c>
      <c r="E8" s="6" t="n">
        <v>16991</v>
      </c>
      <c r="F8" s="6" t="n">
        <v>29526</v>
      </c>
      <c r="G8" s="6" t="n">
        <v>19437</v>
      </c>
      <c r="H8" s="6" t="n">
        <v>14261</v>
      </c>
    </row>
    <row r="9">
      <c r="A9" s="4" t="inlineStr">
        <is>
          <t>Shipping and distribution</t>
        </is>
      </c>
      <c r="B9" s="6" t="n">
        <v>3752</v>
      </c>
      <c r="C9" s="6" t="n">
        <v>2345</v>
      </c>
      <c r="D9" s="6" t="n">
        <v>10693</v>
      </c>
      <c r="E9" s="6" t="n">
        <v>6757</v>
      </c>
      <c r="F9" s="6" t="n">
        <v>10001</v>
      </c>
      <c r="G9" s="6" t="n">
        <v>8615</v>
      </c>
      <c r="H9" s="6" t="n">
        <v>5724</v>
      </c>
    </row>
    <row r="10">
      <c r="A10" s="4" t="inlineStr">
        <is>
          <t>Total operating expenses</t>
        </is>
      </c>
      <c r="B10" s="6" t="n">
        <v>15937</v>
      </c>
      <c r="C10" s="6" t="n">
        <v>9414</v>
      </c>
      <c r="D10" s="6" t="n">
        <v>42525</v>
      </c>
      <c r="E10" s="6" t="n">
        <v>23748</v>
      </c>
      <c r="F10" s="6" t="n">
        <v>39527</v>
      </c>
      <c r="G10" s="6" t="n">
        <v>28052</v>
      </c>
      <c r="H10" s="6" t="n">
        <v>19985</v>
      </c>
    </row>
    <row r="11">
      <c r="A11" s="4" t="inlineStr">
        <is>
          <t>(Loss) income from operations</t>
        </is>
      </c>
      <c r="B11" s="6" t="n">
        <v>2413</v>
      </c>
      <c r="C11" s="6" t="n">
        <v>1184</v>
      </c>
      <c r="D11" s="6" t="n">
        <v>14378</v>
      </c>
      <c r="E11" s="6" t="n">
        <v>9356</v>
      </c>
      <c r="F11" s="6" t="n">
        <v>3350</v>
      </c>
      <c r="G11" s="6" t="n">
        <v>6767</v>
      </c>
      <c r="H11" s="6" t="n">
        <v>-1597</v>
      </c>
    </row>
    <row r="12">
      <c r="A12" s="3" t="inlineStr">
        <is>
          <t>Other (expense) income, net:</t>
        </is>
      </c>
    </row>
    <row r="13">
      <c r="A13" s="4" t="inlineStr">
        <is>
          <t>Interest expense</t>
        </is>
      </c>
      <c r="B13" s="6" t="n">
        <v>-110</v>
      </c>
      <c r="C13" s="6" t="n">
        <v>-85</v>
      </c>
      <c r="D13" s="6" t="n">
        <v>-365</v>
      </c>
      <c r="E13" s="6" t="n">
        <v>-250</v>
      </c>
      <c r="F13" s="6" t="n">
        <v>-349</v>
      </c>
      <c r="G13" s="6" t="n">
        <v>-424</v>
      </c>
      <c r="H13" s="6" t="n">
        <v>-524</v>
      </c>
    </row>
    <row r="14">
      <c r="A14" s="4" t="inlineStr">
        <is>
          <t>Other (expense) income, net</t>
        </is>
      </c>
      <c r="B14" s="6" t="n">
        <v>-21</v>
      </c>
      <c r="C14" s="6" t="n">
        <v>47</v>
      </c>
      <c r="D14" s="6" t="n">
        <v>-182</v>
      </c>
      <c r="E14" s="6" t="n">
        <v>1369</v>
      </c>
      <c r="F14" s="6" t="n">
        <v>1417</v>
      </c>
      <c r="G14" s="6" t="n">
        <v>9</v>
      </c>
      <c r="H14" s="6" t="n">
        <v>9</v>
      </c>
    </row>
    <row r="15">
      <c r="A15" s="4" t="inlineStr">
        <is>
          <t>Total other (expense) income, net</t>
        </is>
      </c>
      <c r="B15" s="6" t="n">
        <v>-131</v>
      </c>
      <c r="C15" s="6" t="n">
        <v>-38</v>
      </c>
      <c r="D15" s="6" t="n">
        <v>-547</v>
      </c>
      <c r="E15" s="6" t="n">
        <v>1119</v>
      </c>
      <c r="F15" s="6" t="n">
        <v>1068</v>
      </c>
      <c r="G15" s="6" t="n">
        <v>-415</v>
      </c>
      <c r="H15" s="6" t="n">
        <v>-515</v>
      </c>
    </row>
    <row r="16">
      <c r="A16" s="4" t="inlineStr">
        <is>
          <t>Net (loss) income before income taxes</t>
        </is>
      </c>
      <c r="B16" s="6" t="n">
        <v>2282</v>
      </c>
      <c r="C16" s="6" t="n">
        <v>1146</v>
      </c>
      <c r="D16" s="6" t="n">
        <v>13831</v>
      </c>
      <c r="E16" s="6" t="n">
        <v>10475</v>
      </c>
      <c r="F16" s="6" t="n">
        <v>4418</v>
      </c>
      <c r="G16" s="6" t="n">
        <v>6352</v>
      </c>
      <c r="H16" s="6" t="n">
        <v>-2112</v>
      </c>
    </row>
    <row r="17">
      <c r="A17" s="4" t="inlineStr">
        <is>
          <t>Provision for income taxes</t>
        </is>
      </c>
      <c r="B17" s="6" t="n">
        <v>620</v>
      </c>
      <c r="C17" s="6" t="n">
        <v>323</v>
      </c>
      <c r="D17" s="6" t="n">
        <v>4300</v>
      </c>
      <c r="E17" s="6" t="n">
        <v>2839</v>
      </c>
      <c r="F17" s="6" t="n">
        <v>1106</v>
      </c>
      <c r="G17" s="6" t="n">
        <v>723</v>
      </c>
      <c r="H17" s="6" t="n">
        <v>33</v>
      </c>
    </row>
    <row r="18">
      <c r="A18" s="4" t="inlineStr">
        <is>
          <t>Net (loss) income</t>
        </is>
      </c>
      <c r="B18" s="6" t="n">
        <v>1662</v>
      </c>
      <c r="C18" s="6" t="n">
        <v>823</v>
      </c>
      <c r="D18" s="6" t="n">
        <v>9531</v>
      </c>
      <c r="E18" s="6" t="n">
        <v>7636</v>
      </c>
      <c r="F18" s="6" t="n">
        <v>3312</v>
      </c>
      <c r="G18" s="6" t="n">
        <v>5629</v>
      </c>
      <c r="H18" s="6" t="n">
        <v>-2145</v>
      </c>
    </row>
    <row r="19">
      <c r="A19" s="4" t="inlineStr">
        <is>
          <t>Less: Net (loss) income attributable to noncontrolling interests</t>
        </is>
      </c>
      <c r="B19" s="6" t="n">
        <v>-15</v>
      </c>
      <c r="C19" s="6" t="n">
        <v>-6</v>
      </c>
      <c r="D19" s="6" t="n">
        <v>-54</v>
      </c>
      <c r="E19" s="6" t="n">
        <v>950</v>
      </c>
      <c r="F19" s="6" t="n">
        <v>927</v>
      </c>
      <c r="G19" s="6" t="n">
        <v>-168</v>
      </c>
      <c r="H19" s="6" t="n">
        <v>-225</v>
      </c>
    </row>
    <row r="20">
      <c r="A20" s="4" t="inlineStr">
        <is>
          <t>Net (loss) income attributable to Vital Farms, Inc. common stockholders</t>
        </is>
      </c>
      <c r="B20" s="5" t="n">
        <v>1677</v>
      </c>
      <c r="C20" s="5" t="n">
        <v>829</v>
      </c>
      <c r="D20" s="5" t="n">
        <v>9585</v>
      </c>
      <c r="E20" s="5" t="n">
        <v>6686</v>
      </c>
      <c r="F20" s="5" t="n">
        <v>2385</v>
      </c>
      <c r="G20" s="5" t="n">
        <v>5797</v>
      </c>
      <c r="H20" s="5" t="n">
        <v>-1920</v>
      </c>
    </row>
    <row r="21">
      <c r="A21" s="3" t="inlineStr">
        <is>
          <t>Net (loss) income per share attributable to Vital Farms, Inc. common stockholders:</t>
        </is>
      </c>
    </row>
    <row r="22">
      <c r="A22" s="4" t="inlineStr">
        <is>
          <t>Basic:</t>
        </is>
      </c>
      <c r="B22" s="8" t="n">
        <v>0.05</v>
      </c>
      <c r="C22" s="8" t="n">
        <v>0.03</v>
      </c>
      <c r="D22" s="8" t="n">
        <v>0.33</v>
      </c>
      <c r="E22" s="8" t="n">
        <v>0.26</v>
      </c>
      <c r="F22" s="8" t="n">
        <v>0.09</v>
      </c>
      <c r="G22" s="8" t="n">
        <v>0.22</v>
      </c>
      <c r="H22" s="8" t="n">
        <v>-0.07000000000000001</v>
      </c>
    </row>
    <row r="23">
      <c r="A23" s="4" t="inlineStr">
        <is>
          <t>Diluted:</t>
        </is>
      </c>
      <c r="B23" s="8" t="n">
        <v>0.04</v>
      </c>
      <c r="C23" s="8" t="n">
        <v>0.02</v>
      </c>
      <c r="D23" s="8" t="n">
        <v>0.29</v>
      </c>
      <c r="E23" s="8" t="n">
        <v>0.18</v>
      </c>
      <c r="F23" s="8" t="n">
        <v>0.07000000000000001</v>
      </c>
      <c r="G23" s="8" t="n">
        <v>0.16</v>
      </c>
      <c r="H23" s="8" t="n">
        <v>-0.07000000000000001</v>
      </c>
    </row>
    <row r="24">
      <c r="A24" s="3" t="inlineStr">
        <is>
          <t>Weighted average common shares outstanding:</t>
        </is>
      </c>
    </row>
    <row r="25">
      <c r="A25" s="4" t="inlineStr">
        <is>
          <t>Basic:</t>
        </is>
      </c>
      <c r="B25" s="6" t="n">
        <v>34044994</v>
      </c>
      <c r="C25" s="6" t="n">
        <v>25929923</v>
      </c>
      <c r="D25" s="6" t="n">
        <v>28664914</v>
      </c>
      <c r="E25" s="6" t="n">
        <v>26197567</v>
      </c>
      <c r="F25" s="6" t="n">
        <v>25897223</v>
      </c>
      <c r="G25" s="6" t="n">
        <v>25809665</v>
      </c>
      <c r="H25" s="6" t="n">
        <v>25795865</v>
      </c>
    </row>
    <row r="26">
      <c r="A26" s="4" t="inlineStr">
        <is>
          <t>Diluted:</t>
        </is>
      </c>
      <c r="B26" s="6" t="n">
        <v>39111018</v>
      </c>
      <c r="C26" s="6" t="n">
        <v>37472406</v>
      </c>
      <c r="D26" s="6" t="n">
        <v>33275902</v>
      </c>
      <c r="E26" s="6" t="n">
        <v>36959507</v>
      </c>
      <c r="F26" s="6" t="n">
        <v>36071015</v>
      </c>
      <c r="G26" s="6" t="n">
        <v>35258594</v>
      </c>
      <c r="H26" s="6" t="n">
        <v>25795865</v>
      </c>
    </row>
    <row r="27">
      <c r="A27" s="3" t="inlineStr">
        <is>
          <t>Pro forma net income per share attributable to Vital Farms, Inc. common stockholders (unaudited):</t>
        </is>
      </c>
    </row>
    <row r="28">
      <c r="A28" s="4" t="inlineStr">
        <is>
          <t>Basic</t>
        </is>
      </c>
      <c r="F28" s="8" t="n">
        <v>0.07000000000000001</v>
      </c>
    </row>
    <row r="29">
      <c r="A29" s="4" t="inlineStr">
        <is>
          <t>Diluted</t>
        </is>
      </c>
      <c r="F29" s="8" t="n">
        <v>0.07000000000000001</v>
      </c>
    </row>
    <row r="30">
      <c r="A30" s="3" t="inlineStr">
        <is>
          <t>Pro forma weighted average common shares outstanding (unaudited):</t>
        </is>
      </c>
    </row>
    <row r="31">
      <c r="A31" s="4" t="inlineStr">
        <is>
          <t>Basic</t>
        </is>
      </c>
      <c r="F31" s="6" t="n">
        <v>34090099</v>
      </c>
    </row>
    <row r="32">
      <c r="A32" s="4" t="inlineStr">
        <is>
          <t>Diluted</t>
        </is>
      </c>
      <c r="F32" s="6" t="n">
        <v>36071015</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ommon Stock and Common Stock Warrants (Tables)</t>
        </is>
      </c>
      <c r="B1" s="2" t="inlineStr">
        <is>
          <t>9 Months Ended</t>
        </is>
      </c>
      <c r="C1" s="2" t="inlineStr">
        <is>
          <t>12 Months Ended</t>
        </is>
      </c>
    </row>
    <row r="2">
      <c r="B2" s="2" t="inlineStr">
        <is>
          <t>Sep. 27, 2020</t>
        </is>
      </c>
      <c r="C2" s="2" t="inlineStr">
        <is>
          <t>Dec. 29, 2019</t>
        </is>
      </c>
    </row>
    <row r="3">
      <c r="A3" s="3" t="inlineStr">
        <is>
          <t>Equity [Abstract]</t>
        </is>
      </c>
    </row>
    <row r="4">
      <c r="A4" s="4" t="inlineStr">
        <is>
          <t>Schedule of Reserved Shares of Common Stock for Issuance</t>
        </is>
      </c>
      <c r="B4" s="4" t="inlineStr">
        <is>
          <t>As of each balance sheet date, the Company had reserved shares of common stock for issuance in connection with the following:
September 27, 2020
December 29, 2019
Conversion of outstanding shares of redeemable convertible preferred stock
—
8,192,876
Warrants to purchase common stock
—
196,800
Options to purchase common stock
5,712,814
5,413,064
Restricted stock units
45,000
—
Shares available for grant under the 2013 Incentive Plan
—
240,079
Shares available for grant under the 2020 Incentive Plan
7,729,892
—
Total
13,487,706
14,042,819</t>
        </is>
      </c>
      <c r="C4" s="4" t="inlineStr">
        <is>
          <t>As of each balance sheet date, the Company had reserved shares of
common stock for issuance in connection with the following:
December 30, 2018 December 29, 2019
Conversion of outstanding shares of redeemable convertible
preferred stock 8,192,876 8,192,876
Warrants to purchase common stock 196,800 196,800
Options to purchase common stock 3,259,079 5,413,064
Shares available for grant under the 2013 Incentive Plan 64,954 240,079
Total 11,713,709 14,042,8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27, 2020</t>
        </is>
      </c>
      <c r="C2" s="2" t="inlineStr">
        <is>
          <t>Dec. 29, 2019</t>
        </is>
      </c>
    </row>
    <row r="3">
      <c r="A3" s="3" t="inlineStr">
        <is>
          <t>Disclosure Of Compensation Related Costs Sharebased Payments [Abstract]</t>
        </is>
      </c>
    </row>
    <row r="4">
      <c r="A4" s="4" t="inlineStr">
        <is>
          <t>Summary of Assumptions Used in Black-Scholes Option-Pricing Model to Determine the Grant-Date Fair Value of Stock Options Granted</t>
        </is>
      </c>
      <c r="C4" s="4" t="inlineStr">
        <is>
          <t xml:space="preserve">Stock Option Valuation:
Year
Ended
December 31, December 30, 2018 December 29,
Expected term in years 6.5 6.5 6.5
Expected stock price volatility 37 % 24 % 40 %
Risk-free interest rate 2.09 % 2.76 % 1.58 %
Expected dividend yield 0.00 % 0.00 % 0.00 % </t>
        </is>
      </c>
    </row>
    <row r="5">
      <c r="A5" s="4" t="inlineStr">
        <is>
          <t>Summary of Stock Option Activity</t>
        </is>
      </c>
      <c r="B5" s="4" t="inlineStr">
        <is>
          <t>The following table summarizes the Company’s stock option activity since December 29, 2019:
Number of Options
Weighted- Average Exercise Price
Weighted- Average Remaining Contractual Term (Years)
Aggregate Intrinsic Value
Outstanding as of December 29, 2019
5,413,064
$
3.73
7.3
$
60,059
Granted
873,867
$
21.47
Exercised
(57,280
)
$
2.99
$
2,084
Cancelled
(516,837
)
$
3.76
Outstanding as of September 27, 2020
5,712,814
$
6.32
6.9
$
188,801
Options exercisable as of September 27, 2020
2,634,469
$
2.54
5.0
$
97,029
Options vested and expected to vest as of September 27, 2020
5,712,814
$
6.32
6.9
$
188,801</t>
        </is>
      </c>
      <c r="C5" s="4" t="inlineStr">
        <is>
          <t xml:space="preserve">Stock Options:
Number of Weighted- Weighted- Aggregate
Outstanding as of December 30, 2018 3,259,079 $ 2.24 6.4 $ 4,683
Granted 2,519,709 $ 5.49 9.6 $ 22,522
Exercised (152,908 ) $ 1.45
Cancelled (212,816 ) $ 3.43
Outstanding as of December 29, 2019 5,413,064 $ 3.73 7.3 $ 60,059
Options exercisable as of December 29, 2019 2,346,733 $ 1.96 4.8 $ 30,189
Options vested and expected to vest as of December 29,
2019 5,413,064 $ 3.73 7.3 $ 60,0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19</t>
        </is>
      </c>
    </row>
    <row r="3">
      <c r="A3" s="3" t="inlineStr">
        <is>
          <t>Income Tax Disclosure [Abstract]</t>
        </is>
      </c>
    </row>
    <row r="4">
      <c r="A4" s="4" t="inlineStr">
        <is>
          <t>Schedule of Provision for Income Taxes</t>
        </is>
      </c>
      <c r="B4" s="4" t="inlineStr">
        <is>
          <t>For the year ended December 31, 2017, December 30, 2018 and
December 29, 2019, the provision for income taxes consisted of
the following:
December 31, 2017 Year Ended December 29, 2019
Current:
Federal $ 27 $
— $ 867
State 6 3 187
Deferred:
Federal — 794 (88 )
State — (74 ) 140
Provision for income taxes $ 33 $ 723 $ 1,106</t>
        </is>
      </c>
    </row>
    <row r="5">
      <c r="A5" s="4" t="inlineStr">
        <is>
          <t>Summary of Federal Statutory Income Tax Provision to Effective Income Tax Provision</t>
        </is>
      </c>
      <c r="B5" s="4" t="inlineStr">
        <is>
          <t>The reconciliation of the federal statutory income tax provision to
the Company’s effective income tax provision is as
follows:
December 31, 2017 Year Ended December 29, 2019
Provision (benefit) at statutory rate at 21% $ (718 ) $ 1,334 $ 929
State income taxes 4 182 258
Non-deductible costs 132 129 604
Charitable deduction
—
— (629 )
Change in deferred tax asset valuation allowance 622 (655 ) 23
Other (7 ) (267 ) (79 )
Provision for income taxes $ 33 $ 723 $ 1,106</t>
        </is>
      </c>
    </row>
    <row r="6">
      <c r="A6" s="4" t="inlineStr">
        <is>
          <t>Summary of Deferred Income Tax Assets and Liabilities</t>
        </is>
      </c>
      <c r="B6" s="4" t="inlineStr">
        <is>
          <t>The Company’s deferred income tax assets and liabilities at
December 30, 2018 and December 29, 2019 were comprised of
the following:
December 30, 2018 December 29, 2019
Deferred tax assets:
Accrued expenses $ 844 $ 688
Inventory reserve 108 110
Net operating loss carryforwards 230 31
Charitable contributions
— 760
Other 105 378
Total deferred tax assets 1,287 1,967
Less: Valuation allowance (115 ) (138 )
Net deferred tax assets $ 1,172 $ 1,829
Deferred tax liabilities:
Prepaid expenses $ 92 $ 361
Property and equipment 1,783 2,223
Total deferred tax liabilities 1,875 2,584
Net deferred tax liabilities $ 703 $ 755</t>
        </is>
      </c>
    </row>
    <row r="7">
      <c r="A7" s="4" t="inlineStr">
        <is>
          <t>Summary of Deferred Tax Asset Valuation Allowance</t>
        </is>
      </c>
      <c r="B7" s="4" t="inlineStr">
        <is>
          <t>The activity in the Company’s deferred tax asset valuation
allowance for the year ended December 30, 2018 and
December 29, 2019 was as follows:
December 30, 2018 December 29, 2019
Valuation allowance as of beginning of year $ 770 $115
Increases recorded to income tax provision 40 23
Decreases recorded as a benefit to income tax provision (695 )
—
Valuation allowance as of end of year $ 115 $ 138</t>
        </is>
      </c>
    </row>
    <row r="8">
      <c r="A8" s="4" t="inlineStr">
        <is>
          <t>Summary of Changes in Gross Unrecognized Tax Benefits</t>
        </is>
      </c>
      <c r="B8" s="4" t="inlineStr">
        <is>
          <t>The following table reflects changes in gross unrecognized tax
benefits:
December 30, 2018 December 29, 2019
Gross tax contingencies as of beginning of year $ 201 $ 314
Increase in gross tax contingencies 113
—
Decrease in gross tax contingencies
— (42 )
Gross tax contingencies as of end of year $ 314 $ 2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Income Per Share (Tables)</t>
        </is>
      </c>
      <c r="B1" s="2" t="inlineStr">
        <is>
          <t>9 Months Ended</t>
        </is>
      </c>
      <c r="C1" s="2" t="inlineStr">
        <is>
          <t>12 Months Ended</t>
        </is>
      </c>
    </row>
    <row r="2">
      <c r="B2" s="2" t="inlineStr">
        <is>
          <t>Sep. 27, 2020</t>
        </is>
      </c>
      <c r="C2" s="2" t="inlineStr">
        <is>
          <t>Dec. 29, 2019</t>
        </is>
      </c>
    </row>
    <row r="3">
      <c r="A3" s="3" t="inlineStr">
        <is>
          <t>Earnings Per Share [Abstract]</t>
        </is>
      </c>
    </row>
    <row r="4">
      <c r="A4" s="4" t="inlineStr">
        <is>
          <t>Schedule of Basic and Diluted Net Income Per Share</t>
        </is>
      </c>
      <c r="B4" s="4" t="inlineStr">
        <is>
          <t>Basic and diluted net income per share attributable to Vital Farms, Inc. common stockholders were calculated as follows:
13-Weeks Ended
September 27, 2020
September 29, 2019
Numerator:
Net income
$
1,662
$
823
Less: Net income (loss) attributable to noncontrolling interests
(15
)
(6
)
Net income attributable to Vital Farms, Inc. stockholders’ — basic and diluted
$
1,677
$
829
Denominator:
Weighted average common shares outstanding — basic
34,044,994
25,929,923
Weighted average effect of potentially dilutive securities:
Effect of potentially dilutive stock options
5,066,024
3,171,785
Effect of potentially dilutive common stock warrants
—
177,822
Effect of potentially dilutive redeemable convertible preferred stock
—
8,192,876
Weighted average common shares outstanding — diluted
39,111,018
37,472,406
Net income per share attributable to Vital Farms, Inc. stockholders
Basic
$
0.05
$
0.03
Diluted
$
0.04
$
0.02
39-Weeks Ended
September 27, 2020
September 29, 2019
Numerator:
Net income
$
9,531
$
7,636
Less: Net (loss) income attributable to noncontrolling interests
(54
)
950
Net income attributable to Vital Farms, Inc. stockholders’ — basic and diluted
$
9,585
$
6,686
Denominator:
Weighted average common shares outstanding — basic
28,664,914
26,197,567
Weighted average effect of potentially dilutive securities:
Effect of potentially dilutive stock options
4,482,401
2,405,387
Effect of potentially dilutive common stock warrants
128,587
163,677
Effect of potentially dilutive redeemable convertible preferred stock
—
8,192,876
Weighted average common shares outstanding — diluted
33,275,902
36,959,507
Net income per share attributable to Vital Farms, Inc. stockholders
Basic
$
0.33
$
0.26
Diluted
$
0.29
$
0.18</t>
        </is>
      </c>
      <c r="C4" s="4" t="inlineStr">
        <is>
          <t>Basic and diluted net (loss) income per share attributable to Vital
Farms, Inc. common stockholders were calculated as follows:
December 31, 2017 Year Ended December 29, 2019
Numerator:
Net (loss) income $ (2,145 ) $ 5,629 $ 3,312
Less: Net (loss) income attributable to noncontrolling
interests (225 ) (168 ) 927
Net (loss) income attributable to Vital Farms, Inc. common
stockholders’ — basic and diluted (1,920 ) 5,797 2,385
Denominator:
Weighted average common shares outstanding — basic 25,795,865 25,809,665 25,897,223
Weighted average effect of potentially dilutive securities:
Effect of potentially dilutive stock options
— 1,135,883 1,826,084
Effect of potentially dilutive common stock warrants
— 120,170 154,832
Effect of potentially dilutive convertible preferred stock
— 8,192,876 8,192,876
Weighted average common shares outstanding — diluted 25,795,865 35,258,594 36,071,015
Net (loss) income per share attributable to Vital Farms, Inc.
common stockholders
Basic $ (0.07 ) $ 0.22 $ 0.09
Diluted $ (0.07 ) $ 0.16 $ 0.07</t>
        </is>
      </c>
    </row>
    <row r="5">
      <c r="A5" s="4" t="inlineStr">
        <is>
          <t>Schedule of Potentially Dilutive Shares Excluded From Computation of Diluted Net Income Per Share</t>
        </is>
      </c>
      <c r="C5" s="4" t="inlineStr">
        <is>
          <t>The following potentially dilutive shares were excluded from the
computation of diluted net income per share attributable to Vital
Farms common Inc. stockholders for the years ended
December 31, 2017, December 30, 2018 and
December 29, 2019 because including them would have been
antidilutive:
December 31, 2017 Year Ended December 29, 2019
Stock options to purchase common stock 2,528,880 494,452 2,538,103
Common stock warrants to purchase common stock 196,800
—
—
Redeemable convertible preferred stock as converted to common
stock 8,192,876
—
—
Total 10,918,556 494,452 2,538,103</t>
        </is>
      </c>
    </row>
    <row r="6">
      <c r="A6" s="4" t="inlineStr">
        <is>
          <t>Schedule of Unaudited Proforma Basic And Diluted Net income Per Share</t>
        </is>
      </c>
      <c r="C6" s="4" t="inlineStr">
        <is>
          <t>The Company’s unaudited pro forma basic and diluted net
income per share attributable to Vital Farms, Inc. common
stockholders’ for the year ended December 29, 2019 has
been prepared to give effect to the automatic conversion of the
Preferred Stock into shares of common stock as if the qualified IPO
had occurred on December 31, 2018:
Year Ended
Numerator:
Net income attributable to Vital Farms, Inc. common stockholders -
basic and diluted $ 2,385
Unaudited pro forma net income attributable to Vital Farms, Inc.
common stockholders— basic and diluted 2,385
Denominator:
Weighted average common shares outstanding— basic 25,897,223
Pro forma adjustment to reflect automatic conversion of redeemable
convertible preferred stock as converted to common stock 8,192,876
Unaudited pro forma weighted average common shares outstanding
— basic 34,090,099
Add: Weighted-average effect of potentially dilutive
securities:
Effect of potentially dilutive stock options 1,826,084
Effect of potentially dilutive common stock warrants 154,832
Unaudited pro forma weighted average common shares outstanding
— diluted 36,071,015
Unaudited pro forma net income per share attributable to Vital
Farms, Inc. common stockholders
Basic $ 0.07
Diluted $ 0.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27, 2020</t>
        </is>
      </c>
      <c r="C2" s="2" t="inlineStr">
        <is>
          <t>Dec. 29, 2019</t>
        </is>
      </c>
    </row>
    <row r="3">
      <c r="A3" s="3" t="inlineStr">
        <is>
          <t>Commitments and Contingencies Disclosure [Abstract]</t>
        </is>
      </c>
    </row>
    <row r="4">
      <c r="A4" s="4" t="inlineStr">
        <is>
          <t>Summary of Future Minimum Lease Payments Under Noncancelable Operating Leases</t>
        </is>
      </c>
      <c r="B4" s="4" t="inlineStr">
        <is>
          <t>As of September 27, 2020, future minimum lease payments under noncancelable operating leases are as follows:
2020 (remaining twenty-six weeks)
$
494
2021
1,989
2022
1,362
2023
1,121
2024
329
Thereafter
454
Total
$
5,749</t>
        </is>
      </c>
      <c r="C4" s="4" t="inlineStr">
        <is>
          <t>As of December 29, 2019, future minimum lease payments under
noncancelable operating leases are as follows:
2020 $ 1,012
2021 302
2022 311
2023 320
2024 329
Thereafter 451
Total $ 2,7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27, 2020</t>
        </is>
      </c>
      <c r="C2" s="2" t="inlineStr">
        <is>
          <t>Dec. 29, 2019</t>
        </is>
      </c>
    </row>
    <row r="3">
      <c r="A3" s="3" t="inlineStr">
        <is>
          <t>Revenue from Contract with Customer [Abstract]</t>
        </is>
      </c>
    </row>
    <row r="4">
      <c r="A4" s="4" t="inlineStr">
        <is>
          <t>Summary of Net Revenue by Primary Product</t>
        </is>
      </c>
      <c r="B4" s="4" t="inlineStr">
        <is>
          <t>The following table summarizes the Company’s net revenue by primary product for the periods presented:
13-Weeks Ended
39-Weeks Ended
September 27, 2020
September 29, 2019
September 27, 2020
September 29, 2019
Net Revenue:
Eggs
$
49,299
$
30,995
$
147,738
$
91,146
Butter
4,068
3,087
12,549
8,166
Net Revenue
$
53,367
$
34,082
$
160,287
$
99,312</t>
        </is>
      </c>
      <c r="C4" s="4" t="inlineStr">
        <is>
          <t xml:space="preserve">The following table summarizes the Company’s net revenue by
primary product:
December 31, 2017 Year Ended December 29, 2019
Net Revenue:
Eggs $ 69,629 $ 98,967 $ 128,579
Butter 4,371 7,746 12,154
Net Revenue $ 74,000 $ 106,713 $ 140,733 </t>
        </is>
      </c>
    </row>
    <row r="5">
      <c r="A5" s="4" t="inlineStr">
        <is>
          <t>Summary of Percentage of Net Revenue and Accounts Receivable, Net Due from Significant Customers</t>
        </is>
      </c>
      <c r="B5" s="4" t="inlineStr">
        <is>
          <t xml:space="preserve">The percentage of net revenue from these significant customers during the 13-week periods and 39-week periods ended September 27, 2020 and September 29, 2019, and accounts receivable, net due from these significant customers as of September 27, 2020 and December 29, 2019, are as follows:
Net Revenue for the 13-Weeks Ended September 27, 2020
Net Revenue for the 13-Weeks Ended September 29, 2019
Net Revenue for the 39-Weeks Ended September 27, 2020
Net Revenue for the 39-Weeks Ended September 29, 2019
Customer A
*
33%
18%
35%
Customer B
24%
*
16%
*
Customer C
13%
16%
14%
14%
Customer D
13%
10%
12%
11%
* Revenue was less than 10%.
Accounts Receivable, Net as of September 27, 2020
Accounts Receivable, Net as of December 29, 2019
Customer A
*
25%
Customer B
30%
21%
Customer C
14%
*
Customer D
*
*
* Accounts receivable was less than 10%. </t>
        </is>
      </c>
      <c r="C5" s="4" t="inlineStr">
        <is>
          <t>The percentage of net revenue from these significant customers
during the years ended December 31, 2017, December 30, 2018
and December 29, 2019, and accounts receivable, net due from these
significant customers as of December 30, 2018 and December 29,
2019, are as follows:
Net Revenue Year Ended Net Revenue Net Revenue Year Ended
Accounts Receivable, Net December 30, 2018
Accounts Receivable, Net December 29, 2019
Customer A 36 % 36 % 35 % 10 % 25 %
Customer B 15 % 14 % 14 % 29 % 21 %
Customer C * 10 % 11 % * *
*
Net revenue and/or accounts receivable was less than
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et Income Per Share (Tables)</t>
        </is>
      </c>
      <c r="B1" s="2" t="inlineStr">
        <is>
          <t>9 Months Ended</t>
        </is>
      </c>
      <c r="C1" s="2" t="inlineStr">
        <is>
          <t>12 Months Ended</t>
        </is>
      </c>
    </row>
    <row r="2">
      <c r="B2" s="2" t="inlineStr">
        <is>
          <t>Sep. 27, 2020</t>
        </is>
      </c>
      <c r="C2" s="2" t="inlineStr">
        <is>
          <t>Dec. 29, 2019</t>
        </is>
      </c>
    </row>
    <row r="3">
      <c r="A3" s="3" t="inlineStr">
        <is>
          <t>Earnings Per Share [Abstract]</t>
        </is>
      </c>
    </row>
    <row r="4">
      <c r="A4" s="4" t="inlineStr">
        <is>
          <t>Schedule of Basic and Diluted Net Income Per Share</t>
        </is>
      </c>
      <c r="B4" s="4" t="inlineStr">
        <is>
          <t>Basic and diluted net income per share attributable to Vital Farms, Inc. common stockholders were calculated as follows:
13-Weeks Ended
September 27, 2020
September 29, 2019
Numerator:
Net income
$
1,662
$
823
Less: Net income (loss) attributable to noncontrolling interests
(15
)
(6
)
Net income attributable to Vital Farms, Inc. stockholders’ — basic and diluted
$
1,677
$
829
Denominator:
Weighted average common shares outstanding — basic
34,044,994
25,929,923
Weighted average effect of potentially dilutive securities:
Effect of potentially dilutive stock options
5,066,024
3,171,785
Effect of potentially dilutive common stock warrants
—
177,822
Effect of potentially dilutive redeemable convertible preferred stock
—
8,192,876
Weighted average common shares outstanding — diluted
39,111,018
37,472,406
Net income per share attributable to Vital Farms, Inc. stockholders
Basic
$
0.05
$
0.03
Diluted
$
0.04
$
0.02
39-Weeks Ended
September 27, 2020
September 29, 2019
Numerator:
Net income
$
9,531
$
7,636
Less: Net (loss) income attributable to noncontrolling interests
(54
)
950
Net income attributable to Vital Farms, Inc. stockholders’ — basic and diluted
$
9,585
$
6,686
Denominator:
Weighted average common shares outstanding — basic
28,664,914
26,197,567
Weighted average effect of potentially dilutive securities:
Effect of potentially dilutive stock options
4,482,401
2,405,387
Effect of potentially dilutive common stock warrants
128,587
163,677
Effect of potentially dilutive redeemable convertible preferred stock
—
8,192,876
Weighted average common shares outstanding — diluted
33,275,902
36,959,507
Net income per share attributable to Vital Farms, Inc. stockholders
Basic
$
0.33
$
0.26
Diluted
$
0.29
$
0.18</t>
        </is>
      </c>
      <c r="C4" s="4" t="inlineStr">
        <is>
          <t>Basic and diluted net (loss) income per share attributable to Vital
Farms, Inc. common stockholders were calculated as follows:
December 31, 2017 Year Ended December 29, 2019
Numerator:
Net (loss) income $ (2,145 ) $ 5,629 $ 3,312
Less: Net (loss) income attributable to noncontrolling
interests (225 ) (168 ) 927
Net (loss) income attributable to Vital Farms, Inc. common
stockholders’ — basic and diluted (1,920 ) 5,797 2,385
Denominator:
Weighted average common shares outstanding — basic 25,795,865 25,809,665 25,897,223
Weighted average effect of potentially dilutive securities:
Effect of potentially dilutive stock options
— 1,135,883 1,826,084
Effect of potentially dilutive common stock warrants
— 120,170 154,832
Effect of potentially dilutive convertible preferred stock
— 8,192,876 8,192,876
Weighted average common shares outstanding — diluted 25,795,865 35,258,594 36,071,015
Net (loss) income per share attributable to Vital Farms, Inc.
common stockholders
Basic $ (0.07 ) $ 0.22 $ 0.09
Diluted $ (0.07 ) $ 0.16 $ 0.0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ummary of Percentage of Accounts Receivable, Net Due from Significant Customers (Details) - Customer Concentration Risk - Accounts Receivable (Detail) - Accounts Receivable - Customer Concentration Risk</t>
        </is>
      </c>
      <c r="B1" s="2" t="inlineStr">
        <is>
          <t>9 Months Ended</t>
        </is>
      </c>
      <c r="C1" s="2" t="inlineStr">
        <is>
          <t>12 Months Ended</t>
        </is>
      </c>
    </row>
    <row r="2">
      <c r="B2" s="2" t="inlineStr">
        <is>
          <t>Sep. 27, 2020</t>
        </is>
      </c>
      <c r="C2" s="2" t="inlineStr">
        <is>
          <t>Dec. 29, 2019</t>
        </is>
      </c>
      <c r="D2" s="2" t="inlineStr">
        <is>
          <t>Dec. 30, 2018</t>
        </is>
      </c>
    </row>
    <row r="3">
      <c r="A3" s="4" t="inlineStr">
        <is>
          <t>Customer A</t>
        </is>
      </c>
    </row>
    <row r="4">
      <c r="A4" s="3" t="inlineStr">
        <is>
          <t>Disaggregation Of Revenue [Line Items]</t>
        </is>
      </c>
    </row>
    <row r="5">
      <c r="A5" s="4" t="inlineStr">
        <is>
          <t>Concentration risk percentage</t>
        </is>
      </c>
      <c r="C5" s="4" t="inlineStr">
        <is>
          <t>25.00%</t>
        </is>
      </c>
      <c r="D5" s="4" t="inlineStr">
        <is>
          <t>10.00%</t>
        </is>
      </c>
    </row>
    <row r="6">
      <c r="A6" s="4" t="inlineStr">
        <is>
          <t>Customer B</t>
        </is>
      </c>
    </row>
    <row r="7">
      <c r="A7" s="3" t="inlineStr">
        <is>
          <t>Disaggregation Of Revenue [Line Items]</t>
        </is>
      </c>
    </row>
    <row r="8">
      <c r="A8" s="4" t="inlineStr">
        <is>
          <t>Concentration risk percentage</t>
        </is>
      </c>
      <c r="B8" s="4" t="inlineStr">
        <is>
          <t>30.00%</t>
        </is>
      </c>
      <c r="C8" s="4" t="inlineStr">
        <is>
          <t>21.00%</t>
        </is>
      </c>
      <c r="D8" s="4" t="inlineStr">
        <is>
          <t>29.00%</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Summary of Percentage of Net Revenue from Significant Customers (Detail) - Net Revenue - Customer Concentration Risk</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29, 2019</t>
        </is>
      </c>
      <c r="G2" s="2" t="inlineStr">
        <is>
          <t>Dec. 30, 2018</t>
        </is>
      </c>
      <c r="H2" s="2" t="inlineStr">
        <is>
          <t>Dec. 31, 2017</t>
        </is>
      </c>
    </row>
    <row r="3">
      <c r="A3" s="4" t="inlineStr">
        <is>
          <t>Customer A</t>
        </is>
      </c>
    </row>
    <row r="4">
      <c r="A4" s="3" t="inlineStr">
        <is>
          <t>Disaggregation Of Revenue [Line Items]</t>
        </is>
      </c>
    </row>
    <row r="5">
      <c r="A5" s="4" t="inlineStr">
        <is>
          <t>Concentration risk percentage</t>
        </is>
      </c>
      <c r="C5" s="4" t="inlineStr">
        <is>
          <t>33.00%</t>
        </is>
      </c>
      <c r="D5" s="4" t="inlineStr">
        <is>
          <t>18.00%</t>
        </is>
      </c>
      <c r="E5" s="4" t="inlineStr">
        <is>
          <t>35.00%</t>
        </is>
      </c>
      <c r="F5" s="4" t="inlineStr">
        <is>
          <t>35.00%</t>
        </is>
      </c>
      <c r="G5" s="4" t="inlineStr">
        <is>
          <t>36.00%</t>
        </is>
      </c>
      <c r="H5" s="4" t="inlineStr">
        <is>
          <t>36.00%</t>
        </is>
      </c>
    </row>
    <row r="6">
      <c r="A6" s="4" t="inlineStr">
        <is>
          <t>Customer B</t>
        </is>
      </c>
    </row>
    <row r="7">
      <c r="A7" s="3" t="inlineStr">
        <is>
          <t>Disaggregation Of Revenue [Line Items]</t>
        </is>
      </c>
    </row>
    <row r="8">
      <c r="A8" s="4" t="inlineStr">
        <is>
          <t>Concentration risk percentage</t>
        </is>
      </c>
      <c r="B8" s="4" t="inlineStr">
        <is>
          <t>24.00%</t>
        </is>
      </c>
      <c r="D8" s="4" t="inlineStr">
        <is>
          <t>16.00%</t>
        </is>
      </c>
      <c r="F8" s="4" t="inlineStr">
        <is>
          <t>14.00%</t>
        </is>
      </c>
      <c r="G8" s="4" t="inlineStr">
        <is>
          <t>14.00%</t>
        </is>
      </c>
      <c r="H8" s="4" t="inlineStr">
        <is>
          <t>15.00%</t>
        </is>
      </c>
    </row>
    <row r="9">
      <c r="A9" s="4" t="inlineStr">
        <is>
          <t>Customer C</t>
        </is>
      </c>
    </row>
    <row r="10">
      <c r="A10" s="3" t="inlineStr">
        <is>
          <t>Disaggregation Of Revenue [Line Items]</t>
        </is>
      </c>
    </row>
    <row r="11">
      <c r="A11" s="4" t="inlineStr">
        <is>
          <t>Concentration risk percentage</t>
        </is>
      </c>
      <c r="B11" s="4" t="inlineStr">
        <is>
          <t>13.00%</t>
        </is>
      </c>
      <c r="C11" s="4" t="inlineStr">
        <is>
          <t>16.00%</t>
        </is>
      </c>
      <c r="D11" s="4" t="inlineStr">
        <is>
          <t>14.00%</t>
        </is>
      </c>
      <c r="E11" s="4" t="inlineStr">
        <is>
          <t>14.00%</t>
        </is>
      </c>
      <c r="F11" s="4" t="inlineStr">
        <is>
          <t>11.00%</t>
        </is>
      </c>
      <c r="G11" s="4" t="inlineStr">
        <is>
          <t>10.00%</t>
        </is>
      </c>
      <c r="H11" s="4" t="inlineStr">
        <is>
          <t>0.00%</t>
        </is>
      </c>
    </row>
  </sheetData>
  <mergeCells count="4">
    <mergeCell ref="A1:A2"/>
    <mergeCell ref="B1:C1"/>
    <mergeCell ref="D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Additional Information (Detail)</t>
        </is>
      </c>
      <c r="B1" s="2" t="inlineStr">
        <is>
          <t>3 Months Ended</t>
        </is>
      </c>
      <c r="D1" s="2" t="inlineStr">
        <is>
          <t>9 Months Ended</t>
        </is>
      </c>
      <c r="F1" s="2" t="inlineStr">
        <is>
          <t>12 Months Ended</t>
        </is>
      </c>
    </row>
    <row r="2">
      <c r="B2" s="2" t="inlineStr">
        <is>
          <t>Sep. 27, 2020USD ($)</t>
        </is>
      </c>
      <c r="C2" s="2" t="inlineStr">
        <is>
          <t>Sep. 29, 2019USD ($)</t>
        </is>
      </c>
      <c r="D2" s="2" t="inlineStr">
        <is>
          <t>Sep. 27, 2020USD ($)</t>
        </is>
      </c>
      <c r="E2" s="2" t="inlineStr">
        <is>
          <t>Sep. 29, 2019USD ($)</t>
        </is>
      </c>
      <c r="F2" s="2" t="inlineStr">
        <is>
          <t>Dec. 29, 2019USD ($)</t>
        </is>
      </c>
      <c r="G2" s="2" t="inlineStr">
        <is>
          <t>Dec. 30, 2018USD ($)</t>
        </is>
      </c>
      <c r="H2" s="2" t="inlineStr">
        <is>
          <t>Dec. 31, 2017USD ($)</t>
        </is>
      </c>
      <c r="I2" s="2" t="inlineStr">
        <is>
          <t>Jun. 28, 2020USD ($)</t>
        </is>
      </c>
      <c r="J2" s="2" t="inlineStr">
        <is>
          <t>Mar. 29, 2020USD ($)</t>
        </is>
      </c>
    </row>
    <row r="3">
      <c r="A3" s="3" t="inlineStr">
        <is>
          <t>Summary Of Significant Accounting Policies [Line Items]</t>
        </is>
      </c>
    </row>
    <row r="4">
      <c r="A4" s="4" t="inlineStr">
        <is>
          <t>Deferred offering costs</t>
        </is>
      </c>
      <c r="F4" s="5" t="n">
        <v>1001000</v>
      </c>
      <c r="G4" s="5" t="n">
        <v>0</v>
      </c>
    </row>
    <row r="5">
      <c r="A5" s="4" t="inlineStr">
        <is>
          <t>Number of reportable segment</t>
        </is>
      </c>
      <c r="F5" s="6" t="n">
        <v>1</v>
      </c>
    </row>
    <row r="6">
      <c r="A6" s="4" t="inlineStr">
        <is>
          <t>Number of reportable segment</t>
        </is>
      </c>
      <c r="F6" s="6" t="n">
        <v>1</v>
      </c>
    </row>
    <row r="7">
      <c r="A7" s="4" t="inlineStr">
        <is>
          <t>Allowance for doubtful accounts,receivable</t>
        </is>
      </c>
      <c r="B7" s="5" t="n">
        <v>241000</v>
      </c>
      <c r="D7" s="5" t="n">
        <v>241000</v>
      </c>
      <c r="F7" s="5" t="n">
        <v>304000</v>
      </c>
      <c r="G7" s="6" t="n">
        <v>0</v>
      </c>
      <c r="H7" s="5" t="n">
        <v>23000</v>
      </c>
      <c r="I7" s="5" t="n">
        <v>154000</v>
      </c>
      <c r="J7" s="5" t="n">
        <v>188000</v>
      </c>
    </row>
    <row r="8">
      <c r="A8" s="4" t="inlineStr">
        <is>
          <t>Impairment charges</t>
        </is>
      </c>
      <c r="F8" s="6" t="n">
        <v>0</v>
      </c>
      <c r="G8" s="6" t="n">
        <v>0</v>
      </c>
      <c r="H8" s="6" t="n">
        <v>0</v>
      </c>
    </row>
    <row r="9">
      <c r="A9" s="4" t="inlineStr">
        <is>
          <t>Accrued interest or penalties related to uncertain tax positions</t>
        </is>
      </c>
      <c r="F9" s="6" t="n">
        <v>0</v>
      </c>
      <c r="G9" s="6" t="n">
        <v>0</v>
      </c>
    </row>
    <row r="10">
      <c r="A10" s="4" t="inlineStr">
        <is>
          <t>Charge backs</t>
        </is>
      </c>
      <c r="F10" s="6" t="n">
        <v>1874000</v>
      </c>
      <c r="G10" s="6" t="n">
        <v>1388000</v>
      </c>
      <c r="H10" s="6" t="n">
        <v>1288000</v>
      </c>
    </row>
    <row r="11">
      <c r="A11" s="4" t="inlineStr">
        <is>
          <t>Discount</t>
        </is>
      </c>
      <c r="F11" s="6" t="n">
        <v>16573000</v>
      </c>
      <c r="G11" s="6" t="n">
        <v>14384000</v>
      </c>
      <c r="H11" s="6" t="n">
        <v>8445000</v>
      </c>
    </row>
    <row r="12">
      <c r="A12" s="4" t="inlineStr">
        <is>
          <t>Shipping and distribution costs</t>
        </is>
      </c>
      <c r="B12" s="5" t="n">
        <v>35017000</v>
      </c>
      <c r="C12" s="5" t="n">
        <v>23484000</v>
      </c>
      <c r="D12" s="5" t="n">
        <v>103384000</v>
      </c>
      <c r="E12" s="5" t="n">
        <v>66208000</v>
      </c>
      <c r="F12" s="6" t="n">
        <v>97856000</v>
      </c>
      <c r="G12" s="6" t="n">
        <v>71894000</v>
      </c>
      <c r="H12" s="6" t="n">
        <v>55612000</v>
      </c>
    </row>
    <row r="13">
      <c r="A13" s="4" t="inlineStr">
        <is>
          <t>Advertising and promotion expenses</t>
        </is>
      </c>
      <c r="F13" s="6" t="n">
        <v>10320000</v>
      </c>
      <c r="G13" s="6" t="n">
        <v>4613000</v>
      </c>
      <c r="H13" s="6" t="n">
        <v>1663000</v>
      </c>
    </row>
    <row r="14">
      <c r="A14" s="4" t="inlineStr">
        <is>
          <t>Shipping and Handling [Member]</t>
        </is>
      </c>
    </row>
    <row r="15">
      <c r="A15" s="3" t="inlineStr">
        <is>
          <t>Summary Of Significant Accounting Policies [Line Items]</t>
        </is>
      </c>
    </row>
    <row r="16">
      <c r="A16" s="4" t="inlineStr">
        <is>
          <t>Shipping and distribution costs</t>
        </is>
      </c>
      <c r="F16" s="5" t="n">
        <v>10001000</v>
      </c>
      <c r="G16" s="5" t="n">
        <v>8615000</v>
      </c>
      <c r="H16" s="5" t="n">
        <v>5724000</v>
      </c>
    </row>
    <row r="17">
      <c r="A17" s="4" t="inlineStr">
        <is>
          <t>ASU 2018-13</t>
        </is>
      </c>
    </row>
    <row r="18">
      <c r="A18" s="3" t="inlineStr">
        <is>
          <t>Summary Of Significant Accounting Policies [Line Items]</t>
        </is>
      </c>
    </row>
    <row r="19">
      <c r="A19" s="4" t="inlineStr">
        <is>
          <t>Change in Accounting Principle, Accounting Standards Update, Adopted [true false]</t>
        </is>
      </c>
      <c r="B19" s="4" t="inlineStr">
        <is>
          <t>true</t>
        </is>
      </c>
      <c r="D19" s="4" t="inlineStr">
        <is>
          <t>true</t>
        </is>
      </c>
    </row>
    <row r="20">
      <c r="A20" s="4" t="inlineStr">
        <is>
          <t>Change in Accounting Principle, Accounting Standards Update, Adoption Date</t>
        </is>
      </c>
      <c r="B20" s="4" t="inlineStr">
        <is>
          <t>Dec. 30,
		2019</t>
        </is>
      </c>
      <c r="D20" s="4" t="inlineStr">
        <is>
          <t>Dec. 30,
		2019</t>
        </is>
      </c>
    </row>
    <row r="21">
      <c r="A21" s="4" t="inlineStr">
        <is>
          <t>Change in Accounting Principle, Accounting Standards Update, Immaterial Effect [true false]</t>
        </is>
      </c>
      <c r="B21" s="4" t="inlineStr">
        <is>
          <t>true</t>
        </is>
      </c>
      <c r="D21" s="4" t="inlineStr">
        <is>
          <t>true</t>
        </is>
      </c>
    </row>
    <row r="22">
      <c r="A22" s="4" t="inlineStr">
        <is>
          <t>ASU 2020-04</t>
        </is>
      </c>
    </row>
    <row r="23">
      <c r="A23" s="3" t="inlineStr">
        <is>
          <t>Summary Of Significant Accounting Policies [Line Items]</t>
        </is>
      </c>
    </row>
    <row r="24">
      <c r="A24" s="4" t="inlineStr">
        <is>
          <t>Change in Accounting Principle, Accounting Standards Update, Adopted [true false]</t>
        </is>
      </c>
      <c r="B24" s="4" t="inlineStr">
        <is>
          <t>true</t>
        </is>
      </c>
      <c r="D24" s="4" t="inlineStr">
        <is>
          <t>true</t>
        </is>
      </c>
    </row>
    <row r="25">
      <c r="A25" s="4" t="inlineStr">
        <is>
          <t>Change in Accounting Principle, Accounting Standards Update, Adoption Date</t>
        </is>
      </c>
      <c r="B25" s="4" t="inlineStr">
        <is>
          <t>Mar. 12,
		2020</t>
        </is>
      </c>
      <c r="D25" s="4" t="inlineStr">
        <is>
          <t>Mar. 12,
		2020</t>
        </is>
      </c>
    </row>
    <row r="26">
      <c r="A26" s="4" t="inlineStr">
        <is>
          <t>Change in Accounting Principle, Accounting Standards Update, Immaterial Effect [true false]</t>
        </is>
      </c>
      <c r="B26" s="4" t="inlineStr">
        <is>
          <t>true</t>
        </is>
      </c>
      <c r="D26" s="4" t="inlineStr">
        <is>
          <t>true</t>
        </is>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57"/>
  <sheetViews>
    <sheetView workbookViewId="0">
      <selection activeCell="A1" sqref="A1"/>
    </sheetView>
  </sheetViews>
  <sheetFormatPr baseColWidth="8" defaultRowHeight="15"/>
  <cols>
    <col width="80" customWidth="1" min="1" max="1"/>
    <col width="13" customWidth="1" min="2" max="2"/>
    <col width="24" customWidth="1" min="3" max="3"/>
    <col width="39" customWidth="1" min="4" max="4"/>
    <col width="80" customWidth="1" min="5" max="5"/>
    <col width="13" customWidth="1" min="6" max="6"/>
    <col width="36" customWidth="1" min="7" max="7"/>
    <col width="15" customWidth="1" min="8" max="8"/>
    <col width="27" customWidth="1" min="9" max="9"/>
    <col width="50" customWidth="1" min="10" max="10"/>
    <col width="18" customWidth="1" min="11" max="11"/>
    <col width="74" customWidth="1" min="12" max="12"/>
    <col width="80" customWidth="1" min="13" max="13"/>
    <col width="25" customWidth="1" min="14" max="14"/>
  </cols>
  <sheetData>
    <row r="1">
      <c r="A1" s="1" t="inlineStr">
        <is>
          <t>CONDENSED CONSOLIDATED STATEMENTS OF REDEEMABLE CONVERTIBLE PREFERRED STOCK, REDEEMABLE NONCONTROLLING INTEREST AND STOCKHOLDERS' EQUITY (Unaudited) - USD ($) $ in Thousands</t>
        </is>
      </c>
      <c r="B1" s="2" t="inlineStr">
        <is>
          <t>Total</t>
        </is>
      </c>
      <c r="C1" s="2" t="inlineStr">
        <is>
          <t>Initial Public Offering</t>
        </is>
      </c>
      <c r="D1" s="2" t="inlineStr">
        <is>
          <t>Redeemable Convertible Preferred Stock</t>
        </is>
      </c>
      <c r="E1" s="2" t="inlineStr">
        <is>
          <t>Redeemable Noncontrolling InterestVariable Interest Entity, Primary Beneficiary</t>
        </is>
      </c>
      <c r="F1" s="2" t="inlineStr">
        <is>
          <t>Common Stock</t>
        </is>
      </c>
      <c r="G1" s="2" t="inlineStr">
        <is>
          <t>Common StockInitial Public Offering</t>
        </is>
      </c>
      <c r="H1" s="2" t="inlineStr">
        <is>
          <t>Treasury Stock</t>
        </is>
      </c>
      <c r="I1" s="2" t="inlineStr">
        <is>
          <t>Additional Paid-In Capital</t>
        </is>
      </c>
      <c r="J1" s="2" t="inlineStr">
        <is>
          <t>Additional Paid-In CapitalInitial Public Offering</t>
        </is>
      </c>
      <c r="K1" s="2" t="inlineStr">
        <is>
          <t>Retained Earnings</t>
        </is>
      </c>
      <c r="L1" s="2" t="inlineStr">
        <is>
          <t>Total Stockholders' Equity Attributable to Vital Farms, Inc. Stockholders</t>
        </is>
      </c>
      <c r="M1" s="2" t="inlineStr">
        <is>
          <t>Total Stockholders' Equity Attributable to Vital Farms, Inc. StockholdersInitial Public Offering</t>
        </is>
      </c>
      <c r="N1" s="2" t="inlineStr">
        <is>
          <t>Noncontrolling Interests</t>
        </is>
      </c>
    </row>
    <row r="2">
      <c r="A2" s="4" t="inlineStr">
        <is>
          <t>Beginning balance, shares at Dec. 31, 2016</t>
        </is>
      </c>
      <c r="D2" s="6" t="n">
        <v>5192484</v>
      </c>
    </row>
    <row r="3">
      <c r="A3" s="4" t="inlineStr">
        <is>
          <t>Beginning balance at Dec. 31, 2016</t>
        </is>
      </c>
      <c r="D3" s="5" t="n">
        <v>12016</v>
      </c>
    </row>
    <row r="4">
      <c r="A4" s="4" t="inlineStr">
        <is>
          <t>Beginning balance at Dec. 31, 2016</t>
        </is>
      </c>
      <c r="E4" s="5" t="n">
        <v>0</v>
      </c>
    </row>
    <row r="5">
      <c r="A5" s="4" t="inlineStr">
        <is>
          <t>Beginning balance, shares at Dec. 31, 2016</t>
        </is>
      </c>
      <c r="F5" s="6" t="n">
        <v>28424932</v>
      </c>
      <c r="H5" s="6" t="n">
        <v>-2642148</v>
      </c>
    </row>
    <row r="6">
      <c r="A6" s="4" t="inlineStr">
        <is>
          <t>Beginning balance at Dec. 31, 2016</t>
        </is>
      </c>
      <c r="B6" s="5" t="n">
        <v>-383</v>
      </c>
      <c r="F6" s="5" t="n">
        <v>3</v>
      </c>
      <c r="H6" s="5" t="n">
        <v>-1987</v>
      </c>
      <c r="I6" s="5" t="n">
        <v>3079</v>
      </c>
      <c r="K6" s="5" t="n">
        <v>-1023</v>
      </c>
      <c r="L6" s="5" t="n">
        <v>72</v>
      </c>
      <c r="N6" s="5" t="n">
        <v>-455</v>
      </c>
    </row>
    <row r="7">
      <c r="A7" s="4" t="inlineStr">
        <is>
          <t>Exercise of stock options</t>
        </is>
      </c>
      <c r="B7" s="6" t="n">
        <v>31</v>
      </c>
      <c r="I7" s="6" t="n">
        <v>31</v>
      </c>
      <c r="L7" s="6" t="n">
        <v>31</v>
      </c>
    </row>
    <row r="8">
      <c r="A8" s="4" t="inlineStr">
        <is>
          <t>Exercise of stock options, Shares</t>
        </is>
      </c>
      <c r="F8" s="6" t="n">
        <v>24600</v>
      </c>
    </row>
    <row r="9">
      <c r="A9" s="4" t="inlineStr">
        <is>
          <t>Stock-based compensation expense</t>
        </is>
      </c>
      <c r="B9" s="6" t="n">
        <v>495</v>
      </c>
      <c r="I9" s="6" t="n">
        <v>495</v>
      </c>
      <c r="L9" s="6" t="n">
        <v>495</v>
      </c>
    </row>
    <row r="10">
      <c r="A10" s="4" t="inlineStr">
        <is>
          <t>Net income (loss) attributable to non- controlling interests - stockholders</t>
        </is>
      </c>
      <c r="B10" s="6" t="n">
        <v>-225</v>
      </c>
      <c r="N10" s="6" t="n">
        <v>-225</v>
      </c>
    </row>
    <row r="11">
      <c r="A11" s="4" t="inlineStr">
        <is>
          <t>Net income attributable to Vital Farms, Inc.</t>
        </is>
      </c>
      <c r="B11" s="6" t="n">
        <v>-1920</v>
      </c>
      <c r="K11" s="6" t="n">
        <v>-1920</v>
      </c>
      <c r="L11" s="6" t="n">
        <v>-1920</v>
      </c>
    </row>
    <row r="12">
      <c r="A12" s="4" t="inlineStr">
        <is>
          <t>Ending balance at Dec. 31, 2017</t>
        </is>
      </c>
      <c r="B12" s="6" t="n">
        <v>-2002</v>
      </c>
      <c r="F12" s="5" t="n">
        <v>3</v>
      </c>
      <c r="H12" s="5" t="n">
        <v>-1987</v>
      </c>
      <c r="I12" s="6" t="n">
        <v>3605</v>
      </c>
      <c r="K12" s="6" t="n">
        <v>-2943</v>
      </c>
      <c r="L12" s="6" t="n">
        <v>-1322</v>
      </c>
      <c r="N12" s="6" t="n">
        <v>-680</v>
      </c>
    </row>
    <row r="13">
      <c r="A13" s="4" t="inlineStr">
        <is>
          <t>Ending balance, shares at Dec. 31, 2017</t>
        </is>
      </c>
      <c r="D13" s="6" t="n">
        <v>8192876</v>
      </c>
    </row>
    <row r="14">
      <c r="A14" s="4" t="inlineStr">
        <is>
          <t>Ending balance at Dec. 31, 2017</t>
        </is>
      </c>
      <c r="D14" s="5" t="n">
        <v>23036</v>
      </c>
    </row>
    <row r="15">
      <c r="A15" s="4" t="inlineStr">
        <is>
          <t>Ending balance at Dec. 31, 2017</t>
        </is>
      </c>
      <c r="E15" s="6" t="n">
        <v>150</v>
      </c>
    </row>
    <row r="16">
      <c r="A16" s="4" t="inlineStr">
        <is>
          <t>Ending balance, shares at Dec. 31, 2017</t>
        </is>
      </c>
      <c r="F16" s="6" t="n">
        <v>28449432</v>
      </c>
      <c r="H16" s="6" t="n">
        <v>-2642148</v>
      </c>
    </row>
    <row r="17">
      <c r="A17" s="4" t="inlineStr">
        <is>
          <t>Issuance of Series D redeemable convertible preferred stock, net of issuance costs</t>
        </is>
      </c>
      <c r="D17" s="5" t="n">
        <v>11020</v>
      </c>
    </row>
    <row r="18">
      <c r="A18" s="4" t="inlineStr">
        <is>
          <t>Issuance of Series D redeemable convertible preferred stock, net of issuance costs, shares</t>
        </is>
      </c>
      <c r="D18" s="6" t="n">
        <v>3000392</v>
      </c>
    </row>
    <row r="19">
      <c r="A19" s="4" t="inlineStr">
        <is>
          <t>Issuance of redeemable noncontrolling interest</t>
        </is>
      </c>
      <c r="E19" s="6" t="n">
        <v>150</v>
      </c>
    </row>
    <row r="20">
      <c r="A20" s="4" t="inlineStr">
        <is>
          <t>Exercise of stock options</t>
        </is>
      </c>
      <c r="B20" s="6" t="n">
        <v>40</v>
      </c>
      <c r="I20" s="6" t="n">
        <v>40</v>
      </c>
      <c r="L20" s="6" t="n">
        <v>40</v>
      </c>
    </row>
    <row r="21">
      <c r="A21" s="4" t="inlineStr">
        <is>
          <t>Exercise of stock options, Shares</t>
        </is>
      </c>
      <c r="F21" s="6" t="n">
        <v>12546</v>
      </c>
    </row>
    <row r="22">
      <c r="A22" s="4" t="inlineStr">
        <is>
          <t>Stock-based compensation expense</t>
        </is>
      </c>
      <c r="B22" s="6" t="n">
        <v>600</v>
      </c>
      <c r="I22" s="6" t="n">
        <v>600</v>
      </c>
      <c r="L22" s="6" t="n">
        <v>600</v>
      </c>
    </row>
    <row r="23">
      <c r="A23" s="4" t="inlineStr">
        <is>
          <t>Net income (loss) attributable to non- controlling interests - stockholders</t>
        </is>
      </c>
      <c r="B23" s="6" t="n">
        <v>-168</v>
      </c>
      <c r="N23" s="6" t="n">
        <v>-168</v>
      </c>
    </row>
    <row r="24">
      <c r="A24" s="4" t="inlineStr">
        <is>
          <t>Net income attributable to Vital Farms, Inc.</t>
        </is>
      </c>
      <c r="B24" s="6" t="n">
        <v>5797</v>
      </c>
      <c r="K24" s="6" t="n">
        <v>5797</v>
      </c>
      <c r="L24" s="6" t="n">
        <v>5797</v>
      </c>
    </row>
    <row r="25">
      <c r="A25" s="4" t="inlineStr">
        <is>
          <t>Ending balance at Dec. 30, 2018</t>
        </is>
      </c>
      <c r="B25" s="5" t="n">
        <v>4267</v>
      </c>
      <c r="F25" s="5" t="n">
        <v>3</v>
      </c>
      <c r="H25" s="5" t="n">
        <v>-1987</v>
      </c>
      <c r="I25" s="6" t="n">
        <v>4245</v>
      </c>
      <c r="K25" s="6" t="n">
        <v>2854</v>
      </c>
      <c r="L25" s="6" t="n">
        <v>5115</v>
      </c>
      <c r="N25" s="6" t="n">
        <v>-848</v>
      </c>
    </row>
    <row r="26">
      <c r="A26" s="4" t="inlineStr">
        <is>
          <t>Ending balance, shares at Dec. 30, 2018</t>
        </is>
      </c>
      <c r="B26" s="6" t="n">
        <v>8192876</v>
      </c>
      <c r="D26" s="6" t="n">
        <v>8192876</v>
      </c>
    </row>
    <row r="27">
      <c r="A27" s="4" t="inlineStr">
        <is>
          <t>Ending balance at Dec. 30, 2018</t>
        </is>
      </c>
      <c r="B27" s="5" t="n">
        <v>23036</v>
      </c>
      <c r="D27" s="5" t="n">
        <v>23036</v>
      </c>
    </row>
    <row r="28">
      <c r="A28" s="4" t="inlineStr">
        <is>
          <t>Ending balance at Dec. 30, 2018</t>
        </is>
      </c>
      <c r="E28" s="6" t="n">
        <v>175</v>
      </c>
    </row>
    <row r="29">
      <c r="A29" s="4" t="inlineStr">
        <is>
          <t>Ending balance, shares at Dec. 30, 2018</t>
        </is>
      </c>
      <c r="F29" s="6" t="n">
        <v>28461978</v>
      </c>
      <c r="H29" s="6" t="n">
        <v>-2642148</v>
      </c>
    </row>
    <row r="30">
      <c r="A30" s="4" t="inlineStr">
        <is>
          <t>Issuance of redeemable noncontrolling interest</t>
        </is>
      </c>
      <c r="E30" s="6" t="n">
        <v>25</v>
      </c>
    </row>
    <row r="31">
      <c r="A31" s="4" t="inlineStr">
        <is>
          <t>Issuance of common stock, net of issuance costs</t>
        </is>
      </c>
      <c r="B31" s="6" t="n">
        <v>7003</v>
      </c>
      <c r="I31" s="6" t="n">
        <v>7003</v>
      </c>
      <c r="L31" s="6" t="n">
        <v>7003</v>
      </c>
    </row>
    <row r="32">
      <c r="A32" s="4" t="inlineStr">
        <is>
          <t>Issuance of common stock, net of issuance costs, Shares</t>
        </is>
      </c>
      <c r="F32" s="6" t="n">
        <v>1407506</v>
      </c>
    </row>
    <row r="33">
      <c r="A33" s="4" t="inlineStr">
        <is>
          <t>Stock-based compensation expense</t>
        </is>
      </c>
      <c r="B33" s="6" t="n">
        <v>143</v>
      </c>
      <c r="I33" s="6" t="n">
        <v>143</v>
      </c>
      <c r="L33" s="6" t="n">
        <v>143</v>
      </c>
    </row>
    <row r="34">
      <c r="A34" s="4" t="inlineStr">
        <is>
          <t>Net income (loss) attributable to non- controlling interests - stockholders</t>
        </is>
      </c>
      <c r="B34" s="6" t="n">
        <v>967</v>
      </c>
      <c r="N34" s="6" t="n">
        <v>967</v>
      </c>
    </row>
    <row r="35">
      <c r="A35" s="4" t="inlineStr">
        <is>
          <t>Net income attributable to Vital Farms, Inc.</t>
        </is>
      </c>
      <c r="B35" s="6" t="n">
        <v>3058</v>
      </c>
      <c r="K35" s="6" t="n">
        <v>3058</v>
      </c>
      <c r="L35" s="6" t="n">
        <v>3058</v>
      </c>
    </row>
    <row r="36">
      <c r="A36" s="4" t="inlineStr">
        <is>
          <t>Ending balance at Mar. 31, 2019</t>
        </is>
      </c>
      <c r="B36" s="5" t="n">
        <v>15438</v>
      </c>
      <c r="F36" s="5" t="n">
        <v>3</v>
      </c>
      <c r="H36" s="5" t="n">
        <v>-1987</v>
      </c>
      <c r="I36" s="6" t="n">
        <v>11391</v>
      </c>
      <c r="K36" s="6" t="n">
        <v>5912</v>
      </c>
      <c r="L36" s="6" t="n">
        <v>15319</v>
      </c>
      <c r="N36" s="6" t="n">
        <v>119</v>
      </c>
    </row>
    <row r="37">
      <c r="A37" s="4" t="inlineStr">
        <is>
          <t>Ending balance, shares at Mar. 31, 2019</t>
        </is>
      </c>
      <c r="D37" s="6" t="n">
        <v>8192876</v>
      </c>
    </row>
    <row r="38">
      <c r="A38" s="4" t="inlineStr">
        <is>
          <t>Ending balance at Mar. 31, 2019</t>
        </is>
      </c>
      <c r="D38" s="5" t="n">
        <v>23036</v>
      </c>
    </row>
    <row r="39">
      <c r="A39" s="4" t="inlineStr">
        <is>
          <t>Ending balance at Mar. 31, 2019</t>
        </is>
      </c>
      <c r="E39" s="6" t="n">
        <v>175</v>
      </c>
    </row>
    <row r="40">
      <c r="A40" s="4" t="inlineStr">
        <is>
          <t>Ending balance, shares at Mar. 31, 2019</t>
        </is>
      </c>
      <c r="F40" s="6" t="n">
        <v>29869484</v>
      </c>
      <c r="H40" s="6" t="n">
        <v>-2642148</v>
      </c>
    </row>
    <row r="41">
      <c r="A41" s="4" t="inlineStr">
        <is>
          <t>Beginning balance, shares at Dec. 30, 2018</t>
        </is>
      </c>
      <c r="B41" s="6" t="n">
        <v>8192876</v>
      </c>
      <c r="D41" s="6" t="n">
        <v>8192876</v>
      </c>
    </row>
    <row r="42">
      <c r="A42" s="4" t="inlineStr">
        <is>
          <t>Beginning balance at Dec. 30, 2018</t>
        </is>
      </c>
      <c r="B42" s="5" t="n">
        <v>23036</v>
      </c>
      <c r="D42" s="5" t="n">
        <v>23036</v>
      </c>
    </row>
    <row r="43">
      <c r="A43" s="4" t="inlineStr">
        <is>
          <t>Beginning balance at Dec. 30, 2018</t>
        </is>
      </c>
      <c r="E43" s="6" t="n">
        <v>175</v>
      </c>
    </row>
    <row r="44">
      <c r="A44" s="4" t="inlineStr">
        <is>
          <t>Beginning balance, shares at Dec. 30, 2018</t>
        </is>
      </c>
      <c r="F44" s="6" t="n">
        <v>28461978</v>
      </c>
      <c r="H44" s="6" t="n">
        <v>-2642148</v>
      </c>
    </row>
    <row r="45">
      <c r="A45" s="4" t="inlineStr">
        <is>
          <t>Beginning balance at Dec. 30, 2018</t>
        </is>
      </c>
      <c r="B45" s="6" t="n">
        <v>4267</v>
      </c>
      <c r="F45" s="5" t="n">
        <v>3</v>
      </c>
      <c r="H45" s="5" t="n">
        <v>-1987</v>
      </c>
      <c r="I45" s="6" t="n">
        <v>4245</v>
      </c>
      <c r="K45" s="6" t="n">
        <v>2854</v>
      </c>
      <c r="L45" s="6" t="n">
        <v>5115</v>
      </c>
      <c r="N45" s="6" t="n">
        <v>-848</v>
      </c>
    </row>
    <row r="46">
      <c r="A46" s="4" t="inlineStr">
        <is>
          <t>Net income (loss) attributable to non- controlling interests - stockholders</t>
        </is>
      </c>
      <c r="B46" s="6" t="n">
        <v>950</v>
      </c>
    </row>
    <row r="47">
      <c r="A47" s="4" t="inlineStr">
        <is>
          <t>Net income attributable to Vital Farms, Inc.</t>
        </is>
      </c>
      <c r="B47" s="6" t="n">
        <v>6686</v>
      </c>
    </row>
    <row r="48">
      <c r="A48" s="4" t="inlineStr">
        <is>
          <t>Ending balance at Sep. 29, 2019</t>
        </is>
      </c>
      <c r="B48" s="5" t="n">
        <v>12505</v>
      </c>
      <c r="F48" s="5" t="n">
        <v>3</v>
      </c>
      <c r="H48" s="5" t="n">
        <v>-16276</v>
      </c>
      <c r="I48" s="6" t="n">
        <v>19136</v>
      </c>
      <c r="K48" s="6" t="n">
        <v>9540</v>
      </c>
      <c r="L48" s="6" t="n">
        <v>12403</v>
      </c>
      <c r="N48" s="6" t="n">
        <v>102</v>
      </c>
    </row>
    <row r="49">
      <c r="A49" s="4" t="inlineStr">
        <is>
          <t>Ending balance, shares at Sep. 29, 2019</t>
        </is>
      </c>
      <c r="D49" s="6" t="n">
        <v>8192876</v>
      </c>
    </row>
    <row r="50">
      <c r="A50" s="4" t="inlineStr">
        <is>
          <t>Ending balance at Sep. 29, 2019</t>
        </is>
      </c>
      <c r="D50" s="5" t="n">
        <v>23036</v>
      </c>
    </row>
    <row r="51">
      <c r="A51" s="4" t="inlineStr">
        <is>
          <t>Ending balance at Sep. 29, 2019</t>
        </is>
      </c>
      <c r="E51" s="6" t="n">
        <v>175</v>
      </c>
    </row>
    <row r="52">
      <c r="A52" s="4" t="inlineStr">
        <is>
          <t>Ending balance, shares at Sep. 29, 2019</t>
        </is>
      </c>
      <c r="F52" s="6" t="n">
        <v>31424830</v>
      </c>
      <c r="H52" s="6" t="n">
        <v>-5494918</v>
      </c>
    </row>
    <row r="53">
      <c r="A53" s="4" t="inlineStr">
        <is>
          <t>Beginning balance, shares at Dec. 30, 2018</t>
        </is>
      </c>
      <c r="B53" s="6" t="n">
        <v>8192876</v>
      </c>
      <c r="D53" s="6" t="n">
        <v>8192876</v>
      </c>
    </row>
    <row r="54">
      <c r="A54" s="4" t="inlineStr">
        <is>
          <t>Beginning balance at Dec. 30, 2018</t>
        </is>
      </c>
      <c r="B54" s="5" t="n">
        <v>23036</v>
      </c>
      <c r="D54" s="5" t="n">
        <v>23036</v>
      </c>
    </row>
    <row r="55">
      <c r="A55" s="4" t="inlineStr">
        <is>
          <t>Beginning balance at Dec. 30, 2018</t>
        </is>
      </c>
      <c r="E55" s="6" t="n">
        <v>175</v>
      </c>
    </row>
    <row r="56">
      <c r="A56" s="4" t="inlineStr">
        <is>
          <t>Beginning balance, shares at Dec. 30, 2018</t>
        </is>
      </c>
      <c r="F56" s="6" t="n">
        <v>28461978</v>
      </c>
      <c r="H56" s="6" t="n">
        <v>-2642148</v>
      </c>
    </row>
    <row r="57">
      <c r="A57" s="4" t="inlineStr">
        <is>
          <t>Beginning balance at Dec. 30, 2018</t>
        </is>
      </c>
      <c r="B57" s="6" t="n">
        <v>4267</v>
      </c>
      <c r="F57" s="5" t="n">
        <v>3</v>
      </c>
      <c r="H57" s="5" t="n">
        <v>-1987</v>
      </c>
      <c r="I57" s="6" t="n">
        <v>4245</v>
      </c>
      <c r="K57" s="6" t="n">
        <v>2854</v>
      </c>
      <c r="L57" s="6" t="n">
        <v>5115</v>
      </c>
      <c r="N57" s="6" t="n">
        <v>-848</v>
      </c>
    </row>
    <row r="58">
      <c r="A58" s="4" t="inlineStr">
        <is>
          <t>Issuance of common stock, net of issuance costs</t>
        </is>
      </c>
      <c r="B58" s="6" t="n">
        <v>14097</v>
      </c>
      <c r="I58" s="6" t="n">
        <v>14097</v>
      </c>
      <c r="L58" s="6" t="n">
        <v>14097</v>
      </c>
    </row>
    <row r="59">
      <c r="A59" s="4" t="inlineStr">
        <is>
          <t>Issuance of common stock, net of issuance costs, Shares</t>
        </is>
      </c>
      <c r="F59" s="6" t="n">
        <v>2815012</v>
      </c>
    </row>
    <row r="60">
      <c r="A60" s="4" t="inlineStr">
        <is>
          <t>Exercise of stock options</t>
        </is>
      </c>
      <c r="B60" s="5" t="n">
        <v>222</v>
      </c>
      <c r="I60" s="6" t="n">
        <v>222</v>
      </c>
      <c r="L60" s="6" t="n">
        <v>222</v>
      </c>
    </row>
    <row r="61">
      <c r="A61" s="4" t="inlineStr">
        <is>
          <t>Exercise of stock options, Shares</t>
        </is>
      </c>
      <c r="B61" s="6" t="n">
        <v>152908</v>
      </c>
      <c r="F61" s="6" t="n">
        <v>152908</v>
      </c>
    </row>
    <row r="62">
      <c r="A62" s="4" t="inlineStr">
        <is>
          <t>Repurchase of common stock</t>
        </is>
      </c>
      <c r="B62" s="5" t="n">
        <v>-14289</v>
      </c>
      <c r="H62" s="5" t="n">
        <v>-14289</v>
      </c>
      <c r="L62" s="6" t="n">
        <v>-14289</v>
      </c>
    </row>
    <row r="63">
      <c r="A63" s="4" t="inlineStr">
        <is>
          <t>Repurchase of common stock, Shares</t>
        </is>
      </c>
      <c r="H63" s="6" t="n">
        <v>-2852770</v>
      </c>
    </row>
    <row r="64">
      <c r="A64" s="4" t="inlineStr">
        <is>
          <t>Stock-based compensation expense</t>
        </is>
      </c>
      <c r="B64" s="6" t="n">
        <v>1029</v>
      </c>
      <c r="I64" s="6" t="n">
        <v>1029</v>
      </c>
      <c r="L64" s="6" t="n">
        <v>1029</v>
      </c>
    </row>
    <row r="65">
      <c r="A65" s="4" t="inlineStr">
        <is>
          <t>Net income (loss) attributable to non- controlling interests - stockholders</t>
        </is>
      </c>
      <c r="B65" s="6" t="n">
        <v>927</v>
      </c>
      <c r="N65" s="6" t="n">
        <v>927</v>
      </c>
    </row>
    <row r="66">
      <c r="A66" s="4" t="inlineStr">
        <is>
          <t>Net income attributable to Vital Farms, Inc.</t>
        </is>
      </c>
      <c r="B66" s="6" t="n">
        <v>2385</v>
      </c>
      <c r="K66" s="6" t="n">
        <v>2385</v>
      </c>
      <c r="L66" s="6" t="n">
        <v>2385</v>
      </c>
    </row>
    <row r="67">
      <c r="A67" s="4" t="inlineStr">
        <is>
          <t>Ending balance at Dec. 29, 2019</t>
        </is>
      </c>
      <c r="B67" s="5" t="n">
        <v>8638</v>
      </c>
      <c r="F67" s="5" t="n">
        <v>3</v>
      </c>
      <c r="H67" s="5" t="n">
        <v>-16276</v>
      </c>
      <c r="I67" s="6" t="n">
        <v>19593</v>
      </c>
      <c r="K67" s="6" t="n">
        <v>5239</v>
      </c>
      <c r="L67" s="6" t="n">
        <v>8559</v>
      </c>
      <c r="N67" s="6" t="n">
        <v>79</v>
      </c>
    </row>
    <row r="68">
      <c r="A68" s="4" t="inlineStr">
        <is>
          <t>Ending balance, shares at Dec. 29, 2019</t>
        </is>
      </c>
      <c r="B68" s="6" t="n">
        <v>8192876</v>
      </c>
      <c r="D68" s="6" t="n">
        <v>8192876</v>
      </c>
    </row>
    <row r="69">
      <c r="A69" s="4" t="inlineStr">
        <is>
          <t>Ending balance at Dec. 29, 2019</t>
        </is>
      </c>
      <c r="B69" s="5" t="n">
        <v>23036</v>
      </c>
      <c r="D69" s="5" t="n">
        <v>23036</v>
      </c>
    </row>
    <row r="70">
      <c r="A70" s="4" t="inlineStr">
        <is>
          <t>Ending balance at Dec. 29, 2019</t>
        </is>
      </c>
      <c r="E70" s="6" t="n">
        <v>175</v>
      </c>
    </row>
    <row r="71">
      <c r="A71" s="4" t="inlineStr">
        <is>
          <t>Ending balance, shares at Dec. 29, 2019</t>
        </is>
      </c>
      <c r="F71" s="6" t="n">
        <v>31429898</v>
      </c>
      <c r="H71" s="6" t="n">
        <v>-5494918</v>
      </c>
    </row>
    <row r="72">
      <c r="A72" s="4" t="inlineStr">
        <is>
          <t>Beginning balance, shares at Mar. 31, 2019</t>
        </is>
      </c>
      <c r="D72" s="6" t="n">
        <v>8192876</v>
      </c>
    </row>
    <row r="73">
      <c r="A73" s="4" t="inlineStr">
        <is>
          <t>Beginning balance at Mar. 31, 2019</t>
        </is>
      </c>
      <c r="D73" s="5" t="n">
        <v>23036</v>
      </c>
    </row>
    <row r="74">
      <c r="A74" s="4" t="inlineStr">
        <is>
          <t>Beginning balance at Mar. 31, 2019</t>
        </is>
      </c>
      <c r="E74" s="6" t="n">
        <v>175</v>
      </c>
    </row>
    <row r="75">
      <c r="A75" s="4" t="inlineStr">
        <is>
          <t>Beginning balance, shares at Mar. 31, 2019</t>
        </is>
      </c>
      <c r="F75" s="6" t="n">
        <v>29869484</v>
      </c>
      <c r="H75" s="6" t="n">
        <v>-2642148</v>
      </c>
    </row>
    <row r="76">
      <c r="A76" s="4" t="inlineStr">
        <is>
          <t>Beginning balance at Mar. 31, 2019</t>
        </is>
      </c>
      <c r="B76" s="6" t="n">
        <v>15438</v>
      </c>
      <c r="F76" s="5" t="n">
        <v>3</v>
      </c>
      <c r="H76" s="5" t="n">
        <v>-1987</v>
      </c>
      <c r="I76" s="6" t="n">
        <v>11391</v>
      </c>
      <c r="K76" s="6" t="n">
        <v>5912</v>
      </c>
      <c r="L76" s="6" t="n">
        <v>15319</v>
      </c>
      <c r="N76" s="6" t="n">
        <v>119</v>
      </c>
    </row>
    <row r="77">
      <c r="A77" s="4" t="inlineStr">
        <is>
          <t>Issuance of common stock, net of issuance costs</t>
        </is>
      </c>
      <c r="B77" s="6" t="n">
        <v>7094</v>
      </c>
      <c r="I77" s="6" t="n">
        <v>7094</v>
      </c>
      <c r="L77" s="6" t="n">
        <v>7094</v>
      </c>
    </row>
    <row r="78">
      <c r="A78" s="4" t="inlineStr">
        <is>
          <t>Issuance of common stock, net of issuance costs, Shares</t>
        </is>
      </c>
      <c r="F78" s="6" t="n">
        <v>1407506</v>
      </c>
    </row>
    <row r="79">
      <c r="A79" s="4" t="inlineStr">
        <is>
          <t>Exercise of stock options</t>
        </is>
      </c>
      <c r="B79" s="6" t="n">
        <v>218</v>
      </c>
      <c r="I79" s="6" t="n">
        <v>218</v>
      </c>
      <c r="L79" s="6" t="n">
        <v>218</v>
      </c>
    </row>
    <row r="80">
      <c r="A80" s="4" t="inlineStr">
        <is>
          <t>Exercise of stock options, Shares</t>
        </is>
      </c>
      <c r="F80" s="6" t="n">
        <v>147840</v>
      </c>
    </row>
    <row r="81">
      <c r="A81" s="4" t="inlineStr">
        <is>
          <t>Repurchase of common stock</t>
        </is>
      </c>
      <c r="B81" s="6" t="n">
        <v>-14289</v>
      </c>
      <c r="H81" s="5" t="n">
        <v>-14289</v>
      </c>
      <c r="L81" s="6" t="n">
        <v>-14289</v>
      </c>
    </row>
    <row r="82">
      <c r="A82" s="4" t="inlineStr">
        <is>
          <t>Repurchase of common stock, Shares</t>
        </is>
      </c>
      <c r="H82" s="6" t="n">
        <v>-2852770</v>
      </c>
    </row>
    <row r="83">
      <c r="A83" s="4" t="inlineStr">
        <is>
          <t>Stock-based compensation expense</t>
        </is>
      </c>
      <c r="B83" s="6" t="n">
        <v>143</v>
      </c>
      <c r="I83" s="6" t="n">
        <v>143</v>
      </c>
      <c r="L83" s="6" t="n">
        <v>143</v>
      </c>
    </row>
    <row r="84">
      <c r="A84" s="4" t="inlineStr">
        <is>
          <t>Net income (loss) attributable to non- controlling interests - stockholders</t>
        </is>
      </c>
      <c r="B84" s="6" t="n">
        <v>-11</v>
      </c>
      <c r="N84" s="6" t="n">
        <v>-11</v>
      </c>
    </row>
    <row r="85">
      <c r="A85" s="4" t="inlineStr">
        <is>
          <t>Net income attributable to Vital Farms, Inc.</t>
        </is>
      </c>
      <c r="B85" s="6" t="n">
        <v>2799</v>
      </c>
      <c r="K85" s="6" t="n">
        <v>2799</v>
      </c>
      <c r="L85" s="6" t="n">
        <v>2799</v>
      </c>
    </row>
    <row r="86">
      <c r="A86" s="4" t="inlineStr">
        <is>
          <t>Ending balance at Jun. 30, 2019</t>
        </is>
      </c>
      <c r="B86" s="6" t="n">
        <v>11392</v>
      </c>
      <c r="F86" s="5" t="n">
        <v>3</v>
      </c>
      <c r="H86" s="5" t="n">
        <v>-16276</v>
      </c>
      <c r="I86" s="6" t="n">
        <v>18846</v>
      </c>
      <c r="K86" s="6" t="n">
        <v>8711</v>
      </c>
      <c r="L86" s="6" t="n">
        <v>11284</v>
      </c>
      <c r="N86" s="6" t="n">
        <v>108</v>
      </c>
    </row>
    <row r="87">
      <c r="A87" s="4" t="inlineStr">
        <is>
          <t>Ending balance, shares at Jun. 30, 2019</t>
        </is>
      </c>
      <c r="D87" s="6" t="n">
        <v>8192876</v>
      </c>
    </row>
    <row r="88">
      <c r="A88" s="4" t="inlineStr">
        <is>
          <t>Ending balance at Jun. 30, 2019</t>
        </is>
      </c>
      <c r="D88" s="5" t="n">
        <v>23036</v>
      </c>
    </row>
    <row r="89">
      <c r="A89" s="4" t="inlineStr">
        <is>
          <t>Ending balance at Jun. 30, 2019</t>
        </is>
      </c>
      <c r="E89" s="6" t="n">
        <v>175</v>
      </c>
    </row>
    <row r="90">
      <c r="A90" s="4" t="inlineStr">
        <is>
          <t>Ending balance, shares at Jun. 30, 2019</t>
        </is>
      </c>
      <c r="F90" s="6" t="n">
        <v>31424830</v>
      </c>
      <c r="H90" s="6" t="n">
        <v>-5494918</v>
      </c>
    </row>
    <row r="91">
      <c r="A91" s="4" t="inlineStr">
        <is>
          <t>Stock-based compensation expense</t>
        </is>
      </c>
      <c r="B91" s="6" t="n">
        <v>290</v>
      </c>
      <c r="I91" s="6" t="n">
        <v>290</v>
      </c>
      <c r="L91" s="6" t="n">
        <v>290</v>
      </c>
    </row>
    <row r="92">
      <c r="A92" s="4" t="inlineStr">
        <is>
          <t>Net income (loss) attributable to non- controlling interests - stockholders</t>
        </is>
      </c>
      <c r="B92" s="6" t="n">
        <v>-6</v>
      </c>
      <c r="N92" s="6" t="n">
        <v>-6</v>
      </c>
    </row>
    <row r="93">
      <c r="A93" s="4" t="inlineStr">
        <is>
          <t>Net income attributable to Vital Farms, Inc.</t>
        </is>
      </c>
      <c r="B93" s="6" t="n">
        <v>829</v>
      </c>
      <c r="K93" s="6" t="n">
        <v>829</v>
      </c>
      <c r="L93" s="6" t="n">
        <v>829</v>
      </c>
    </row>
    <row r="94">
      <c r="A94" s="4" t="inlineStr">
        <is>
          <t>Ending balance at Sep. 29, 2019</t>
        </is>
      </c>
      <c r="B94" s="5" t="n">
        <v>12505</v>
      </c>
      <c r="F94" s="5" t="n">
        <v>3</v>
      </c>
      <c r="H94" s="5" t="n">
        <v>-16276</v>
      </c>
      <c r="I94" s="6" t="n">
        <v>19136</v>
      </c>
      <c r="K94" s="6" t="n">
        <v>9540</v>
      </c>
      <c r="L94" s="6" t="n">
        <v>12403</v>
      </c>
      <c r="N94" s="6" t="n">
        <v>102</v>
      </c>
    </row>
    <row r="95">
      <c r="A95" s="4" t="inlineStr">
        <is>
          <t>Ending balance, shares at Sep. 29, 2019</t>
        </is>
      </c>
      <c r="D95" s="6" t="n">
        <v>8192876</v>
      </c>
    </row>
    <row r="96">
      <c r="A96" s="4" t="inlineStr">
        <is>
          <t>Ending balance at Sep. 29, 2019</t>
        </is>
      </c>
      <c r="D96" s="5" t="n">
        <v>23036</v>
      </c>
    </row>
    <row r="97">
      <c r="A97" s="4" t="inlineStr">
        <is>
          <t>Ending balance at Sep. 29, 2019</t>
        </is>
      </c>
      <c r="E97" s="6" t="n">
        <v>175</v>
      </c>
    </row>
    <row r="98">
      <c r="A98" s="4" t="inlineStr">
        <is>
          <t>Ending balance, shares at Sep. 29, 2019</t>
        </is>
      </c>
      <c r="F98" s="6" t="n">
        <v>31424830</v>
      </c>
      <c r="H98" s="6" t="n">
        <v>-5494918</v>
      </c>
    </row>
    <row r="99">
      <c r="A99" s="4" t="inlineStr">
        <is>
          <t>Beginning balance, shares at Dec. 29, 2019</t>
        </is>
      </c>
      <c r="B99" s="6" t="n">
        <v>8192876</v>
      </c>
      <c r="D99" s="6" t="n">
        <v>8192876</v>
      </c>
    </row>
    <row r="100">
      <c r="A100" s="4" t="inlineStr">
        <is>
          <t>Beginning balance at Dec. 29, 2019</t>
        </is>
      </c>
      <c r="B100" s="5" t="n">
        <v>23036</v>
      </c>
      <c r="D100" s="5" t="n">
        <v>23036</v>
      </c>
    </row>
    <row r="101">
      <c r="A101" s="4" t="inlineStr">
        <is>
          <t>Beginning balance at Dec. 29, 2019</t>
        </is>
      </c>
      <c r="E101" s="6" t="n">
        <v>175</v>
      </c>
    </row>
    <row r="102">
      <c r="A102" s="4" t="inlineStr">
        <is>
          <t>Beginning balance, shares at Dec. 29, 2019</t>
        </is>
      </c>
      <c r="F102" s="6" t="n">
        <v>31429898</v>
      </c>
      <c r="H102" s="6" t="n">
        <v>-5494918</v>
      </c>
    </row>
    <row r="103">
      <c r="A103" s="4" t="inlineStr">
        <is>
          <t>Beginning balance at Dec. 29, 2019</t>
        </is>
      </c>
      <c r="B103" s="6" t="n">
        <v>8638</v>
      </c>
      <c r="F103" s="5" t="n">
        <v>3</v>
      </c>
      <c r="H103" s="5" t="n">
        <v>-16276</v>
      </c>
      <c r="I103" s="6" t="n">
        <v>19593</v>
      </c>
      <c r="K103" s="6" t="n">
        <v>5239</v>
      </c>
      <c r="L103" s="6" t="n">
        <v>8559</v>
      </c>
      <c r="N103" s="6" t="n">
        <v>79</v>
      </c>
    </row>
    <row r="104">
      <c r="A104" s="4" t="inlineStr">
        <is>
          <t>Exercise of stock options</t>
        </is>
      </c>
      <c r="B104" s="6" t="n">
        <v>10</v>
      </c>
      <c r="I104" s="6" t="n">
        <v>10</v>
      </c>
      <c r="L104" s="6" t="n">
        <v>10</v>
      </c>
    </row>
    <row r="105">
      <c r="A105" s="4" t="inlineStr">
        <is>
          <t>Exercise of stock options, Shares</t>
        </is>
      </c>
      <c r="F105" s="6" t="n">
        <v>7588</v>
      </c>
    </row>
    <row r="106">
      <c r="A106" s="4" t="inlineStr">
        <is>
          <t>Stock-based compensation expense</t>
        </is>
      </c>
      <c r="B106" s="6" t="n">
        <v>448</v>
      </c>
      <c r="I106" s="6" t="n">
        <v>448</v>
      </c>
      <c r="L106" s="6" t="n">
        <v>448</v>
      </c>
    </row>
    <row r="107">
      <c r="A107" s="4" t="inlineStr">
        <is>
          <t>Net income (loss) attributable to non- controlling interests - stockholders</t>
        </is>
      </c>
      <c r="B107" s="6" t="n">
        <v>-11</v>
      </c>
      <c r="N107" s="6" t="n">
        <v>-11</v>
      </c>
    </row>
    <row r="108">
      <c r="A108" s="4" t="inlineStr">
        <is>
          <t>Net income attributable to Vital Farms, Inc.</t>
        </is>
      </c>
      <c r="B108" s="6" t="n">
        <v>1945</v>
      </c>
      <c r="K108" s="6" t="n">
        <v>1945</v>
      </c>
      <c r="L108" s="6" t="n">
        <v>1945</v>
      </c>
    </row>
    <row r="109">
      <c r="A109" s="4" t="inlineStr">
        <is>
          <t>Ending balance at Mar. 29, 2020</t>
        </is>
      </c>
      <c r="B109" s="5" t="n">
        <v>11030</v>
      </c>
      <c r="F109" s="5" t="n">
        <v>3</v>
      </c>
      <c r="H109" s="5" t="n">
        <v>-16276</v>
      </c>
      <c r="I109" s="6" t="n">
        <v>20051</v>
      </c>
      <c r="K109" s="6" t="n">
        <v>7184</v>
      </c>
      <c r="L109" s="6" t="n">
        <v>10962</v>
      </c>
      <c r="N109" s="6" t="n">
        <v>68</v>
      </c>
    </row>
    <row r="110">
      <c r="A110" s="4" t="inlineStr">
        <is>
          <t>Ending balance, shares at Mar. 29, 2020</t>
        </is>
      </c>
      <c r="D110" s="6" t="n">
        <v>8192876</v>
      </c>
    </row>
    <row r="111">
      <c r="A111" s="4" t="inlineStr">
        <is>
          <t>Ending balance at Mar. 29, 2020</t>
        </is>
      </c>
      <c r="D111" s="5" t="n">
        <v>23036</v>
      </c>
    </row>
    <row r="112">
      <c r="A112" s="4" t="inlineStr">
        <is>
          <t>Ending balance at Mar. 29, 2020</t>
        </is>
      </c>
      <c r="E112" s="6" t="n">
        <v>175</v>
      </c>
    </row>
    <row r="113">
      <c r="A113" s="4" t="inlineStr">
        <is>
          <t>Ending balance, shares at Mar. 29, 2020</t>
        </is>
      </c>
      <c r="F113" s="6" t="n">
        <v>31437486</v>
      </c>
      <c r="H113" s="6" t="n">
        <v>-5494918</v>
      </c>
    </row>
    <row r="114">
      <c r="A114" s="4" t="inlineStr">
        <is>
          <t>Beginning balance, shares at Dec. 29, 2019</t>
        </is>
      </c>
      <c r="B114" s="6" t="n">
        <v>8192876</v>
      </c>
      <c r="D114" s="6" t="n">
        <v>8192876</v>
      </c>
    </row>
    <row r="115">
      <c r="A115" s="4" t="inlineStr">
        <is>
          <t>Beginning balance at Dec. 29, 2019</t>
        </is>
      </c>
      <c r="B115" s="5" t="n">
        <v>23036</v>
      </c>
      <c r="D115" s="5" t="n">
        <v>23036</v>
      </c>
    </row>
    <row r="116">
      <c r="A116" s="4" t="inlineStr">
        <is>
          <t>Beginning balance at Dec. 29, 2019</t>
        </is>
      </c>
      <c r="E116" s="6" t="n">
        <v>175</v>
      </c>
    </row>
    <row r="117">
      <c r="A117" s="4" t="inlineStr">
        <is>
          <t>Beginning balance, shares at Dec. 29, 2019</t>
        </is>
      </c>
      <c r="F117" s="6" t="n">
        <v>31429898</v>
      </c>
      <c r="H117" s="6" t="n">
        <v>-5494918</v>
      </c>
    </row>
    <row r="118">
      <c r="A118" s="4" t="inlineStr">
        <is>
          <t>Beginning balance at Dec. 29, 2019</t>
        </is>
      </c>
      <c r="B118" s="5" t="n">
        <v>8638</v>
      </c>
      <c r="F118" s="5" t="n">
        <v>3</v>
      </c>
      <c r="H118" s="5" t="n">
        <v>-16276</v>
      </c>
      <c r="I118" s="6" t="n">
        <v>19593</v>
      </c>
      <c r="K118" s="6" t="n">
        <v>5239</v>
      </c>
      <c r="L118" s="6" t="n">
        <v>8559</v>
      </c>
      <c r="N118" s="6" t="n">
        <v>79</v>
      </c>
    </row>
    <row r="119">
      <c r="A119" s="4" t="inlineStr">
        <is>
          <t>Exercise of stock options, Shares</t>
        </is>
      </c>
      <c r="B119" s="6" t="n">
        <v>57280</v>
      </c>
    </row>
    <row r="120">
      <c r="A120" s="4" t="inlineStr">
        <is>
          <t>Net income (loss) attributable to non- controlling interests - stockholders</t>
        </is>
      </c>
      <c r="B120" s="5" t="n">
        <v>-54</v>
      </c>
    </row>
    <row r="121">
      <c r="A121" s="4" t="inlineStr">
        <is>
          <t>Net income attributable to Vital Farms, Inc.</t>
        </is>
      </c>
      <c r="B121" s="6" t="n">
        <v>9585</v>
      </c>
    </row>
    <row r="122">
      <c r="A122" s="4" t="inlineStr">
        <is>
          <t>Ending balance at Sep. 27, 2020</t>
        </is>
      </c>
      <c r="B122" s="5" t="n">
        <v>141844</v>
      </c>
      <c r="F122" s="5" t="n">
        <v>5</v>
      </c>
      <c r="H122" s="5" t="n">
        <v>-16276</v>
      </c>
      <c r="I122" s="6" t="n">
        <v>143265</v>
      </c>
      <c r="K122" s="6" t="n">
        <v>14825</v>
      </c>
      <c r="L122" s="6" t="n">
        <v>141819</v>
      </c>
      <c r="N122" s="6" t="n">
        <v>25</v>
      </c>
    </row>
    <row r="123">
      <c r="A123" s="4" t="inlineStr">
        <is>
          <t>Ending balance, shares at Sep. 27, 2020</t>
        </is>
      </c>
      <c r="B123" s="6" t="n">
        <v>0</v>
      </c>
    </row>
    <row r="124">
      <c r="A124" s="4" t="inlineStr">
        <is>
          <t>Ending balance at Sep. 27, 2020</t>
        </is>
      </c>
      <c r="E124" s="6" t="n">
        <v>175</v>
      </c>
    </row>
    <row r="125">
      <c r="A125" s="4" t="inlineStr">
        <is>
          <t>Ending balance, shares at Sep. 27, 2020</t>
        </is>
      </c>
      <c r="F125" s="6" t="n">
        <v>44927079</v>
      </c>
      <c r="H125" s="6" t="n">
        <v>-5494918</v>
      </c>
    </row>
    <row r="126">
      <c r="A126" s="4" t="inlineStr">
        <is>
          <t>Beginning balance, shares at Mar. 29, 2020</t>
        </is>
      </c>
      <c r="D126" s="6" t="n">
        <v>8192876</v>
      </c>
    </row>
    <row r="127">
      <c r="A127" s="4" t="inlineStr">
        <is>
          <t>Beginning balance at Mar. 29, 2020</t>
        </is>
      </c>
      <c r="D127" s="5" t="n">
        <v>23036</v>
      </c>
    </row>
    <row r="128">
      <c r="A128" s="4" t="inlineStr">
        <is>
          <t>Beginning balance at Mar. 29, 2020</t>
        </is>
      </c>
      <c r="E128" s="6" t="n">
        <v>175</v>
      </c>
    </row>
    <row r="129">
      <c r="A129" s="4" t="inlineStr">
        <is>
          <t>Beginning balance, shares at Mar. 29, 2020</t>
        </is>
      </c>
      <c r="F129" s="6" t="n">
        <v>31437486</v>
      </c>
      <c r="H129" s="6" t="n">
        <v>-5494918</v>
      </c>
    </row>
    <row r="130">
      <c r="A130" s="4" t="inlineStr">
        <is>
          <t>Beginning balance at Mar. 29, 2020</t>
        </is>
      </c>
      <c r="B130" s="5" t="n">
        <v>11030</v>
      </c>
      <c r="F130" s="5" t="n">
        <v>3</v>
      </c>
      <c r="H130" s="5" t="n">
        <v>-16276</v>
      </c>
      <c r="I130" s="6" t="n">
        <v>20051</v>
      </c>
      <c r="K130" s="6" t="n">
        <v>7184</v>
      </c>
      <c r="L130" s="6" t="n">
        <v>10962</v>
      </c>
      <c r="N130" s="6" t="n">
        <v>68</v>
      </c>
    </row>
    <row r="131">
      <c r="A131" s="4" t="inlineStr">
        <is>
          <t>Exercise of stock options</t>
        </is>
      </c>
      <c r="B131" s="6" t="n">
        <v>160</v>
      </c>
      <c r="I131" s="6" t="n">
        <v>160</v>
      </c>
      <c r="L131" s="6" t="n">
        <v>160</v>
      </c>
    </row>
    <row r="132">
      <c r="A132" s="4" t="inlineStr">
        <is>
          <t>Exercise of stock options, Shares</t>
        </is>
      </c>
      <c r="F132" s="6" t="n">
        <v>49200</v>
      </c>
    </row>
    <row r="133">
      <c r="A133" s="4" t="inlineStr">
        <is>
          <t>Exercise of warrant</t>
        </is>
      </c>
      <c r="B133" s="6" t="n">
        <v>282</v>
      </c>
      <c r="I133" s="6" t="n">
        <v>282</v>
      </c>
      <c r="L133" s="6" t="n">
        <v>282</v>
      </c>
    </row>
    <row r="134">
      <c r="A134" s="4" t="inlineStr">
        <is>
          <t>Exercise of warrant, Shares</t>
        </is>
      </c>
      <c r="F134" s="6" t="n">
        <v>196800</v>
      </c>
    </row>
    <row r="135">
      <c r="A135" s="4" t="inlineStr">
        <is>
          <t>Stock-based compensation expense</t>
        </is>
      </c>
      <c r="B135" s="6" t="n">
        <v>296</v>
      </c>
      <c r="I135" s="6" t="n">
        <v>296</v>
      </c>
      <c r="L135" s="6" t="n">
        <v>296</v>
      </c>
    </row>
    <row r="136">
      <c r="A136" s="4" t="inlineStr">
        <is>
          <t>Net income (loss) attributable to non- controlling interests - stockholders</t>
        </is>
      </c>
      <c r="B136" s="6" t="n">
        <v>-28</v>
      </c>
      <c r="N136" s="6" t="n">
        <v>-28</v>
      </c>
    </row>
    <row r="137">
      <c r="A137" s="4" t="inlineStr">
        <is>
          <t>Net income attributable to Vital Farms, Inc.</t>
        </is>
      </c>
      <c r="B137" s="6" t="n">
        <v>5964</v>
      </c>
      <c r="K137" s="6" t="n">
        <v>5964</v>
      </c>
      <c r="L137" s="6" t="n">
        <v>5964</v>
      </c>
    </row>
    <row r="138">
      <c r="A138" s="4" t="inlineStr">
        <is>
          <t>Ending balance at Jun. 28, 2020</t>
        </is>
      </c>
      <c r="B138" s="6" t="n">
        <v>17704</v>
      </c>
      <c r="F138" s="5" t="n">
        <v>3</v>
      </c>
      <c r="H138" s="5" t="n">
        <v>-16276</v>
      </c>
      <c r="I138" s="6" t="n">
        <v>20789</v>
      </c>
      <c r="K138" s="6" t="n">
        <v>13148</v>
      </c>
      <c r="L138" s="6" t="n">
        <v>17664</v>
      </c>
      <c r="N138" s="6" t="n">
        <v>40</v>
      </c>
    </row>
    <row r="139">
      <c r="A139" s="4" t="inlineStr">
        <is>
          <t>Ending balance, shares at Jun. 28, 2020</t>
        </is>
      </c>
      <c r="D139" s="6" t="n">
        <v>8192876</v>
      </c>
    </row>
    <row r="140">
      <c r="A140" s="4" t="inlineStr">
        <is>
          <t>Ending balance at Jun. 28, 2020</t>
        </is>
      </c>
      <c r="D140" s="5" t="n">
        <v>23036</v>
      </c>
    </row>
    <row r="141">
      <c r="A141" s="4" t="inlineStr">
        <is>
          <t>Ending balance at Jun. 28, 2020</t>
        </is>
      </c>
      <c r="E141" s="6" t="n">
        <v>175</v>
      </c>
    </row>
    <row r="142">
      <c r="A142" s="4" t="inlineStr">
        <is>
          <t>Ending balance, shares at Jun. 28, 2020</t>
        </is>
      </c>
      <c r="F142" s="6" t="n">
        <v>31683486</v>
      </c>
      <c r="H142" s="6" t="n">
        <v>-5494918</v>
      </c>
    </row>
    <row r="143">
      <c r="A143" s="4" t="inlineStr">
        <is>
          <t>Issuance of common stock, net of issuance costs</t>
        </is>
      </c>
      <c r="C143" s="5" t="n">
        <v>98671</v>
      </c>
      <c r="G143" s="5" t="n">
        <v>1</v>
      </c>
      <c r="J143" s="5" t="n">
        <v>98670</v>
      </c>
      <c r="M143" s="5" t="n">
        <v>98671</v>
      </c>
    </row>
    <row r="144">
      <c r="A144" s="4" t="inlineStr">
        <is>
          <t>Issuance of common stock, net of issuance costs, Shares</t>
        </is>
      </c>
      <c r="G144" s="6" t="n">
        <v>5040323</v>
      </c>
    </row>
    <row r="145">
      <c r="A145" s="4" t="inlineStr">
        <is>
          <t>Issuance of common stock upon conversion of preferred stock</t>
        </is>
      </c>
      <c r="B145" s="6" t="n">
        <v>23036</v>
      </c>
      <c r="F145" s="5" t="n">
        <v>1</v>
      </c>
      <c r="I145" s="6" t="n">
        <v>23035</v>
      </c>
      <c r="L145" s="6" t="n">
        <v>23036</v>
      </c>
    </row>
    <row r="146">
      <c r="A146" s="4" t="inlineStr">
        <is>
          <t>Issuance of common stock upon conversion of preferred stock, Shares</t>
        </is>
      </c>
      <c r="D146" s="6" t="n">
        <v>-8192876</v>
      </c>
    </row>
    <row r="147">
      <c r="A147" s="4" t="inlineStr">
        <is>
          <t>Issuance of common stock upon conversion of preferred stock</t>
        </is>
      </c>
      <c r="D147" s="5" t="n">
        <v>-23036</v>
      </c>
    </row>
    <row r="148">
      <c r="A148" s="4" t="inlineStr">
        <is>
          <t>Issuance of common stock upon conversion of preferred stock, Shares</t>
        </is>
      </c>
      <c r="F148" s="6" t="n">
        <v>8192876</v>
      </c>
    </row>
    <row r="149">
      <c r="A149" s="4" t="inlineStr">
        <is>
          <t>Exercise of stock options</t>
        </is>
      </c>
      <c r="B149" s="6" t="n">
        <v>34</v>
      </c>
      <c r="I149" s="6" t="n">
        <v>34</v>
      </c>
      <c r="L149" s="6" t="n">
        <v>34</v>
      </c>
    </row>
    <row r="150">
      <c r="A150" s="4" t="inlineStr">
        <is>
          <t>Exercise of stock options, Shares</t>
        </is>
      </c>
      <c r="F150" s="6" t="n">
        <v>10394</v>
      </c>
    </row>
    <row r="151">
      <c r="A151" s="4" t="inlineStr">
        <is>
          <t>Stock-based compensation expense</t>
        </is>
      </c>
      <c r="B151" s="6" t="n">
        <v>737</v>
      </c>
      <c r="I151" s="6" t="n">
        <v>737</v>
      </c>
      <c r="L151" s="6" t="n">
        <v>737</v>
      </c>
    </row>
    <row r="152">
      <c r="A152" s="4" t="inlineStr">
        <is>
          <t>Net income (loss) attributable to non- controlling interests - stockholders</t>
        </is>
      </c>
      <c r="B152" s="6" t="n">
        <v>-15</v>
      </c>
      <c r="N152" s="6" t="n">
        <v>-15</v>
      </c>
    </row>
    <row r="153">
      <c r="A153" s="4" t="inlineStr">
        <is>
          <t>Net income attributable to Vital Farms, Inc.</t>
        </is>
      </c>
      <c r="B153" s="6" t="n">
        <v>1677</v>
      </c>
      <c r="K153" s="6" t="n">
        <v>1677</v>
      </c>
      <c r="L153" s="6" t="n">
        <v>1677</v>
      </c>
    </row>
    <row r="154">
      <c r="A154" s="4" t="inlineStr">
        <is>
          <t>Ending balance at Sep. 27, 2020</t>
        </is>
      </c>
      <c r="B154" s="5" t="n">
        <v>141844</v>
      </c>
      <c r="F154" s="5" t="n">
        <v>5</v>
      </c>
      <c r="H154" s="5" t="n">
        <v>-16276</v>
      </c>
      <c r="I154" s="5" t="n">
        <v>143265</v>
      </c>
      <c r="K154" s="5" t="n">
        <v>14825</v>
      </c>
      <c r="L154" s="5" t="n">
        <v>141819</v>
      </c>
      <c r="N154" s="5" t="n">
        <v>25</v>
      </c>
    </row>
    <row r="155">
      <c r="A155" s="4" t="inlineStr">
        <is>
          <t>Ending balance, shares at Sep. 27, 2020</t>
        </is>
      </c>
      <c r="B155" s="6" t="n">
        <v>0</v>
      </c>
    </row>
    <row r="156">
      <c r="A156" s="4" t="inlineStr">
        <is>
          <t>Ending balance at Sep. 27, 2020</t>
        </is>
      </c>
      <c r="E156" s="5" t="n">
        <v>175</v>
      </c>
    </row>
    <row r="157">
      <c r="A157" s="4" t="inlineStr">
        <is>
          <t>Ending balance, shares at Sep. 27, 2020</t>
        </is>
      </c>
      <c r="F157" s="6" t="n">
        <v>44927079</v>
      </c>
      <c r="H157" s="6" t="n">
        <v>-54949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ummary of Useful Lives of Property Plant and Equipment (Detail)</t>
        </is>
      </c>
      <c r="B1" s="2" t="inlineStr">
        <is>
          <t>12 Months Ended</t>
        </is>
      </c>
    </row>
    <row r="2">
      <c r="B2" s="2" t="inlineStr">
        <is>
          <t>Dec. 29, 2019</t>
        </is>
      </c>
    </row>
    <row r="3">
      <c r="A3" s="4" t="inlineStr">
        <is>
          <t>Building Improvements [Member]</t>
        </is>
      </c>
    </row>
    <row r="4">
      <c r="A4" s="3" t="inlineStr">
        <is>
          <t>Summary Of Significant Accounting Policies [Line Items]</t>
        </is>
      </c>
    </row>
    <row r="5">
      <c r="A5" s="4" t="inlineStr">
        <is>
          <t>Land</t>
        </is>
      </c>
      <c r="B5" s="4" t="inlineStr">
        <is>
          <t>39 years</t>
        </is>
      </c>
    </row>
    <row r="6">
      <c r="A6" s="4" t="inlineStr">
        <is>
          <t>Vehicles</t>
        </is>
      </c>
    </row>
    <row r="7">
      <c r="A7" s="3" t="inlineStr">
        <is>
          <t>Summary Of Significant Accounting Policies [Line Items]</t>
        </is>
      </c>
    </row>
    <row r="8">
      <c r="A8" s="4" t="inlineStr">
        <is>
          <t>Land</t>
        </is>
      </c>
      <c r="B8" s="4" t="inlineStr">
        <is>
          <t>5 years</t>
        </is>
      </c>
    </row>
    <row r="9">
      <c r="A9" s="4" t="inlineStr">
        <is>
          <t>Furniture and Fixtures</t>
        </is>
      </c>
    </row>
    <row r="10">
      <c r="A10" s="3" t="inlineStr">
        <is>
          <t>Summary Of Significant Accounting Policies [Line Items]</t>
        </is>
      </c>
    </row>
    <row r="11">
      <c r="A11" s="4" t="inlineStr">
        <is>
          <t>Land</t>
        </is>
      </c>
      <c r="B11" s="4" t="inlineStr">
        <is>
          <t>5 years</t>
        </is>
      </c>
    </row>
    <row r="12">
      <c r="A12" s="4" t="inlineStr">
        <is>
          <t>Leasehold Improvements</t>
        </is>
      </c>
    </row>
    <row r="13">
      <c r="A13" s="3" t="inlineStr">
        <is>
          <t>Summary Of Significant Accounting Policies [Line Items]</t>
        </is>
      </c>
    </row>
    <row r="14">
      <c r="A14" s="4" t="inlineStr">
        <is>
          <t>Leasehold improvements</t>
        </is>
      </c>
      <c r="B14" s="4" t="inlineStr">
        <is>
          <t>Lesser of lease term or 5 years</t>
        </is>
      </c>
    </row>
    <row r="15">
      <c r="A15" s="4" t="inlineStr">
        <is>
          <t>Minimum [Member] | Machinery and Equipment</t>
        </is>
      </c>
    </row>
    <row r="16">
      <c r="A16" s="3" t="inlineStr">
        <is>
          <t>Summary Of Significant Accounting Policies [Line Items]</t>
        </is>
      </c>
    </row>
    <row r="17">
      <c r="A17" s="4" t="inlineStr">
        <is>
          <t>Land</t>
        </is>
      </c>
      <c r="B17" s="4" t="inlineStr">
        <is>
          <t>2 years</t>
        </is>
      </c>
    </row>
    <row r="18">
      <c r="A18" s="4" t="inlineStr">
        <is>
          <t>Maximum | Machinery and Equipment</t>
        </is>
      </c>
    </row>
    <row r="19">
      <c r="A19" s="3" t="inlineStr">
        <is>
          <t>Summary Of Significant Accounting Policies [Line Items]</t>
        </is>
      </c>
    </row>
    <row r="20">
      <c r="A20" s="4" t="inlineStr">
        <is>
          <t>Land</t>
        </is>
      </c>
      <c r="B20"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 width="15" customWidth="1" min="5" max="5"/>
    <col width="14" customWidth="1" min="6" max="6"/>
    <col width="14" customWidth="1" min="7" max="7"/>
  </cols>
  <sheetData>
    <row r="1">
      <c r="A1" s="1" t="inlineStr">
        <is>
          <t>Variable Interest Entity - Additional Information (Detail) - USD ($)</t>
        </is>
      </c>
      <c r="B1" s="2" t="inlineStr">
        <is>
          <t>1 Months Ended</t>
        </is>
      </c>
      <c r="E1" s="2" t="inlineStr">
        <is>
          <t>6 Months Ended</t>
        </is>
      </c>
    </row>
    <row r="2">
      <c r="B2" s="2" t="inlineStr">
        <is>
          <t>Mar. 31, 2018</t>
        </is>
      </c>
      <c r="C2" s="2" t="inlineStr">
        <is>
          <t>Nov. 30, 2017</t>
        </is>
      </c>
      <c r="D2" s="2" t="inlineStr">
        <is>
          <t>May 31, 2016</t>
        </is>
      </c>
      <c r="E2" s="2" t="inlineStr">
        <is>
          <t>Apr. 30, 2018</t>
        </is>
      </c>
      <c r="F2" s="2" t="inlineStr">
        <is>
          <t>Dec. 30, 2018</t>
        </is>
      </c>
      <c r="G2" s="2" t="inlineStr">
        <is>
          <t>Dec. 31, 2016</t>
        </is>
      </c>
    </row>
    <row r="3">
      <c r="A3" s="3" t="inlineStr">
        <is>
          <t>Variable Interest Entity [Line Items]</t>
        </is>
      </c>
    </row>
    <row r="4">
      <c r="A4" s="4" t="inlineStr">
        <is>
          <t>Convertible preferred stock shares issued</t>
        </is>
      </c>
      <c r="F4" s="6" t="n">
        <v>8192876</v>
      </c>
    </row>
    <row r="5">
      <c r="A5" s="4" t="inlineStr">
        <is>
          <t>Variable Interest Entity, Primary Beneficiary</t>
        </is>
      </c>
    </row>
    <row r="6">
      <c r="A6" s="3" t="inlineStr">
        <is>
          <t>Variable Interest Entity [Line Items]</t>
        </is>
      </c>
    </row>
    <row r="7">
      <c r="A7" s="4" t="inlineStr">
        <is>
          <t>Principal amount</t>
        </is>
      </c>
      <c r="C7" s="5" t="n">
        <v>496000</v>
      </c>
    </row>
    <row r="8">
      <c r="A8" s="4" t="inlineStr">
        <is>
          <t>Percentage of annual rate</t>
        </is>
      </c>
      <c r="C8" s="4" t="inlineStr">
        <is>
          <t>1.45%</t>
        </is>
      </c>
    </row>
    <row r="9">
      <c r="A9" s="4" t="inlineStr">
        <is>
          <t>Accrued and unpaid interest</t>
        </is>
      </c>
      <c r="C9" s="5" t="n">
        <v>6000</v>
      </c>
    </row>
    <row r="10">
      <c r="A10" s="4" t="inlineStr">
        <is>
          <t>Variable Interest Entity, Primary Beneficiary | Series 2017 Preferred Stock</t>
        </is>
      </c>
    </row>
    <row r="11">
      <c r="A11" s="3" t="inlineStr">
        <is>
          <t>Variable Interest Entity [Line Items]</t>
        </is>
      </c>
    </row>
    <row r="12">
      <c r="A12" s="4" t="inlineStr">
        <is>
          <t>Convertible preferred stock shares issued</t>
        </is>
      </c>
      <c r="B12" s="6" t="n">
        <v>177506</v>
      </c>
      <c r="C12" s="6" t="n">
        <v>1065038</v>
      </c>
      <c r="E12" s="6" t="n">
        <v>4459490</v>
      </c>
    </row>
    <row r="13">
      <c r="A13" s="4" t="inlineStr">
        <is>
          <t>Convertible preferred stock price per share</t>
        </is>
      </c>
      <c r="B13" s="9" t="n">
        <v>0.14</v>
      </c>
      <c r="C13" s="9" t="n">
        <v>0.14</v>
      </c>
      <c r="E13" s="9" t="n">
        <v>0.112672</v>
      </c>
    </row>
    <row r="14">
      <c r="A14" s="4" t="inlineStr">
        <is>
          <t>Proceeds from issuance of convertible preferred stock</t>
        </is>
      </c>
      <c r="B14" s="5" t="n">
        <v>25000</v>
      </c>
      <c r="C14" s="5" t="n">
        <v>150000</v>
      </c>
    </row>
    <row r="15">
      <c r="A15" s="4" t="inlineStr">
        <is>
          <t>Variable Interest Entity, Primary Beneficiary | Minimum [Member]</t>
        </is>
      </c>
    </row>
    <row r="16">
      <c r="A16" s="3" t="inlineStr">
        <is>
          <t>Variable Interest Entity [Line Items]</t>
        </is>
      </c>
    </row>
    <row r="17">
      <c r="A17" s="4" t="inlineStr">
        <is>
          <t>Proceeds from sale of equity securities</t>
        </is>
      </c>
      <c r="C17" s="5" t="n">
        <v>1000000</v>
      </c>
    </row>
    <row r="18">
      <c r="A18" s="4" t="inlineStr">
        <is>
          <t>Percentage of lowest price per share of equity securities</t>
        </is>
      </c>
      <c r="C18" s="4" t="inlineStr">
        <is>
          <t>80.00%</t>
        </is>
      </c>
    </row>
    <row r="19">
      <c r="A19" s="4" t="inlineStr">
        <is>
          <t>Variable Interest Entity, Primary Beneficiary | Ovabrite, Inc</t>
        </is>
      </c>
    </row>
    <row r="20">
      <c r="A20" s="3" t="inlineStr">
        <is>
          <t>Variable Interest Entity [Line Items]</t>
        </is>
      </c>
    </row>
    <row r="21">
      <c r="A21" s="4" t="inlineStr">
        <is>
          <t>Principal amount</t>
        </is>
      </c>
      <c r="G21" s="5" t="n">
        <v>446000</v>
      </c>
    </row>
    <row r="22">
      <c r="A22" s="4" t="inlineStr">
        <is>
          <t>Percentage of annual rate</t>
        </is>
      </c>
      <c r="G22" s="4" t="inlineStr">
        <is>
          <t>1.46%</t>
        </is>
      </c>
    </row>
    <row r="23">
      <c r="A23" s="4" t="inlineStr">
        <is>
          <t>Maximum borrowing capacity</t>
        </is>
      </c>
      <c r="G23" s="5" t="n">
        <v>50000</v>
      </c>
    </row>
    <row r="24">
      <c r="A24" s="4" t="inlineStr">
        <is>
          <t>Variable Interest Entity, Primary Beneficiary | JDPD Agreement</t>
        </is>
      </c>
    </row>
    <row r="25">
      <c r="A25" s="3" t="inlineStr">
        <is>
          <t>Variable Interest Entity [Line Items]</t>
        </is>
      </c>
    </row>
    <row r="26">
      <c r="A26" s="4" t="inlineStr">
        <is>
          <t>Amount paid for research and development activities</t>
        </is>
      </c>
      <c r="D26" s="5" t="n">
        <v>446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Variable Interest Entity - Schedule of Assets and Liabilities - Intercompany Balances That Were Eliminated in Consolidation (Detail) - USD ($) $ in Thousands</t>
        </is>
      </c>
      <c r="B1" s="2" t="inlineStr">
        <is>
          <t>Sep. 27, 2020</t>
        </is>
      </c>
      <c r="C1" s="2" t="inlineStr">
        <is>
          <t>Jun. 28, 2020</t>
        </is>
      </c>
      <c r="D1" s="2" t="inlineStr">
        <is>
          <t>Mar. 29, 2020</t>
        </is>
      </c>
      <c r="E1" s="2" t="inlineStr">
        <is>
          <t>Dec. 29, 2019</t>
        </is>
      </c>
      <c r="F1" s="2" t="inlineStr">
        <is>
          <t>Sep. 29, 2019</t>
        </is>
      </c>
      <c r="G1" s="2" t="inlineStr">
        <is>
          <t>Jun. 30, 2019</t>
        </is>
      </c>
      <c r="H1" s="2" t="inlineStr">
        <is>
          <t>Mar. 31, 2019</t>
        </is>
      </c>
      <c r="I1" s="2" t="inlineStr">
        <is>
          <t>Dec. 30, 2018</t>
        </is>
      </c>
      <c r="J1" s="2" t="inlineStr">
        <is>
          <t>Dec. 31, 2017</t>
        </is>
      </c>
      <c r="K1" s="2" t="inlineStr">
        <is>
          <t>Dec. 31, 2016</t>
        </is>
      </c>
    </row>
    <row r="2">
      <c r="A2" s="3" t="inlineStr">
        <is>
          <t>Current assets:</t>
        </is>
      </c>
    </row>
    <row r="3">
      <c r="A3" s="4" t="inlineStr">
        <is>
          <t>Cash and cash equivalents</t>
        </is>
      </c>
      <c r="B3" s="5" t="n">
        <v>112619</v>
      </c>
      <c r="E3" s="5" t="n">
        <v>1274</v>
      </c>
      <c r="I3" s="5" t="n">
        <v>11815</v>
      </c>
    </row>
    <row r="4">
      <c r="A4" s="4" t="inlineStr">
        <is>
          <t>Accounts receivable, net</t>
        </is>
      </c>
      <c r="B4" s="6" t="n">
        <v>17551</v>
      </c>
      <c r="E4" s="6" t="n">
        <v>16108</v>
      </c>
      <c r="I4" s="6" t="n">
        <v>10236</v>
      </c>
    </row>
    <row r="5">
      <c r="A5" s="4" t="inlineStr">
        <is>
          <t>Total assets</t>
        </is>
      </c>
      <c r="B5" s="6" t="n">
        <v>177593</v>
      </c>
      <c r="E5" s="6" t="n">
        <v>61948</v>
      </c>
      <c r="I5" s="6" t="n">
        <v>49855</v>
      </c>
    </row>
    <row r="6">
      <c r="A6" s="3" t="inlineStr">
        <is>
          <t>Current liabilities:</t>
        </is>
      </c>
    </row>
    <row r="7">
      <c r="A7" s="4" t="inlineStr">
        <is>
          <t>Accounts payable</t>
        </is>
      </c>
      <c r="B7" s="6" t="n">
        <v>16052</v>
      </c>
      <c r="E7" s="6" t="n">
        <v>13510</v>
      </c>
      <c r="I7" s="6" t="n">
        <v>9357</v>
      </c>
    </row>
    <row r="8">
      <c r="A8" s="4" t="inlineStr">
        <is>
          <t>Accrued liabilities</t>
        </is>
      </c>
      <c r="B8" s="6" t="n">
        <v>7933</v>
      </c>
      <c r="E8" s="6" t="n">
        <v>8608</v>
      </c>
      <c r="I8" s="6" t="n">
        <v>5845</v>
      </c>
    </row>
    <row r="9">
      <c r="A9" s="4" t="inlineStr">
        <is>
          <t>Total current liabilities</t>
        </is>
      </c>
      <c r="B9" s="6" t="n">
        <v>26056</v>
      </c>
      <c r="E9" s="6" t="n">
        <v>24997</v>
      </c>
      <c r="I9" s="6" t="n">
        <v>16802</v>
      </c>
    </row>
    <row r="10">
      <c r="A10" s="4" t="inlineStr">
        <is>
          <t>Total liabilities</t>
        </is>
      </c>
      <c r="B10" s="6" t="n">
        <v>35574</v>
      </c>
      <c r="E10" s="6" t="n">
        <v>30099</v>
      </c>
      <c r="I10" s="6" t="n">
        <v>22377</v>
      </c>
    </row>
    <row r="11">
      <c r="A11" s="4" t="inlineStr">
        <is>
          <t>Redeemable convertible preferred stock</t>
        </is>
      </c>
      <c r="E11" s="6" t="n">
        <v>23036</v>
      </c>
      <c r="I11" s="6" t="n">
        <v>23036</v>
      </c>
    </row>
    <row r="12">
      <c r="A12" s="3" t="inlineStr">
        <is>
          <t>Stockholders' equity:</t>
        </is>
      </c>
    </row>
    <row r="13">
      <c r="A13" s="4" t="inlineStr">
        <is>
          <t>Common stock</t>
        </is>
      </c>
      <c r="B13" s="6" t="n">
        <v>5</v>
      </c>
      <c r="E13" s="6" t="n">
        <v>3</v>
      </c>
      <c r="I13" s="6" t="n">
        <v>3</v>
      </c>
    </row>
    <row r="14">
      <c r="A14" s="4" t="inlineStr">
        <is>
          <t>Stockholders' (deficit) equity</t>
        </is>
      </c>
      <c r="B14" s="6" t="n">
        <v>25</v>
      </c>
      <c r="E14" s="6" t="n">
        <v>79</v>
      </c>
      <c r="I14" s="6" t="n">
        <v>-848</v>
      </c>
    </row>
    <row r="15">
      <c r="A15" s="4" t="inlineStr">
        <is>
          <t>Total stockholders' (deficit) equity</t>
        </is>
      </c>
      <c r="B15" s="6" t="n">
        <v>141844</v>
      </c>
      <c r="C15" s="5" t="n">
        <v>17704</v>
      </c>
      <c r="D15" s="5" t="n">
        <v>11030</v>
      </c>
      <c r="E15" s="6" t="n">
        <v>8638</v>
      </c>
      <c r="F15" s="5" t="n">
        <v>12505</v>
      </c>
      <c r="G15" s="5" t="n">
        <v>11392</v>
      </c>
      <c r="H15" s="5" t="n">
        <v>15438</v>
      </c>
      <c r="I15" s="6" t="n">
        <v>4267</v>
      </c>
      <c r="J15" s="5" t="n">
        <v>-2002</v>
      </c>
      <c r="K15" s="5" t="n">
        <v>-383</v>
      </c>
    </row>
    <row r="16">
      <c r="A16" s="4" t="inlineStr">
        <is>
          <t>Total liabilities, redeemable noncontrolling interest, redeemable convertible preferred stock and stockholders’ equity</t>
        </is>
      </c>
      <c r="B16" s="5" t="n">
        <v>177593</v>
      </c>
      <c r="E16" s="6" t="n">
        <v>61948</v>
      </c>
      <c r="I16" s="6" t="n">
        <v>49855</v>
      </c>
    </row>
    <row r="17">
      <c r="A17" s="4" t="inlineStr">
        <is>
          <t>Variable Interest Entity, Primary Beneficiary | Ovabrite, Inc</t>
        </is>
      </c>
    </row>
    <row r="18">
      <c r="A18" s="3" t="inlineStr">
        <is>
          <t>Current assets:</t>
        </is>
      </c>
    </row>
    <row r="19">
      <c r="A19" s="4" t="inlineStr">
        <is>
          <t>Cash and cash equivalents</t>
        </is>
      </c>
      <c r="E19" s="6" t="n">
        <v>716</v>
      </c>
      <c r="I19" s="6" t="n">
        <v>2</v>
      </c>
    </row>
    <row r="20">
      <c r="A20" s="4" t="inlineStr">
        <is>
          <t>Accounts receivable, net</t>
        </is>
      </c>
      <c r="E20" s="6" t="n">
        <v>255</v>
      </c>
    </row>
    <row r="21">
      <c r="A21" s="4" t="inlineStr">
        <is>
          <t>Total assets</t>
        </is>
      </c>
      <c r="E21" s="6" t="n">
        <v>971</v>
      </c>
      <c r="I21" s="6" t="n">
        <v>2</v>
      </c>
    </row>
    <row r="22">
      <c r="A22" s="3" t="inlineStr">
        <is>
          <t>Current liabilities:</t>
        </is>
      </c>
    </row>
    <row r="23">
      <c r="A23" s="4" t="inlineStr">
        <is>
          <t>Accounts payable</t>
        </is>
      </c>
      <c r="E23" s="6" t="n">
        <v>8</v>
      </c>
    </row>
    <row r="24">
      <c r="A24" s="4" t="inlineStr">
        <is>
          <t>Accrued liabilities</t>
        </is>
      </c>
      <c r="E24" s="6" t="n">
        <v>206</v>
      </c>
      <c r="I24" s="6" t="n">
        <v>76</v>
      </c>
    </row>
    <row r="25">
      <c r="A25" s="4" t="inlineStr">
        <is>
          <t>Total current liabilities</t>
        </is>
      </c>
      <c r="E25" s="6" t="n">
        <v>214</v>
      </c>
      <c r="I25" s="6" t="n">
        <v>76</v>
      </c>
    </row>
    <row r="26">
      <c r="A26" s="4" t="inlineStr">
        <is>
          <t>Note payable to related party</t>
        </is>
      </c>
      <c r="I26" s="6" t="n">
        <v>121</v>
      </c>
    </row>
    <row r="27">
      <c r="A27" s="4" t="inlineStr">
        <is>
          <t>Total liabilities</t>
        </is>
      </c>
      <c r="E27" s="6" t="n">
        <v>214</v>
      </c>
      <c r="I27" s="6" t="n">
        <v>197</v>
      </c>
    </row>
    <row r="28">
      <c r="A28" s="4" t="inlineStr">
        <is>
          <t>Redeemable convertible preferred stock</t>
        </is>
      </c>
      <c r="E28" s="6" t="n">
        <v>677</v>
      </c>
      <c r="I28" s="6" t="n">
        <v>677</v>
      </c>
    </row>
    <row r="29">
      <c r="A29" s="3" t="inlineStr">
        <is>
          <t>Stockholders' equity:</t>
        </is>
      </c>
    </row>
    <row r="30">
      <c r="A30" s="4" t="inlineStr">
        <is>
          <t>Common stock</t>
        </is>
      </c>
      <c r="E30" s="6" t="n">
        <v>1</v>
      </c>
      <c r="I30" s="6" t="n">
        <v>1</v>
      </c>
    </row>
    <row r="31">
      <c r="A31" s="4" t="inlineStr">
        <is>
          <t>Stockholders' (deficit) equity</t>
        </is>
      </c>
      <c r="E31" s="6" t="n">
        <v>79</v>
      </c>
      <c r="I31" s="6" t="n">
        <v>-873</v>
      </c>
    </row>
    <row r="32">
      <c r="A32" s="4" t="inlineStr">
        <is>
          <t>Total stockholders' (deficit) equity</t>
        </is>
      </c>
      <c r="E32" s="6" t="n">
        <v>80</v>
      </c>
      <c r="I32" s="6" t="n">
        <v>-872</v>
      </c>
    </row>
    <row r="33">
      <c r="A33" s="4" t="inlineStr">
        <is>
          <t>Total liabilities, redeemable noncontrolling interest, redeemable convertible preferred stock and stockholders’ equity</t>
        </is>
      </c>
      <c r="E33" s="5" t="n">
        <v>971</v>
      </c>
      <c r="I33"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Variable Interest Entity - Schedule of Results of Operations - Intercompany Balances That Were Eliminated in Consolidation (Detail) - USD ($) $ in Thousands</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29, 2019</t>
        </is>
      </c>
      <c r="G2" s="2" t="inlineStr">
        <is>
          <t>Dec. 30, 2018</t>
        </is>
      </c>
      <c r="H2" s="2" t="inlineStr">
        <is>
          <t>Dec. 31, 2017</t>
        </is>
      </c>
    </row>
    <row r="3">
      <c r="A3" s="3" t="inlineStr">
        <is>
          <t>Operating expenses:</t>
        </is>
      </c>
    </row>
    <row r="4">
      <c r="A4" s="4" t="inlineStr">
        <is>
          <t>Selling, general and administrative</t>
        </is>
      </c>
      <c r="B4" s="5" t="n">
        <v>12185</v>
      </c>
      <c r="C4" s="5" t="n">
        <v>7069</v>
      </c>
      <c r="D4" s="5" t="n">
        <v>31832</v>
      </c>
      <c r="E4" s="5" t="n">
        <v>16991</v>
      </c>
      <c r="F4" s="5" t="n">
        <v>29526</v>
      </c>
      <c r="G4" s="5" t="n">
        <v>19437</v>
      </c>
      <c r="H4" s="5" t="n">
        <v>14261</v>
      </c>
    </row>
    <row r="5">
      <c r="A5" s="4" t="inlineStr">
        <is>
          <t>Total operating expenses</t>
        </is>
      </c>
      <c r="B5" s="6" t="n">
        <v>15937</v>
      </c>
      <c r="C5" s="6" t="n">
        <v>9414</v>
      </c>
      <c r="D5" s="6" t="n">
        <v>42525</v>
      </c>
      <c r="E5" s="6" t="n">
        <v>23748</v>
      </c>
      <c r="F5" s="6" t="n">
        <v>39527</v>
      </c>
      <c r="G5" s="6" t="n">
        <v>28052</v>
      </c>
      <c r="H5" s="6" t="n">
        <v>19985</v>
      </c>
    </row>
    <row r="6">
      <c r="A6" s="4" t="inlineStr">
        <is>
          <t>Loss from operations</t>
        </is>
      </c>
      <c r="B6" s="6" t="n">
        <v>2413</v>
      </c>
      <c r="C6" s="6" t="n">
        <v>1184</v>
      </c>
      <c r="D6" s="6" t="n">
        <v>14378</v>
      </c>
      <c r="E6" s="6" t="n">
        <v>9356</v>
      </c>
      <c r="F6" s="6" t="n">
        <v>3350</v>
      </c>
      <c r="G6" s="6" t="n">
        <v>6767</v>
      </c>
      <c r="H6" s="6" t="n">
        <v>-1597</v>
      </c>
    </row>
    <row r="7">
      <c r="A7" s="3" t="inlineStr">
        <is>
          <t>Other (expense) income, net:</t>
        </is>
      </c>
    </row>
    <row r="8">
      <c r="A8" s="4" t="inlineStr">
        <is>
          <t>Interest expense</t>
        </is>
      </c>
      <c r="B8" s="6" t="n">
        <v>-110</v>
      </c>
      <c r="C8" s="6" t="n">
        <v>-85</v>
      </c>
      <c r="D8" s="6" t="n">
        <v>-365</v>
      </c>
      <c r="E8" s="6" t="n">
        <v>-250</v>
      </c>
      <c r="F8" s="6" t="n">
        <v>-349</v>
      </c>
      <c r="G8" s="6" t="n">
        <v>-424</v>
      </c>
      <c r="H8" s="6" t="n">
        <v>-524</v>
      </c>
    </row>
    <row r="9">
      <c r="A9" s="4" t="inlineStr">
        <is>
          <t>Other (expense) income, net</t>
        </is>
      </c>
      <c r="B9" s="6" t="n">
        <v>-21</v>
      </c>
      <c r="C9" s="6" t="n">
        <v>47</v>
      </c>
      <c r="D9" s="6" t="n">
        <v>-182</v>
      </c>
      <c r="E9" s="6" t="n">
        <v>1369</v>
      </c>
      <c r="F9" s="6" t="n">
        <v>1417</v>
      </c>
      <c r="G9" s="6" t="n">
        <v>9</v>
      </c>
      <c r="H9" s="6" t="n">
        <v>9</v>
      </c>
    </row>
    <row r="10">
      <c r="A10" s="4" t="inlineStr">
        <is>
          <t>Total other (expense) income, net</t>
        </is>
      </c>
      <c r="B10" s="6" t="n">
        <v>-131</v>
      </c>
      <c r="C10" s="6" t="n">
        <v>-38</v>
      </c>
      <c r="D10" s="6" t="n">
        <v>-547</v>
      </c>
      <c r="E10" s="6" t="n">
        <v>1119</v>
      </c>
      <c r="F10" s="6" t="n">
        <v>1068</v>
      </c>
      <c r="G10" s="6" t="n">
        <v>-415</v>
      </c>
      <c r="H10" s="6" t="n">
        <v>-515</v>
      </c>
    </row>
    <row r="11">
      <c r="A11" s="4" t="inlineStr">
        <is>
          <t>Net (loss) income before income taxes</t>
        </is>
      </c>
      <c r="B11" s="6" t="n">
        <v>2282</v>
      </c>
      <c r="C11" s="6" t="n">
        <v>1146</v>
      </c>
      <c r="D11" s="6" t="n">
        <v>13831</v>
      </c>
      <c r="E11" s="6" t="n">
        <v>10475</v>
      </c>
      <c r="F11" s="6" t="n">
        <v>4418</v>
      </c>
      <c r="G11" s="6" t="n">
        <v>6352</v>
      </c>
      <c r="H11" s="6" t="n">
        <v>-2112</v>
      </c>
    </row>
    <row r="12">
      <c r="A12" s="4" t="inlineStr">
        <is>
          <t>Provision for income taxes</t>
        </is>
      </c>
      <c r="B12" s="6" t="n">
        <v>-620</v>
      </c>
      <c r="C12" s="6" t="n">
        <v>-323</v>
      </c>
      <c r="D12" s="6" t="n">
        <v>-4300</v>
      </c>
      <c r="E12" s="6" t="n">
        <v>-2839</v>
      </c>
      <c r="F12" s="6" t="n">
        <v>-1106</v>
      </c>
      <c r="G12" s="6" t="n">
        <v>-723</v>
      </c>
      <c r="H12" s="6" t="n">
        <v>-33</v>
      </c>
    </row>
    <row r="13">
      <c r="A13" s="4" t="inlineStr">
        <is>
          <t>Net (loss) income</t>
        </is>
      </c>
      <c r="B13" s="5" t="n">
        <v>1662</v>
      </c>
      <c r="C13" s="5" t="n">
        <v>823</v>
      </c>
      <c r="D13" s="5" t="n">
        <v>9531</v>
      </c>
      <c r="E13" s="5" t="n">
        <v>7636</v>
      </c>
      <c r="F13" s="6" t="n">
        <v>3312</v>
      </c>
      <c r="G13" s="6" t="n">
        <v>5629</v>
      </c>
      <c r="H13" s="6" t="n">
        <v>-2145</v>
      </c>
    </row>
    <row r="14">
      <c r="A14" s="4" t="inlineStr">
        <is>
          <t>Variable Interest Entity, Primary Beneficiary | Ovabrite, Inc</t>
        </is>
      </c>
    </row>
    <row r="15">
      <c r="A15" s="3" t="inlineStr">
        <is>
          <t>Operating expenses:</t>
        </is>
      </c>
    </row>
    <row r="16">
      <c r="A16" s="4" t="inlineStr">
        <is>
          <t>Selling, general and administrative</t>
        </is>
      </c>
      <c r="F16" s="6" t="n">
        <v>153</v>
      </c>
      <c r="G16" s="6" t="n">
        <v>190</v>
      </c>
      <c r="H16" s="6" t="n">
        <v>218</v>
      </c>
    </row>
    <row r="17">
      <c r="A17" s="4" t="inlineStr">
        <is>
          <t>Total operating expenses</t>
        </is>
      </c>
      <c r="F17" s="6" t="n">
        <v>153</v>
      </c>
      <c r="G17" s="6" t="n">
        <v>190</v>
      </c>
      <c r="H17" s="6" t="n">
        <v>218</v>
      </c>
    </row>
    <row r="18">
      <c r="A18" s="4" t="inlineStr">
        <is>
          <t>Loss from operations</t>
        </is>
      </c>
      <c r="F18" s="6" t="n">
        <v>-153</v>
      </c>
      <c r="G18" s="6" t="n">
        <v>-190</v>
      </c>
      <c r="H18" s="6" t="n">
        <v>-218</v>
      </c>
    </row>
    <row r="19">
      <c r="A19" s="3" t="inlineStr">
        <is>
          <t>Other (expense) income, net:</t>
        </is>
      </c>
    </row>
    <row r="20">
      <c r="A20" s="4" t="inlineStr">
        <is>
          <t>Interest expense</t>
        </is>
      </c>
      <c r="G20" s="6" t="n">
        <v>-2</v>
      </c>
      <c r="H20" s="6" t="n">
        <v>-7</v>
      </c>
    </row>
    <row r="21">
      <c r="A21" s="4" t="inlineStr">
        <is>
          <t>Other (expense) income, net</t>
        </is>
      </c>
      <c r="F21" s="6" t="n">
        <v>1200</v>
      </c>
    </row>
    <row r="22">
      <c r="A22" s="4" t="inlineStr">
        <is>
          <t>Total other (expense) income, net</t>
        </is>
      </c>
      <c r="F22" s="6" t="n">
        <v>1200</v>
      </c>
      <c r="G22" s="6" t="n">
        <v>-2</v>
      </c>
      <c r="H22" s="6" t="n">
        <v>-7</v>
      </c>
    </row>
    <row r="23">
      <c r="A23" s="4" t="inlineStr">
        <is>
          <t>Net (loss) income before income taxes</t>
        </is>
      </c>
      <c r="F23" s="6" t="n">
        <v>1047</v>
      </c>
      <c r="G23" s="6" t="n">
        <v>-192</v>
      </c>
      <c r="H23" s="6" t="n">
        <v>-225</v>
      </c>
    </row>
    <row r="24">
      <c r="A24" s="4" t="inlineStr">
        <is>
          <t>Provision for income taxes</t>
        </is>
      </c>
      <c r="F24" s="6" t="n">
        <v>120</v>
      </c>
    </row>
    <row r="25">
      <c r="A25" s="4" t="inlineStr">
        <is>
          <t>Net (loss) income</t>
        </is>
      </c>
      <c r="F25" s="5" t="n">
        <v>927</v>
      </c>
      <c r="G25" s="5" t="n">
        <v>-192</v>
      </c>
      <c r="H25" s="5" t="n">
        <v>-225</v>
      </c>
    </row>
  </sheetData>
  <mergeCells count="4">
    <mergeCell ref="A1:A2"/>
    <mergeCell ref="B1:C1"/>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 Schedule of Redeemable Noncontrolling Interest (Detail) - Variable Interest Entity, Primary Beneficiary - USD ($) $ in Thousands</t>
        </is>
      </c>
      <c r="B1" s="2" t="inlineStr">
        <is>
          <t>12 Months Ended</t>
        </is>
      </c>
    </row>
    <row r="2">
      <c r="B2" s="2" t="inlineStr">
        <is>
          <t>Dec. 29, 2019</t>
        </is>
      </c>
      <c r="C2" s="2" t="inlineStr">
        <is>
          <t>Dec. 30, 2018</t>
        </is>
      </c>
    </row>
    <row r="3">
      <c r="A3" s="3" t="inlineStr">
        <is>
          <t>Variable Interest Entity [Line Items]</t>
        </is>
      </c>
    </row>
    <row r="4">
      <c r="A4" s="4" t="inlineStr">
        <is>
          <t>Beginning balance</t>
        </is>
      </c>
      <c r="B4" s="5" t="n">
        <v>175</v>
      </c>
    </row>
    <row r="5">
      <c r="A5" s="4" t="inlineStr">
        <is>
          <t>Ending balance</t>
        </is>
      </c>
      <c r="B5" s="6" t="n">
        <v>175</v>
      </c>
      <c r="C5" s="5" t="n">
        <v>175</v>
      </c>
    </row>
    <row r="6">
      <c r="A6" s="4" t="inlineStr">
        <is>
          <t>Ovabrite, Inc | Series 2017 Preferred Stock</t>
        </is>
      </c>
    </row>
    <row r="7">
      <c r="A7" s="3" t="inlineStr">
        <is>
          <t>Variable Interest Entity [Line Items]</t>
        </is>
      </c>
    </row>
    <row r="8">
      <c r="A8" s="4" t="inlineStr">
        <is>
          <t>Beginning balance</t>
        </is>
      </c>
      <c r="B8" s="6" t="n">
        <v>175</v>
      </c>
      <c r="C8" s="6" t="n">
        <v>150</v>
      </c>
    </row>
    <row r="9">
      <c r="A9" s="4" t="inlineStr">
        <is>
          <t>Issuance of noncontrolling interest</t>
        </is>
      </c>
      <c r="B9" s="6" t="n">
        <v>0</v>
      </c>
      <c r="C9" s="6" t="n">
        <v>25</v>
      </c>
    </row>
    <row r="10">
      <c r="A10" s="4" t="inlineStr">
        <is>
          <t>Ending balance</t>
        </is>
      </c>
      <c r="B10" s="5" t="n">
        <v>175</v>
      </c>
      <c r="C10" s="5" t="n">
        <v>1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Fair Value - Schedule of Unobservable Inputs and Valuation of Contingent Consideration (Detail) - Level 3 $ in Thousands</t>
        </is>
      </c>
      <c r="B1" s="2" t="inlineStr">
        <is>
          <t>9 Months Ended</t>
        </is>
      </c>
      <c r="C1" s="2" t="inlineStr">
        <is>
          <t>12 Months Ended</t>
        </is>
      </c>
    </row>
    <row r="2">
      <c r="B2" s="2" t="inlineStr">
        <is>
          <t>Sep. 27, 2020USD ($)USD_per_DozenDozen</t>
        </is>
      </c>
      <c r="C2" s="2" t="inlineStr">
        <is>
          <t>Dec. 29, 2019USD ($)USD_per_DozenDozen</t>
        </is>
      </c>
      <c r="D2" s="2" t="inlineStr">
        <is>
          <t>Dec. 30, 2018USD ($)USD_per_DozenDozen</t>
        </is>
      </c>
    </row>
    <row r="3">
      <c r="A3" s="3" t="inlineStr">
        <is>
          <t>Fair Value Assets And Liabilities Measured On Recurring And Nonrecurring Basis Valuation Techniques [Line Items]</t>
        </is>
      </c>
    </row>
    <row r="4">
      <c r="A4" s="4" t="inlineStr">
        <is>
          <t>Dozens of eggs supplied | Dozen</t>
        </is>
      </c>
      <c r="B4" s="6" t="n">
        <v>2546982</v>
      </c>
      <c r="C4" s="6" t="n">
        <v>10367830</v>
      </c>
      <c r="D4" s="6" t="n">
        <v>16151149</v>
      </c>
    </row>
    <row r="5">
      <c r="A5" s="4" t="inlineStr">
        <is>
          <t>Royalty rate per dozen eggs | USD_per_Dozen</t>
        </is>
      </c>
      <c r="B5" s="10" t="n">
        <v>0.07000000000000001</v>
      </c>
      <c r="C5" s="10" t="n">
        <v>0.07000000000000001</v>
      </c>
      <c r="D5" s="10" t="n">
        <v>0.07000000000000001</v>
      </c>
    </row>
    <row r="6">
      <c r="A6" s="4" t="inlineStr">
        <is>
          <t>Estimated royalty income | $</t>
        </is>
      </c>
      <c r="B6" s="5" t="n">
        <v>178</v>
      </c>
      <c r="C6" s="5" t="n">
        <v>726</v>
      </c>
      <c r="D6" s="5" t="n">
        <v>1131</v>
      </c>
    </row>
    <row r="7">
      <c r="A7" s="4" t="inlineStr">
        <is>
          <t>Discount interval (in years)</t>
        </is>
      </c>
      <c r="B7" s="4" t="inlineStr">
        <is>
          <t>1 year 7 months 6 days</t>
        </is>
      </c>
      <c r="C7" s="4" t="inlineStr">
        <is>
          <t>4 years</t>
        </is>
      </c>
      <c r="D7" s="4" t="inlineStr">
        <is>
          <t>5 year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Fair Value - Rollforward of Aggregate Fair Value of Contingent Consideration (Detail) - USD ($) $ in Thousands</t>
        </is>
      </c>
      <c r="B1" s="2" t="inlineStr">
        <is>
          <t>3 Months Ended</t>
        </is>
      </c>
      <c r="F1" s="2" t="inlineStr">
        <is>
          <t>9 Months Ended</t>
        </is>
      </c>
      <c r="H1" s="2" t="inlineStr">
        <is>
          <t>12 Months Ended</t>
        </is>
      </c>
    </row>
    <row r="2">
      <c r="B2" s="2" t="inlineStr">
        <is>
          <t>Sep. 27, 2020</t>
        </is>
      </c>
      <c r="C2" s="2" t="inlineStr">
        <is>
          <t>Jun. 28, 2020</t>
        </is>
      </c>
      <c r="D2" s="2" t="inlineStr">
        <is>
          <t>Mar. 29, 2020</t>
        </is>
      </c>
      <c r="E2" s="2" t="inlineStr">
        <is>
          <t>Sep. 29, 2019</t>
        </is>
      </c>
      <c r="F2" s="2" t="inlineStr">
        <is>
          <t>Sep. 27, 2020</t>
        </is>
      </c>
      <c r="G2" s="2" t="inlineStr">
        <is>
          <t>Sep. 29, 2019</t>
        </is>
      </c>
      <c r="H2" s="2" t="inlineStr">
        <is>
          <t>Dec. 29, 2019</t>
        </is>
      </c>
      <c r="I2" s="2" t="inlineStr">
        <is>
          <t>Dec. 30, 2018</t>
        </is>
      </c>
    </row>
    <row r="3">
      <c r="A3" s="3" t="inlineStr">
        <is>
          <t>Fair Value Disclosures [Abstract]</t>
        </is>
      </c>
    </row>
    <row r="4">
      <c r="A4" s="4" t="inlineStr">
        <is>
          <t>Balance</t>
        </is>
      </c>
      <c r="B4" s="5" t="n">
        <v>213</v>
      </c>
      <c r="C4" s="5" t="n">
        <v>582</v>
      </c>
      <c r="D4" s="5" t="n">
        <v>652</v>
      </c>
      <c r="F4" s="5" t="n">
        <v>652</v>
      </c>
      <c r="G4" s="5" t="n">
        <v>991</v>
      </c>
      <c r="H4" s="5" t="n">
        <v>991</v>
      </c>
      <c r="I4" s="5" t="n">
        <v>1393</v>
      </c>
    </row>
    <row r="5">
      <c r="A5" s="4" t="inlineStr">
        <is>
          <t>Payment of contingent consideration</t>
        </is>
      </c>
      <c r="B5" s="6" t="n">
        <v>-51</v>
      </c>
      <c r="C5" s="6" t="n">
        <v>-42</v>
      </c>
      <c r="D5" s="6" t="n">
        <v>-47</v>
      </c>
      <c r="H5" s="6" t="n">
        <v>-409</v>
      </c>
      <c r="I5" s="6" t="n">
        <v>-494</v>
      </c>
    </row>
    <row r="6">
      <c r="A6" s="4" t="inlineStr">
        <is>
          <t>Change in fair value</t>
        </is>
      </c>
      <c r="B6" s="6" t="n">
        <v>-8</v>
      </c>
      <c r="C6" s="6" t="n">
        <v>327</v>
      </c>
      <c r="D6" s="6" t="n">
        <v>23</v>
      </c>
      <c r="E6" s="5" t="n">
        <v>-15</v>
      </c>
      <c r="F6" s="6" t="n">
        <v>342</v>
      </c>
      <c r="G6" s="5" t="n">
        <v>-53</v>
      </c>
      <c r="H6" s="6" t="n">
        <v>70</v>
      </c>
      <c r="I6" s="6" t="n">
        <v>92</v>
      </c>
    </row>
    <row r="7">
      <c r="A7" s="4" t="inlineStr">
        <is>
          <t>Balance</t>
        </is>
      </c>
      <c r="B7" s="5" t="n">
        <v>170</v>
      </c>
      <c r="C7" s="5" t="n">
        <v>213</v>
      </c>
      <c r="D7" s="5" t="n">
        <v>582</v>
      </c>
      <c r="F7" s="5" t="n">
        <v>170</v>
      </c>
      <c r="H7" s="5" t="n">
        <v>652</v>
      </c>
      <c r="I7" s="5" t="n">
        <v>991</v>
      </c>
    </row>
  </sheetData>
  <mergeCells count="4">
    <mergeCell ref="A1:A2"/>
    <mergeCell ref="B1:E1"/>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Summary of Net Revenue by Primary Product (Detail) - USD ($) $ in Thousands</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29, 2019</t>
        </is>
      </c>
      <c r="G2" s="2" t="inlineStr">
        <is>
          <t>Dec. 30, 2018</t>
        </is>
      </c>
      <c r="H2" s="2" t="inlineStr">
        <is>
          <t>Dec. 31, 2017</t>
        </is>
      </c>
    </row>
    <row r="3">
      <c r="A3" s="3" t="inlineStr">
        <is>
          <t>Disaggregation Of Revenue [Line Items]</t>
        </is>
      </c>
    </row>
    <row r="4">
      <c r="A4" s="4" t="inlineStr">
        <is>
          <t>Net revenue</t>
        </is>
      </c>
      <c r="B4" s="5" t="n">
        <v>53367</v>
      </c>
      <c r="C4" s="5" t="n">
        <v>34082</v>
      </c>
      <c r="D4" s="5" t="n">
        <v>160287</v>
      </c>
      <c r="E4" s="5" t="n">
        <v>99312</v>
      </c>
      <c r="F4" s="5" t="n">
        <v>140733</v>
      </c>
      <c r="G4" s="5" t="n">
        <v>106713</v>
      </c>
      <c r="H4" s="5" t="n">
        <v>74000</v>
      </c>
    </row>
    <row r="5">
      <c r="A5" s="4" t="inlineStr">
        <is>
          <t>Eggs</t>
        </is>
      </c>
    </row>
    <row r="6">
      <c r="A6" s="3" t="inlineStr">
        <is>
          <t>Disaggregation Of Revenue [Line Items]</t>
        </is>
      </c>
    </row>
    <row r="7">
      <c r="A7" s="4" t="inlineStr">
        <is>
          <t>Net revenue</t>
        </is>
      </c>
      <c r="B7" s="6" t="n">
        <v>49299</v>
      </c>
      <c r="C7" s="6" t="n">
        <v>30995</v>
      </c>
      <c r="D7" s="6" t="n">
        <v>147738</v>
      </c>
      <c r="E7" s="6" t="n">
        <v>91146</v>
      </c>
      <c r="F7" s="6" t="n">
        <v>128579</v>
      </c>
      <c r="G7" s="6" t="n">
        <v>98967</v>
      </c>
      <c r="H7" s="6" t="n">
        <v>69629</v>
      </c>
    </row>
    <row r="8">
      <c r="A8" s="4" t="inlineStr">
        <is>
          <t>Butter</t>
        </is>
      </c>
    </row>
    <row r="9">
      <c r="A9" s="3" t="inlineStr">
        <is>
          <t>Disaggregation Of Revenue [Line Items]</t>
        </is>
      </c>
    </row>
    <row r="10">
      <c r="A10" s="4" t="inlineStr">
        <is>
          <t>Net revenue</t>
        </is>
      </c>
      <c r="B10" s="5" t="n">
        <v>4068</v>
      </c>
      <c r="C10" s="5" t="n">
        <v>3087</v>
      </c>
      <c r="D10" s="5" t="n">
        <v>12549</v>
      </c>
      <c r="E10" s="5" t="n">
        <v>8166</v>
      </c>
      <c r="F10" s="5" t="n">
        <v>12154</v>
      </c>
      <c r="G10" s="5" t="n">
        <v>7746</v>
      </c>
      <c r="H10" s="5" t="n">
        <v>4371</v>
      </c>
    </row>
  </sheetData>
  <mergeCells count="4">
    <mergeCell ref="A1:A2"/>
    <mergeCell ref="B1:C1"/>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 Additional Information (Detail) - USD ($) $ in Thousands</t>
        </is>
      </c>
      <c r="B1" s="2" t="inlineStr">
        <is>
          <t>Sep. 27, 2020</t>
        </is>
      </c>
      <c r="C1" s="2" t="inlineStr">
        <is>
          <t>Jun. 28, 2020</t>
        </is>
      </c>
      <c r="D1" s="2" t="inlineStr">
        <is>
          <t>Mar. 29, 2020</t>
        </is>
      </c>
      <c r="E1" s="2" t="inlineStr">
        <is>
          <t>Dec. 29, 2019</t>
        </is>
      </c>
      <c r="F1" s="2" t="inlineStr">
        <is>
          <t>Dec. 30, 2018</t>
        </is>
      </c>
      <c r="G1" s="2" t="inlineStr">
        <is>
          <t>Dec. 31, 2017</t>
        </is>
      </c>
    </row>
    <row r="2">
      <c r="A2" s="3" t="inlineStr">
        <is>
          <t>Receivables [Abstract]</t>
        </is>
      </c>
    </row>
    <row r="3">
      <c r="A3" s="4" t="inlineStr">
        <is>
          <t>Accounts receivable, net</t>
        </is>
      </c>
      <c r="B3" s="5" t="n">
        <v>17551</v>
      </c>
      <c r="E3" s="5" t="n">
        <v>16108</v>
      </c>
      <c r="F3" s="5" t="n">
        <v>10236</v>
      </c>
    </row>
    <row r="4">
      <c r="A4" s="4" t="inlineStr">
        <is>
          <t>Allowance for doubtful accounts</t>
        </is>
      </c>
      <c r="B4" s="5" t="n">
        <v>241</v>
      </c>
      <c r="C4" s="5" t="n">
        <v>154</v>
      </c>
      <c r="D4" s="5" t="n">
        <v>188</v>
      </c>
      <c r="E4" s="5" t="n">
        <v>304</v>
      </c>
      <c r="F4" s="5" t="n">
        <v>0</v>
      </c>
      <c r="G4" s="5" t="n">
        <v>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counts Receivable - Summary of Changes in Allowance for Doubtful Accounts (Detail) - USD ($) $ in Thousands</t>
        </is>
      </c>
      <c r="B1" s="2" t="inlineStr">
        <is>
          <t>3 Months Ended</t>
        </is>
      </c>
      <c r="E1" s="2" t="inlineStr">
        <is>
          <t>12 Months Ended</t>
        </is>
      </c>
    </row>
    <row r="2">
      <c r="B2" s="2" t="inlineStr">
        <is>
          <t>Sep. 27, 2020</t>
        </is>
      </c>
      <c r="C2" s="2" t="inlineStr">
        <is>
          <t>Jun. 28, 2020</t>
        </is>
      </c>
      <c r="D2" s="2" t="inlineStr">
        <is>
          <t>Mar. 29, 2020</t>
        </is>
      </c>
      <c r="E2" s="2" t="inlineStr">
        <is>
          <t>Dec. 29, 2019</t>
        </is>
      </c>
      <c r="F2" s="2" t="inlineStr">
        <is>
          <t>Dec. 30, 2018</t>
        </is>
      </c>
      <c r="G2" s="2" t="inlineStr">
        <is>
          <t>Dec. 31, 2017</t>
        </is>
      </c>
    </row>
    <row r="3">
      <c r="A3" s="3" t="inlineStr">
        <is>
          <t>Receivables [Abstract]</t>
        </is>
      </c>
    </row>
    <row r="4">
      <c r="A4" s="4" t="inlineStr">
        <is>
          <t>Allowance for doubtful accounts, Beginning balance</t>
        </is>
      </c>
      <c r="B4" s="5" t="n">
        <v>-154</v>
      </c>
      <c r="C4" s="5" t="n">
        <v>-188</v>
      </c>
      <c r="D4" s="5" t="n">
        <v>-304</v>
      </c>
      <c r="E4" s="5" t="n">
        <v>0</v>
      </c>
      <c r="F4" s="5" t="n">
        <v>-23</v>
      </c>
    </row>
    <row r="5">
      <c r="A5" s="4" t="inlineStr">
        <is>
          <t>Provisions Charged to Operating Results</t>
        </is>
      </c>
      <c r="B5" s="6" t="n">
        <v>152</v>
      </c>
      <c r="E5" s="6" t="n">
        <v>-304</v>
      </c>
      <c r="G5" s="5" t="n">
        <v>-23</v>
      </c>
    </row>
    <row r="6">
      <c r="A6" s="4" t="inlineStr">
        <is>
          <t>Account Write-off and Recoveries</t>
        </is>
      </c>
      <c r="B6" s="6" t="n">
        <v>65</v>
      </c>
      <c r="C6" s="6" t="n">
        <v>34</v>
      </c>
      <c r="D6" s="6" t="n">
        <v>116</v>
      </c>
      <c r="F6" s="6" t="n">
        <v>23</v>
      </c>
    </row>
    <row r="7">
      <c r="A7" s="4" t="inlineStr">
        <is>
          <t>Allowance for doubtful accounts, Ending balance</t>
        </is>
      </c>
      <c r="B7" s="5" t="n">
        <v>-241</v>
      </c>
      <c r="C7" s="5" t="n">
        <v>-154</v>
      </c>
      <c r="D7" s="5" t="n">
        <v>-188</v>
      </c>
      <c r="E7" s="5" t="n">
        <v>-304</v>
      </c>
      <c r="F7" s="5" t="n">
        <v>0</v>
      </c>
      <c r="G7" s="5" t="n">
        <v>-23</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DENSED CONSOLIDATED STATEMENTS OF REDEEMABLE CONVERTIBLE PREFERRED STOCK, REDEEMABLE NONCONTROLLING INTEREST AND STOCKHOLDERS' EQUITY (Parenthetical) - USD ($) $ in Thousands</t>
        </is>
      </c>
      <c r="B1" s="2" t="inlineStr">
        <is>
          <t>3 Months Ended</t>
        </is>
      </c>
      <c r="E1" s="2" t="inlineStr">
        <is>
          <t>12 Months Ended</t>
        </is>
      </c>
    </row>
    <row r="2">
      <c r="B2" s="2" t="inlineStr">
        <is>
          <t>Sep. 27, 2020</t>
        </is>
      </c>
      <c r="C2" s="2" t="inlineStr">
        <is>
          <t>Jun. 30, 2019</t>
        </is>
      </c>
      <c r="D2" s="2" t="inlineStr">
        <is>
          <t>Mar. 31, 2019</t>
        </is>
      </c>
      <c r="E2" s="2" t="inlineStr">
        <is>
          <t>Dec. 29, 2019</t>
        </is>
      </c>
      <c r="F2" s="2" t="inlineStr">
        <is>
          <t>Dec. 31, 2017</t>
        </is>
      </c>
    </row>
    <row r="3">
      <c r="A3" s="4" t="inlineStr">
        <is>
          <t>Issuance of common stock, net of issuance costs</t>
        </is>
      </c>
      <c r="C3" s="5" t="n">
        <v>406</v>
      </c>
      <c r="D3" s="5" t="n">
        <v>497</v>
      </c>
      <c r="E3" s="5" t="n">
        <v>903</v>
      </c>
    </row>
    <row r="4">
      <c r="A4" s="4" t="inlineStr">
        <is>
          <t>Redeemable Convertible Preferred Stock</t>
        </is>
      </c>
    </row>
    <row r="5">
      <c r="A5" s="4" t="inlineStr">
        <is>
          <t>Issuance of Series D redeemable convertible preferred stock, issuance costs</t>
        </is>
      </c>
      <c r="F5" s="5" t="n">
        <v>85</v>
      </c>
    </row>
    <row r="6">
      <c r="A6" s="4" t="inlineStr">
        <is>
          <t>Initial Public Offering</t>
        </is>
      </c>
    </row>
    <row r="7">
      <c r="A7" s="4" t="inlineStr">
        <is>
          <t>Issuance of common stock, net of issuance costs</t>
        </is>
      </c>
      <c r="B7" s="5" t="n">
        <v>12215</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ies - Schedule of Inventory (Detail) - USD ($) $ in Thousands</t>
        </is>
      </c>
      <c r="B1" s="2" t="inlineStr">
        <is>
          <t>Sep. 27, 2020</t>
        </is>
      </c>
      <c r="C1" s="2" t="inlineStr">
        <is>
          <t>Dec. 29, 2019</t>
        </is>
      </c>
      <c r="D1" s="2" t="inlineStr">
        <is>
          <t>Dec. 30, 2018</t>
        </is>
      </c>
    </row>
    <row r="2">
      <c r="A2" s="3" t="inlineStr">
        <is>
          <t>Inventory [Line Items]</t>
        </is>
      </c>
    </row>
    <row r="3">
      <c r="A3" s="4" t="inlineStr">
        <is>
          <t>Less: excess and obsolete inventory reserve</t>
        </is>
      </c>
      <c r="C3" s="5" t="n">
        <v>-189</v>
      </c>
      <c r="D3" s="5" t="n">
        <v>-199</v>
      </c>
    </row>
    <row r="4">
      <c r="A4" s="4" t="inlineStr">
        <is>
          <t>Inventories</t>
        </is>
      </c>
      <c r="B4" s="5" t="n">
        <v>11728</v>
      </c>
      <c r="C4" s="6" t="n">
        <v>12947</v>
      </c>
      <c r="D4" s="6" t="n">
        <v>3866</v>
      </c>
    </row>
    <row r="5">
      <c r="A5" s="4" t="inlineStr">
        <is>
          <t>Eggs and Inventory in Transit</t>
        </is>
      </c>
    </row>
    <row r="6">
      <c r="A6" s="3" t="inlineStr">
        <is>
          <t>Inventory [Line Items]</t>
        </is>
      </c>
    </row>
    <row r="7">
      <c r="A7" s="4" t="inlineStr">
        <is>
          <t>Inventories</t>
        </is>
      </c>
      <c r="C7" s="6" t="n">
        <v>9000</v>
      </c>
      <c r="D7" s="6" t="n">
        <v>2407</v>
      </c>
    </row>
    <row r="8">
      <c r="A8" s="4" t="inlineStr">
        <is>
          <t>Inventories</t>
        </is>
      </c>
      <c r="B8" s="6" t="n">
        <v>6205</v>
      </c>
      <c r="C8" s="6" t="n">
        <v>8811</v>
      </c>
    </row>
    <row r="9">
      <c r="A9" s="4" t="inlineStr">
        <is>
          <t>Butter</t>
        </is>
      </c>
    </row>
    <row r="10">
      <c r="A10" s="3" t="inlineStr">
        <is>
          <t>Inventory [Line Items]</t>
        </is>
      </c>
    </row>
    <row r="11">
      <c r="A11" s="4" t="inlineStr">
        <is>
          <t>Inventories</t>
        </is>
      </c>
      <c r="C11" s="6" t="n">
        <v>646</v>
      </c>
      <c r="D11" s="6" t="n">
        <v>323</v>
      </c>
    </row>
    <row r="12">
      <c r="A12" s="4" t="inlineStr">
        <is>
          <t>Inventories</t>
        </is>
      </c>
      <c r="B12" s="6" t="n">
        <v>2233</v>
      </c>
      <c r="C12" s="6" t="n">
        <v>646</v>
      </c>
    </row>
    <row r="13">
      <c r="A13" s="4" t="inlineStr">
        <is>
          <t>Packaging</t>
        </is>
      </c>
    </row>
    <row r="14">
      <c r="A14" s="3" t="inlineStr">
        <is>
          <t>Inventory [Line Items]</t>
        </is>
      </c>
    </row>
    <row r="15">
      <c r="A15" s="4" t="inlineStr">
        <is>
          <t>Inventories</t>
        </is>
      </c>
      <c r="C15" s="6" t="n">
        <v>1949</v>
      </c>
      <c r="D15" s="6" t="n">
        <v>636</v>
      </c>
    </row>
    <row r="16">
      <c r="A16" s="4" t="inlineStr">
        <is>
          <t>Inventories</t>
        </is>
      </c>
      <c r="B16" s="6" t="n">
        <v>1626</v>
      </c>
      <c r="C16" s="6" t="n">
        <v>1949</v>
      </c>
    </row>
    <row r="17">
      <c r="A17" s="4" t="inlineStr">
        <is>
          <t>Ghee</t>
        </is>
      </c>
    </row>
    <row r="18">
      <c r="A18" s="3" t="inlineStr">
        <is>
          <t>Inventory [Line Items]</t>
        </is>
      </c>
    </row>
    <row r="19">
      <c r="A19" s="4" t="inlineStr">
        <is>
          <t>Inventories</t>
        </is>
      </c>
      <c r="C19" s="6" t="n">
        <v>792</v>
      </c>
    </row>
    <row r="20">
      <c r="A20" s="4" t="inlineStr">
        <is>
          <t>Inventories</t>
        </is>
      </c>
      <c r="B20" s="6" t="n">
        <v>583</v>
      </c>
      <c r="C20" s="6" t="n">
        <v>792</v>
      </c>
    </row>
    <row r="21">
      <c r="A21" s="4" t="inlineStr">
        <is>
          <t>Other</t>
        </is>
      </c>
    </row>
    <row r="22">
      <c r="A22" s="3" t="inlineStr">
        <is>
          <t>Inventory [Line Items]</t>
        </is>
      </c>
    </row>
    <row r="23">
      <c r="A23" s="4" t="inlineStr">
        <is>
          <t>Inventories</t>
        </is>
      </c>
      <c r="C23" s="6" t="n">
        <v>749</v>
      </c>
      <c r="D23" s="5" t="n">
        <v>699</v>
      </c>
    </row>
    <row r="24">
      <c r="A24" s="4" t="inlineStr">
        <is>
          <t>Inventories</t>
        </is>
      </c>
      <c r="B24" s="6" t="n">
        <v>832</v>
      </c>
      <c r="C24" s="5" t="n">
        <v>749</v>
      </c>
    </row>
    <row r="25">
      <c r="A25" s="4" t="inlineStr">
        <is>
          <t>Egg Bites</t>
        </is>
      </c>
    </row>
    <row r="26">
      <c r="A26" s="3" t="inlineStr">
        <is>
          <t>Inventory [Line Items]</t>
        </is>
      </c>
    </row>
    <row r="27">
      <c r="A27" s="4" t="inlineStr">
        <is>
          <t>Inventories</t>
        </is>
      </c>
      <c r="B27" s="5" t="n">
        <v>2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Inventories - Schedule of Changes in Excess and Obsolete Inventory Reserve (Detail) - USD ($) $ in Thousands</t>
        </is>
      </c>
      <c r="B1" s="2" t="inlineStr">
        <is>
          <t>3 Months Ended</t>
        </is>
      </c>
      <c r="E1" s="2" t="inlineStr">
        <is>
          <t>12 Months Ended</t>
        </is>
      </c>
    </row>
    <row r="2">
      <c r="B2" s="2" t="inlineStr">
        <is>
          <t>Sep. 27, 2020</t>
        </is>
      </c>
      <c r="C2" s="2" t="inlineStr">
        <is>
          <t>Jun. 28, 2020</t>
        </is>
      </c>
      <c r="D2" s="2" t="inlineStr">
        <is>
          <t>Mar. 29, 2020</t>
        </is>
      </c>
      <c r="E2" s="2" t="inlineStr">
        <is>
          <t>Dec. 29, 2019</t>
        </is>
      </c>
      <c r="F2" s="2" t="inlineStr">
        <is>
          <t>Dec. 30, 2018</t>
        </is>
      </c>
    </row>
    <row r="3">
      <c r="A3" s="3" t="inlineStr">
        <is>
          <t>Change In Accounting Estimate [Line Items]</t>
        </is>
      </c>
    </row>
    <row r="4">
      <c r="A4" s="4" t="inlineStr">
        <is>
          <t>Beginning balance</t>
        </is>
      </c>
      <c r="D4" s="5" t="n">
        <v>189</v>
      </c>
      <c r="E4" s="5" t="n">
        <v>199</v>
      </c>
    </row>
    <row r="5">
      <c r="A5" s="4" t="inlineStr">
        <is>
          <t>Ending balance</t>
        </is>
      </c>
      <c r="E5" s="6" t="n">
        <v>189</v>
      </c>
      <c r="F5" s="5" t="n">
        <v>199</v>
      </c>
    </row>
    <row r="6">
      <c r="A6" s="4" t="inlineStr">
        <is>
          <t>Excess and Obsolete Inventory Reserve</t>
        </is>
      </c>
    </row>
    <row r="7">
      <c r="A7" s="3" t="inlineStr">
        <is>
          <t>Change In Accounting Estimate [Line Items]</t>
        </is>
      </c>
    </row>
    <row r="8">
      <c r="A8" s="4" t="inlineStr">
        <is>
          <t>Beginning balance</t>
        </is>
      </c>
      <c r="B8" s="5" t="n">
        <v>354</v>
      </c>
      <c r="C8" s="5" t="n">
        <v>262</v>
      </c>
      <c r="D8" s="6" t="n">
        <v>189</v>
      </c>
      <c r="E8" s="6" t="n">
        <v>-199</v>
      </c>
      <c r="F8" s="6" t="n">
        <v>-262</v>
      </c>
    </row>
    <row r="9">
      <c r="A9" s="4" t="inlineStr">
        <is>
          <t>Provisions Charged to Operating Results</t>
        </is>
      </c>
      <c r="B9" s="6" t="n">
        <v>248</v>
      </c>
      <c r="C9" s="6" t="n">
        <v>92</v>
      </c>
      <c r="D9" s="6" t="n">
        <v>73</v>
      </c>
      <c r="E9" s="6" t="n">
        <v>-189</v>
      </c>
      <c r="F9" s="6" t="n">
        <v>-200</v>
      </c>
    </row>
    <row r="10">
      <c r="A10" s="4" t="inlineStr">
        <is>
          <t>Account Write-off</t>
        </is>
      </c>
      <c r="E10" s="6" t="n">
        <v>199</v>
      </c>
      <c r="F10" s="6" t="n">
        <v>263</v>
      </c>
    </row>
    <row r="11">
      <c r="A11" s="4" t="inlineStr">
        <is>
          <t>Account Write-off</t>
        </is>
      </c>
      <c r="B11" s="6" t="n">
        <v>258</v>
      </c>
    </row>
    <row r="12">
      <c r="A12" s="4" t="inlineStr">
        <is>
          <t>Ending balance</t>
        </is>
      </c>
      <c r="B12" s="5" t="n">
        <v>344</v>
      </c>
      <c r="C12" s="5" t="n">
        <v>354</v>
      </c>
      <c r="D12" s="6" t="n">
        <v>262</v>
      </c>
      <c r="E12" s="6" t="n">
        <v>189</v>
      </c>
      <c r="F12" s="5" t="n">
        <v>-199</v>
      </c>
    </row>
    <row r="13">
      <c r="A13" s="4" t="inlineStr">
        <is>
          <t>Excess and Obsolete Inventory Reserve | Previously Reported [Member]</t>
        </is>
      </c>
    </row>
    <row r="14">
      <c r="A14" s="3" t="inlineStr">
        <is>
          <t>Change In Accounting Estimate [Line Items]</t>
        </is>
      </c>
    </row>
    <row r="15">
      <c r="A15" s="4" t="inlineStr">
        <is>
          <t>Beginning balance</t>
        </is>
      </c>
      <c r="D15" s="5" t="n">
        <v>-189</v>
      </c>
    </row>
    <row r="16">
      <c r="A16" s="4" t="inlineStr">
        <is>
          <t>Ending balance</t>
        </is>
      </c>
      <c r="E16" s="5" t="n">
        <v>-189</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ntories - Additional Information (Detail) - USD ($) $ in Thousands</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29, 2019</t>
        </is>
      </c>
      <c r="G2" s="2" t="inlineStr">
        <is>
          <t>Dec. 30, 2018</t>
        </is>
      </c>
      <c r="H2" s="2" t="inlineStr">
        <is>
          <t>Dec. 31, 2017</t>
        </is>
      </c>
    </row>
    <row r="3">
      <c r="A3" s="3" t="inlineStr">
        <is>
          <t>Inventory Disclosure [Line Items]</t>
        </is>
      </c>
    </row>
    <row r="4">
      <c r="A4" s="4" t="inlineStr">
        <is>
          <t>Laying-hen costs amortized to cost of goods sold</t>
        </is>
      </c>
      <c r="B4" s="5" t="n">
        <v>65</v>
      </c>
      <c r="C4" s="5" t="n">
        <v>132</v>
      </c>
      <c r="D4" s="5" t="n">
        <v>304</v>
      </c>
      <c r="E4" s="5" t="n">
        <v>410</v>
      </c>
      <c r="F4" s="5" t="n">
        <v>484</v>
      </c>
      <c r="G4" s="5" t="n">
        <v>676</v>
      </c>
      <c r="H4" s="5" t="n">
        <v>412</v>
      </c>
    </row>
    <row r="5">
      <c r="A5" s="4" t="inlineStr">
        <is>
          <t>Accrued Liabilities</t>
        </is>
      </c>
    </row>
    <row r="6">
      <c r="A6" s="3" t="inlineStr">
        <is>
          <t>Inventory Disclosure [Line Items]</t>
        </is>
      </c>
    </row>
    <row r="7">
      <c r="A7" s="4" t="inlineStr">
        <is>
          <t>Costs and expenses</t>
        </is>
      </c>
      <c r="F7" s="5" t="n">
        <v>1649</v>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 - USD ($) $ in Thousands</t>
        </is>
      </c>
      <c r="B1" s="2" t="inlineStr">
        <is>
          <t>Sep. 27, 2020</t>
        </is>
      </c>
      <c r="C1" s="2" t="inlineStr">
        <is>
          <t>Dec. 29, 2019</t>
        </is>
      </c>
      <c r="D1" s="2" t="inlineStr">
        <is>
          <t>Dec. 30, 2018</t>
        </is>
      </c>
    </row>
    <row r="2">
      <c r="A2" s="3" t="inlineStr">
        <is>
          <t>Property Plant And Equipment [Line Items]</t>
        </is>
      </c>
    </row>
    <row r="3">
      <c r="A3" s="4" t="inlineStr">
        <is>
          <t>Property, plant and equipment, gross</t>
        </is>
      </c>
      <c r="B3" s="5" t="n">
        <v>32524</v>
      </c>
      <c r="C3" s="5" t="n">
        <v>25818</v>
      </c>
      <c r="D3" s="5" t="n">
        <v>20996</v>
      </c>
    </row>
    <row r="4">
      <c r="A4" s="4" t="inlineStr">
        <is>
          <t>Less: Accumulated depreciation and amortization</t>
        </is>
      </c>
      <c r="B4" s="6" t="n">
        <v>-4832</v>
      </c>
      <c r="C4" s="6" t="n">
        <v>-3360</v>
      </c>
      <c r="D4" s="6" t="n">
        <v>-2336</v>
      </c>
    </row>
    <row r="5">
      <c r="A5" s="4" t="inlineStr">
        <is>
          <t>Property, Plant and Equipment, net</t>
        </is>
      </c>
      <c r="B5" s="6" t="n">
        <v>27692</v>
      </c>
      <c r="C5" s="6" t="n">
        <v>22458</v>
      </c>
      <c r="D5" s="6" t="n">
        <v>18660</v>
      </c>
    </row>
    <row r="6">
      <c r="A6" s="4" t="inlineStr">
        <is>
          <t>Land</t>
        </is>
      </c>
    </row>
    <row r="7">
      <c r="A7" s="3" t="inlineStr">
        <is>
          <t>Property Plant And Equipment [Line Items]</t>
        </is>
      </c>
    </row>
    <row r="8">
      <c r="A8" s="4" t="inlineStr">
        <is>
          <t>Property, plant and equipment, gross</t>
        </is>
      </c>
      <c r="B8" s="6" t="n">
        <v>525</v>
      </c>
      <c r="C8" s="6" t="n">
        <v>525</v>
      </c>
      <c r="D8" s="6" t="n">
        <v>525</v>
      </c>
    </row>
    <row r="9">
      <c r="A9" s="4" t="inlineStr">
        <is>
          <t>Buildings and Improvements</t>
        </is>
      </c>
    </row>
    <row r="10">
      <c r="A10" s="3" t="inlineStr">
        <is>
          <t>Property Plant And Equipment [Line Items]</t>
        </is>
      </c>
    </row>
    <row r="11">
      <c r="A11" s="4" t="inlineStr">
        <is>
          <t>Property, plant and equipment, gross</t>
        </is>
      </c>
      <c r="B11" s="6" t="n">
        <v>14295</v>
      </c>
      <c r="C11" s="6" t="n">
        <v>14241</v>
      </c>
      <c r="D11" s="6" t="n">
        <v>14175</v>
      </c>
    </row>
    <row r="12">
      <c r="A12" s="4" t="inlineStr">
        <is>
          <t>Vehicles</t>
        </is>
      </c>
    </row>
    <row r="13">
      <c r="A13" s="3" t="inlineStr">
        <is>
          <t>Property Plant And Equipment [Line Items]</t>
        </is>
      </c>
    </row>
    <row r="14">
      <c r="A14" s="4" t="inlineStr">
        <is>
          <t>Property, plant and equipment, gross</t>
        </is>
      </c>
      <c r="B14" s="6" t="n">
        <v>527</v>
      </c>
      <c r="C14" s="6" t="n">
        <v>454</v>
      </c>
      <c r="D14" s="6" t="n">
        <v>480</v>
      </c>
    </row>
    <row r="15">
      <c r="A15" s="4" t="inlineStr">
        <is>
          <t>Machinery and Equipment</t>
        </is>
      </c>
    </row>
    <row r="16">
      <c r="A16" s="3" t="inlineStr">
        <is>
          <t>Property Plant And Equipment [Line Items]</t>
        </is>
      </c>
    </row>
    <row r="17">
      <c r="A17" s="4" t="inlineStr">
        <is>
          <t>Property, plant and equipment, gross</t>
        </is>
      </c>
      <c r="B17" s="6" t="n">
        <v>11282</v>
      </c>
      <c r="C17" s="6" t="n">
        <v>6297</v>
      </c>
      <c r="D17" s="6" t="n">
        <v>5112</v>
      </c>
    </row>
    <row r="18">
      <c r="A18" s="4" t="inlineStr">
        <is>
          <t>Leasehold Improvements</t>
        </is>
      </c>
    </row>
    <row r="19">
      <c r="A19" s="3" t="inlineStr">
        <is>
          <t>Property Plant And Equipment [Line Items]</t>
        </is>
      </c>
    </row>
    <row r="20">
      <c r="A20" s="4" t="inlineStr">
        <is>
          <t>Property, plant and equipment, gross</t>
        </is>
      </c>
      <c r="B20" s="6" t="n">
        <v>878</v>
      </c>
      <c r="C20" s="6" t="n">
        <v>483</v>
      </c>
      <c r="D20" s="6" t="n">
        <v>7</v>
      </c>
    </row>
    <row r="21">
      <c r="A21" s="4" t="inlineStr">
        <is>
          <t>Furniture and Fixtures</t>
        </is>
      </c>
    </row>
    <row r="22">
      <c r="A22" s="3" t="inlineStr">
        <is>
          <t>Property Plant And Equipment [Line Items]</t>
        </is>
      </c>
    </row>
    <row r="23">
      <c r="A23" s="4" t="inlineStr">
        <is>
          <t>Property, plant and equipment, gross</t>
        </is>
      </c>
      <c r="B23" s="6" t="n">
        <v>447</v>
      </c>
      <c r="C23" s="6" t="n">
        <v>422</v>
      </c>
      <c r="D23" s="6" t="n">
        <v>122</v>
      </c>
    </row>
    <row r="24">
      <c r="A24" s="4" t="inlineStr">
        <is>
          <t>Construction in Progress</t>
        </is>
      </c>
    </row>
    <row r="25">
      <c r="A25" s="3" t="inlineStr">
        <is>
          <t>Property Plant And Equipment [Line Items]</t>
        </is>
      </c>
    </row>
    <row r="26">
      <c r="A26" s="4" t="inlineStr">
        <is>
          <t>Property, plant and equipment, gross</t>
        </is>
      </c>
      <c r="B26" s="5" t="n">
        <v>4570</v>
      </c>
      <c r="C26" s="5" t="n">
        <v>3396</v>
      </c>
      <c r="D26" s="5" t="n">
        <v>5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Additional Information (Detail) - USD ($)</t>
        </is>
      </c>
      <c r="B1" s="2" t="inlineStr">
        <is>
          <t>12 Months Ended</t>
        </is>
      </c>
    </row>
    <row r="2">
      <c r="B2" s="2" t="inlineStr">
        <is>
          <t>Dec. 29, 2019</t>
        </is>
      </c>
      <c r="C2" s="2" t="inlineStr">
        <is>
          <t>Dec. 30, 2018</t>
        </is>
      </c>
      <c r="D2" s="2" t="inlineStr">
        <is>
          <t>Dec. 31, 2017</t>
        </is>
      </c>
    </row>
    <row r="3">
      <c r="A3" s="3" t="inlineStr">
        <is>
          <t>Goodwill and Intangible Assets Disclosure [Abstract]</t>
        </is>
      </c>
    </row>
    <row r="4">
      <c r="A4" s="4" t="inlineStr">
        <is>
          <t>Changes goodwill carrying value the year</t>
        </is>
      </c>
      <c r="B4" s="5" t="n">
        <v>0</v>
      </c>
      <c r="C4" s="5" t="n">
        <v>0</v>
      </c>
      <c r="D4"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chedule of Accrued Liabilities (Detail) - USD ($) $ in Thousands</t>
        </is>
      </c>
      <c r="B1" s="2" t="inlineStr">
        <is>
          <t>Sep. 27, 2020</t>
        </is>
      </c>
      <c r="C1" s="2" t="inlineStr">
        <is>
          <t>Dec. 29, 2019</t>
        </is>
      </c>
      <c r="D1" s="2" t="inlineStr">
        <is>
          <t>Dec. 30, 2018</t>
        </is>
      </c>
    </row>
    <row r="2">
      <c r="A2" s="4" t="inlineStr">
        <is>
          <t>Accrued promotions</t>
        </is>
      </c>
      <c r="C2" s="5" t="n">
        <v>1887</v>
      </c>
      <c r="D2" s="5" t="n">
        <v>2124</v>
      </c>
    </row>
    <row r="3">
      <c r="A3" s="4" t="inlineStr">
        <is>
          <t>Accrued grower payments</t>
        </is>
      </c>
      <c r="B3" s="5" t="n">
        <v>32</v>
      </c>
      <c r="C3" s="6" t="n">
        <v>1649</v>
      </c>
    </row>
    <row r="4">
      <c r="A4" s="4" t="inlineStr">
        <is>
          <t>Accrued employee related costs</t>
        </is>
      </c>
      <c r="B4" s="6" t="n">
        <v>3135</v>
      </c>
      <c r="C4" s="6" t="n">
        <v>1132</v>
      </c>
      <c r="D4" s="6" t="n">
        <v>2172</v>
      </c>
    </row>
    <row r="5">
      <c r="A5" s="4" t="inlineStr">
        <is>
          <t>Accrued offering costs</t>
        </is>
      </c>
      <c r="C5" s="6" t="n">
        <v>385</v>
      </c>
    </row>
    <row r="6">
      <c r="A6" s="4" t="inlineStr">
        <is>
          <t>Accrued distribution fees and freight</t>
        </is>
      </c>
      <c r="B6" s="6" t="n">
        <v>482</v>
      </c>
      <c r="C6" s="6" t="n">
        <v>624</v>
      </c>
      <c r="D6" s="6" t="n">
        <v>406</v>
      </c>
    </row>
    <row r="7">
      <c r="A7" s="4" t="inlineStr">
        <is>
          <t>Accrued accounting and legal fees</t>
        </is>
      </c>
      <c r="B7" s="6" t="n">
        <v>585</v>
      </c>
      <c r="C7" s="6" t="n">
        <v>86</v>
      </c>
      <c r="D7" s="6" t="n">
        <v>214</v>
      </c>
    </row>
    <row r="8">
      <c r="A8" s="4" t="inlineStr">
        <is>
          <t>Accrued commissions</t>
        </is>
      </c>
      <c r="C8" s="6" t="n">
        <v>212</v>
      </c>
    </row>
    <row r="9">
      <c r="A9" s="4" t="inlineStr">
        <is>
          <t>Accrued freight</t>
        </is>
      </c>
      <c r="D9" s="6" t="n">
        <v>150</v>
      </c>
    </row>
    <row r="10">
      <c r="A10" s="4" t="inlineStr">
        <is>
          <t>Accrued promotions and expired product chargebacks</t>
        </is>
      </c>
      <c r="B10" s="6" t="n">
        <v>2089</v>
      </c>
      <c r="C10" s="6" t="n">
        <v>2038</v>
      </c>
      <c r="D10" s="6" t="n">
        <v>145</v>
      </c>
    </row>
    <row r="11">
      <c r="A11" s="4" t="inlineStr">
        <is>
          <t>Accrued marketing</t>
        </is>
      </c>
      <c r="C11" s="6" t="n">
        <v>675</v>
      </c>
      <c r="D11" s="6" t="n">
        <v>126</v>
      </c>
    </row>
    <row r="12">
      <c r="A12" s="4" t="inlineStr">
        <is>
          <t>Other</t>
        </is>
      </c>
      <c r="B12" s="6" t="n">
        <v>1316</v>
      </c>
      <c r="C12" s="6" t="n">
        <v>843</v>
      </c>
      <c r="D12" s="6" t="n">
        <v>508</v>
      </c>
    </row>
    <row r="13">
      <c r="A13" s="4" t="inlineStr">
        <is>
          <t>Property, plant and equipment</t>
        </is>
      </c>
      <c r="C13" s="6" t="n">
        <v>964</v>
      </c>
    </row>
    <row r="14">
      <c r="A14" s="4" t="inlineStr">
        <is>
          <t>Accrued Liabilities</t>
        </is>
      </c>
      <c r="B14" s="6" t="n">
        <v>7933</v>
      </c>
      <c r="C14" s="6" t="n">
        <v>8608</v>
      </c>
      <c r="D14" s="5" t="n">
        <v>5845</v>
      </c>
    </row>
    <row r="15">
      <c r="A15" s="4" t="inlineStr">
        <is>
          <t>Accrued marketing and commissions</t>
        </is>
      </c>
      <c r="B15" s="5" t="n">
        <v>294</v>
      </c>
      <c r="C15" s="6" t="n">
        <v>887</v>
      </c>
    </row>
    <row r="16">
      <c r="A16" s="4" t="inlineStr">
        <is>
          <t>Pro Forma</t>
        </is>
      </c>
    </row>
    <row r="17">
      <c r="A17" s="4" t="inlineStr">
        <is>
          <t>Accrued promotions and expired product chargebacks</t>
        </is>
      </c>
      <c r="C17" s="5" t="n">
        <v>1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1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6" customWidth="1" min="7" max="7"/>
    <col width="15" customWidth="1" min="8" max="8"/>
    <col width="14" customWidth="1" min="9" max="9"/>
    <col width="14" customWidth="1" min="10" max="10"/>
    <col width="80" customWidth="1" min="11" max="11"/>
    <col width="14" customWidth="1" min="12" max="12"/>
    <col width="80"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s>
  <sheetData>
    <row r="1">
      <c r="A1" s="1" t="inlineStr">
        <is>
          <t>Long-Term Debt - Additional Information (Detail) - USD ($)</t>
        </is>
      </c>
      <c r="B1" s="2" t="inlineStr">
        <is>
          <t>Feb. 28, 2020</t>
        </is>
      </c>
      <c r="C1" s="2" t="inlineStr">
        <is>
          <t>Oct. 04, 2017</t>
        </is>
      </c>
      <c r="D1" s="2" t="inlineStr">
        <is>
          <t>Jun. 30, 2020</t>
        </is>
      </c>
      <c r="E1" s="2" t="inlineStr">
        <is>
          <t>Apr. 30, 2020</t>
        </is>
      </c>
      <c r="F1" s="2" t="inlineStr">
        <is>
          <t>Oct. 31, 2017</t>
        </is>
      </c>
      <c r="G1" s="2" t="inlineStr">
        <is>
          <t>Mar. 31, 2017</t>
        </is>
      </c>
      <c r="H1" s="2" t="inlineStr">
        <is>
          <t>Oct. 31, 2015</t>
        </is>
      </c>
      <c r="I1" s="2" t="inlineStr">
        <is>
          <t>Sep. 27, 2020</t>
        </is>
      </c>
      <c r="J1" s="2" t="inlineStr">
        <is>
          <t>Sep. 29, 2019</t>
        </is>
      </c>
      <c r="K1" s="2" t="inlineStr">
        <is>
          <t>Sep. 27, 2020</t>
        </is>
      </c>
      <c r="L1" s="2" t="inlineStr">
        <is>
          <t>Sep. 29, 2019</t>
        </is>
      </c>
      <c r="M1" s="2" t="inlineStr">
        <is>
          <t>Dec. 29, 2019</t>
        </is>
      </c>
      <c r="N1" s="2" t="inlineStr">
        <is>
          <t>Dec. 30, 2018</t>
        </is>
      </c>
      <c r="O1" s="2" t="inlineStr">
        <is>
          <t>Dec. 31, 2017</t>
        </is>
      </c>
      <c r="P1" s="2" t="inlineStr">
        <is>
          <t>May 31, 2020</t>
        </is>
      </c>
      <c r="Q1" s="2" t="inlineStr">
        <is>
          <t>Feb. 29, 2020</t>
        </is>
      </c>
      <c r="R1" s="2" t="inlineStr">
        <is>
          <t>Apr. 30, 2018</t>
        </is>
      </c>
      <c r="S1" s="2" t="inlineStr">
        <is>
          <t>Apr. 29, 2018</t>
        </is>
      </c>
      <c r="T1" s="2" t="inlineStr">
        <is>
          <t>Apr. 25, 2018</t>
        </is>
      </c>
      <c r="U1" s="2" t="inlineStr">
        <is>
          <t>Apr. 13, 2018</t>
        </is>
      </c>
    </row>
    <row r="2">
      <c r="A2" s="3" t="inlineStr">
        <is>
          <t>Debt Instrument [Line Items]</t>
        </is>
      </c>
    </row>
    <row r="3">
      <c r="A3" s="4" t="inlineStr">
        <is>
          <t>Interest expense</t>
        </is>
      </c>
      <c r="I3" s="5" t="n">
        <v>110000</v>
      </c>
      <c r="J3" s="5" t="n">
        <v>85000</v>
      </c>
      <c r="K3" s="5" t="n">
        <v>365000</v>
      </c>
      <c r="L3" s="5" t="n">
        <v>250000</v>
      </c>
      <c r="M3" s="5" t="n">
        <v>349000</v>
      </c>
      <c r="N3" s="5" t="n">
        <v>424000</v>
      </c>
      <c r="O3" s="5" t="n">
        <v>524000</v>
      </c>
    </row>
    <row r="4">
      <c r="A4" s="4" t="inlineStr">
        <is>
          <t>Amortization of debt issuance costs</t>
        </is>
      </c>
      <c r="I4" s="6" t="n">
        <v>8000</v>
      </c>
      <c r="J4" s="5" t="n">
        <v>10000</v>
      </c>
      <c r="K4" s="6" t="n">
        <v>21000</v>
      </c>
      <c r="L4" s="5" t="n">
        <v>30000</v>
      </c>
      <c r="M4" s="6" t="n">
        <v>9000</v>
      </c>
      <c r="N4" s="6" t="n">
        <v>71000</v>
      </c>
      <c r="O4" s="6" t="n">
        <v>40000</v>
      </c>
    </row>
    <row r="5">
      <c r="A5" s="4" t="inlineStr">
        <is>
          <t>Repayments of long-term debt</t>
        </is>
      </c>
      <c r="M5" s="6" t="n">
        <v>671000</v>
      </c>
      <c r="N5" s="6" t="n">
        <v>671000</v>
      </c>
      <c r="O5" s="6" t="n">
        <v>4890000</v>
      </c>
    </row>
    <row r="6">
      <c r="A6" s="4" t="inlineStr">
        <is>
          <t>Proceeds from Paycheck Protection Program loan</t>
        </is>
      </c>
      <c r="K6" s="6" t="n">
        <v>2593000</v>
      </c>
    </row>
    <row r="7">
      <c r="A7" s="4" t="inlineStr">
        <is>
          <t>Repayment of Paycheck Protection Program loan</t>
        </is>
      </c>
      <c r="K7" s="6" t="n">
        <v>2593000</v>
      </c>
    </row>
    <row r="8">
      <c r="A8" s="4" t="inlineStr">
        <is>
          <t>Senior Subordinated Notes [Member]</t>
        </is>
      </c>
    </row>
    <row r="9">
      <c r="A9" s="3" t="inlineStr">
        <is>
          <t>Debt Instrument [Line Items]</t>
        </is>
      </c>
    </row>
    <row r="10">
      <c r="A10" s="4" t="inlineStr">
        <is>
          <t>Subordinated debt</t>
        </is>
      </c>
      <c r="G10" s="5" t="n">
        <v>4000000</v>
      </c>
    </row>
    <row r="11">
      <c r="A11" s="4" t="inlineStr">
        <is>
          <t>Subordinated borrowing, interest rate</t>
        </is>
      </c>
      <c r="C11" s="4" t="inlineStr">
        <is>
          <t>14.00%</t>
        </is>
      </c>
      <c r="G11" s="4" t="inlineStr">
        <is>
          <t>14.00%</t>
        </is>
      </c>
    </row>
    <row r="12">
      <c r="A12" s="4" t="inlineStr">
        <is>
          <t>Debt instrument maturity date</t>
        </is>
      </c>
      <c r="G12" s="4" t="inlineStr">
        <is>
          <t>Dec. 31,
		2018</t>
        </is>
      </c>
    </row>
    <row r="13">
      <c r="A13" s="4" t="inlineStr">
        <is>
          <t>Debt conversion, description</t>
        </is>
      </c>
      <c r="C13" s="4" t="inlineStr">
        <is>
          <t>The Subordinated Debt agreement required  interest only payments semi-annually, on September 1 and March 1 of each  calendar year, beginning on March 1, 2018 through the Maturity Date when all  unpaid principal and interest became due and payable.</t>
        </is>
      </c>
    </row>
    <row r="14">
      <c r="A14" s="4" t="inlineStr">
        <is>
          <t>Repayments of subordinated Debt</t>
        </is>
      </c>
      <c r="F14" s="5" t="n">
        <v>4000000</v>
      </c>
    </row>
    <row r="15">
      <c r="A15" s="4" t="inlineStr">
        <is>
          <t>Credit Facility</t>
        </is>
      </c>
    </row>
    <row r="16">
      <c r="A16" s="3" t="inlineStr">
        <is>
          <t>Debt Instrument [Line Items]</t>
        </is>
      </c>
    </row>
    <row r="17">
      <c r="A17" s="4" t="inlineStr">
        <is>
          <t>Amortization of debt issuance costs</t>
        </is>
      </c>
      <c r="O17" s="6" t="n">
        <v>219000</v>
      </c>
    </row>
    <row r="18">
      <c r="A18" s="4" t="inlineStr">
        <is>
          <t>Repayments of long-term debt</t>
        </is>
      </c>
      <c r="M18" s="6" t="n">
        <v>671000</v>
      </c>
      <c r="N18" s="5" t="n">
        <v>671000</v>
      </c>
      <c r="O18" s="5" t="n">
        <v>112000</v>
      </c>
    </row>
    <row r="19">
      <c r="A19" s="4" t="inlineStr">
        <is>
          <t>PNC Bank, National Association | Revolving Line of Credit</t>
        </is>
      </c>
    </row>
    <row r="20">
      <c r="A20" s="3" t="inlineStr">
        <is>
          <t>Debt Instrument [Line Items]</t>
        </is>
      </c>
    </row>
    <row r="21">
      <c r="A21" s="4" t="inlineStr">
        <is>
          <t>Line of credit facility maximum borrowing capacity</t>
        </is>
      </c>
      <c r="C21" s="5" t="n">
        <v>10000000</v>
      </c>
      <c r="H21" s="5" t="n">
        <v>4000000000</v>
      </c>
    </row>
    <row r="22">
      <c r="A22" s="4" t="inlineStr">
        <is>
          <t>PNC Bank, National Association | Revolving Line of Credit | Third Amendment [Member]</t>
        </is>
      </c>
    </row>
    <row r="23">
      <c r="A23" s="3" t="inlineStr">
        <is>
          <t>Debt Instrument [Line Items]</t>
        </is>
      </c>
    </row>
    <row r="24">
      <c r="A24" s="4" t="inlineStr">
        <is>
          <t>Line of credit facility maximum borrowing capacity</t>
        </is>
      </c>
      <c r="M24" s="5" t="n">
        <v>10000000</v>
      </c>
    </row>
    <row r="25">
      <c r="A25" s="4" t="inlineStr">
        <is>
          <t>Line of credit facility interest rate at period end</t>
        </is>
      </c>
      <c r="M25" s="4" t="inlineStr">
        <is>
          <t>5.75%</t>
        </is>
      </c>
    </row>
    <row r="26">
      <c r="A26" s="4" t="inlineStr">
        <is>
          <t>PNC Bank, National Association | Term Loan</t>
        </is>
      </c>
    </row>
    <row r="27">
      <c r="A27" s="3" t="inlineStr">
        <is>
          <t>Debt Instrument [Line Items]</t>
        </is>
      </c>
    </row>
    <row r="28">
      <c r="A28" s="4" t="inlineStr">
        <is>
          <t>Debt instrument face amount</t>
        </is>
      </c>
      <c r="C28" s="6" t="n">
        <v>4700000</v>
      </c>
    </row>
    <row r="29">
      <c r="A29" s="4" t="inlineStr">
        <is>
          <t>PNC Bank, National Association | Term Loan | Third Amendment [Member]</t>
        </is>
      </c>
    </row>
    <row r="30">
      <c r="A30" s="3" t="inlineStr">
        <is>
          <t>Debt Instrument [Line Items]</t>
        </is>
      </c>
    </row>
    <row r="31">
      <c r="A31" s="4" t="inlineStr">
        <is>
          <t>Debt instrument maturity date</t>
        </is>
      </c>
      <c r="M31" s="4" t="inlineStr">
        <is>
          <t>Oct. 4,
		2022</t>
        </is>
      </c>
    </row>
    <row r="32">
      <c r="A32" s="4" t="inlineStr">
        <is>
          <t>Debt instrument payment terms</t>
        </is>
      </c>
      <c r="M32" s="4" t="inlineStr">
        <is>
          <t>Borrowings under the term loan are repayable in monthly installments of principal and interest, followed by a balloon payment of all unpaid principal  and accrued and unpaid interest due on October 4, 2022.</t>
        </is>
      </c>
    </row>
    <row r="33">
      <c r="A33" s="4" t="inlineStr">
        <is>
          <t>Debt instrument, interest rate</t>
        </is>
      </c>
      <c r="M33" s="4" t="inlineStr">
        <is>
          <t>4.64%</t>
        </is>
      </c>
      <c r="N33" s="4" t="inlineStr">
        <is>
          <t>6.33%</t>
        </is>
      </c>
      <c r="O33" s="4" t="inlineStr">
        <is>
          <t>4.15%</t>
        </is>
      </c>
    </row>
    <row r="34">
      <c r="A34" s="4" t="inlineStr">
        <is>
          <t>PNC Bank, National Association | Equipment Loan</t>
        </is>
      </c>
    </row>
    <row r="35">
      <c r="A35" s="3" t="inlineStr">
        <is>
          <t>Debt Instrument [Line Items]</t>
        </is>
      </c>
    </row>
    <row r="36">
      <c r="A36" s="4" t="inlineStr">
        <is>
          <t>Line of credit facility maximum borrowing capacity</t>
        </is>
      </c>
      <c r="C36" s="5" t="n">
        <v>1500000</v>
      </c>
    </row>
    <row r="37">
      <c r="A37" s="4" t="inlineStr">
        <is>
          <t>PNC Bank, National Association | Equipment Loan | First Amendment Loan</t>
        </is>
      </c>
    </row>
    <row r="38">
      <c r="A38" s="3" t="inlineStr">
        <is>
          <t>Debt Instrument [Line Items]</t>
        </is>
      </c>
    </row>
    <row r="39">
      <c r="A39" s="4" t="inlineStr">
        <is>
          <t>Line of credit facility maximum borrowing capacity</t>
        </is>
      </c>
      <c r="M39" s="5" t="n">
        <v>750000</v>
      </c>
      <c r="T39" s="5" t="n">
        <v>750000</v>
      </c>
      <c r="U39" s="5" t="n">
        <v>1500000</v>
      </c>
    </row>
    <row r="40">
      <c r="A40" s="4" t="inlineStr">
        <is>
          <t>PNC Bank, National Association | Equipment Loan | Third Amendment [Member]</t>
        </is>
      </c>
    </row>
    <row r="41">
      <c r="A41" s="3" t="inlineStr">
        <is>
          <t>Debt Instrument [Line Items]</t>
        </is>
      </c>
    </row>
    <row r="42">
      <c r="A42" s="4" t="inlineStr">
        <is>
          <t>Debt instrument maturity date</t>
        </is>
      </c>
      <c r="M42" s="4" t="inlineStr">
        <is>
          <t>Oct. 4,
		2022</t>
        </is>
      </c>
    </row>
    <row r="43">
      <c r="A43" s="4" t="inlineStr">
        <is>
          <t>Line of credit facility interest rate at period end</t>
        </is>
      </c>
      <c r="M43" s="4" t="inlineStr">
        <is>
          <t>4.44%</t>
        </is>
      </c>
    </row>
    <row r="44">
      <c r="A44" s="4" t="inlineStr">
        <is>
          <t>Debt instrument frequency of periodic payment</t>
        </is>
      </c>
      <c r="M44" s="4" t="inlineStr">
        <is>
          <t>36 monthly</t>
        </is>
      </c>
    </row>
    <row r="45">
      <c r="A45" s="4" t="inlineStr">
        <is>
          <t>PNC Bank, National Association | Credit Facility</t>
        </is>
      </c>
    </row>
    <row r="46">
      <c r="A46" s="3" t="inlineStr">
        <is>
          <t>Debt Instrument [Line Items]</t>
        </is>
      </c>
    </row>
    <row r="47">
      <c r="A47" s="4" t="inlineStr">
        <is>
          <t>Debt instrument maturity date</t>
        </is>
      </c>
      <c r="M47" s="4" t="inlineStr">
        <is>
          <t>Oct. 4,
		2022</t>
        </is>
      </c>
    </row>
    <row r="48">
      <c r="A48" s="4" t="inlineStr">
        <is>
          <t>Line of credit facility covenant terms</t>
        </is>
      </c>
      <c r="M48" s="4" t="inlineStr">
        <is>
          <t>The Credit Facility also  contains other customary covenants, representations and events of default.</t>
        </is>
      </c>
    </row>
    <row r="49">
      <c r="A49" s="4" t="inlineStr">
        <is>
          <t>Line of credit facility covenant compliance</t>
        </is>
      </c>
      <c r="M49" s="4" t="inlineStr">
        <is>
          <t>As of December 29, 2019, the Company was in compliance with all covenants under the Credit Facility.</t>
        </is>
      </c>
    </row>
    <row r="50">
      <c r="A50" s="4" t="inlineStr">
        <is>
          <t>PNC Bank, National Association | LIBOR | Revolving Line of Credit | Third Amendment [Member]</t>
        </is>
      </c>
    </row>
    <row r="51">
      <c r="A51" s="3" t="inlineStr">
        <is>
          <t>Debt Instrument [Line Items]</t>
        </is>
      </c>
    </row>
    <row r="52">
      <c r="A52" s="4" t="inlineStr">
        <is>
          <t>Debt instrument basis spread on variable rate</t>
        </is>
      </c>
      <c r="M52" s="4" t="inlineStr">
        <is>
          <t>2.00%</t>
        </is>
      </c>
    </row>
    <row r="53">
      <c r="A53" s="4" t="inlineStr">
        <is>
          <t>PNC Bank, National Association | LIBOR | Term Loan | Third Amendment [Member]</t>
        </is>
      </c>
    </row>
    <row r="54">
      <c r="A54" s="3" t="inlineStr">
        <is>
          <t>Debt Instrument [Line Items]</t>
        </is>
      </c>
    </row>
    <row r="55">
      <c r="A55" s="4" t="inlineStr">
        <is>
          <t>Debt instrument basis spread on variable rate</t>
        </is>
      </c>
      <c r="M55" s="4" t="inlineStr">
        <is>
          <t>2.75%</t>
        </is>
      </c>
    </row>
    <row r="56">
      <c r="A56" s="4" t="inlineStr">
        <is>
          <t>Debt instrument basis points</t>
        </is>
      </c>
      <c r="M56" s="4" t="inlineStr">
        <is>
          <t>0.50%</t>
        </is>
      </c>
    </row>
    <row r="57">
      <c r="A57" s="4" t="inlineStr">
        <is>
          <t>PNC Bank, National Association | LIBOR | Equipment Loan | Third Amendment [Member]</t>
        </is>
      </c>
    </row>
    <row r="58">
      <c r="A58" s="3" t="inlineStr">
        <is>
          <t>Debt Instrument [Line Items]</t>
        </is>
      </c>
    </row>
    <row r="59">
      <c r="A59" s="4" t="inlineStr">
        <is>
          <t>Debt instrument basis spread on variable rate</t>
        </is>
      </c>
      <c r="M59" s="4" t="inlineStr">
        <is>
          <t>2.75%</t>
        </is>
      </c>
    </row>
    <row r="60">
      <c r="A60" s="4" t="inlineStr">
        <is>
          <t>PNC Bank, National Association | Federal Funds Open Rate | Term Loan | Third Amendment [Member]</t>
        </is>
      </c>
    </row>
    <row r="61">
      <c r="A61" s="3" t="inlineStr">
        <is>
          <t>Debt Instrument [Line Items]</t>
        </is>
      </c>
    </row>
    <row r="62">
      <c r="A62" s="4" t="inlineStr">
        <is>
          <t>Debt instrument basis spread on variable rate</t>
        </is>
      </c>
      <c r="M62" s="4" t="inlineStr">
        <is>
          <t>1.75%</t>
        </is>
      </c>
    </row>
    <row r="63">
      <c r="A63" s="4" t="inlineStr">
        <is>
          <t>Debt instrument basis points</t>
        </is>
      </c>
      <c r="M63" s="4" t="inlineStr">
        <is>
          <t>1.00%</t>
        </is>
      </c>
    </row>
    <row r="64">
      <c r="A64" s="4" t="inlineStr">
        <is>
          <t>PNC Bank, National Association | Alternate Base Rate | Revolving Line of Credit | Third Amendment [Member]</t>
        </is>
      </c>
    </row>
    <row r="65">
      <c r="A65" s="3" t="inlineStr">
        <is>
          <t>Debt Instrument [Line Items]</t>
        </is>
      </c>
    </row>
    <row r="66">
      <c r="A66" s="4" t="inlineStr">
        <is>
          <t>Debt instrument basis spread on variable rate</t>
        </is>
      </c>
      <c r="M66" s="4" t="inlineStr">
        <is>
          <t>1.00%</t>
        </is>
      </c>
    </row>
    <row r="67">
      <c r="A67" s="4" t="inlineStr">
        <is>
          <t>PNC Bank, National Association | Alternate Base Rate | Equipment Loan | Third Amendment [Member]</t>
        </is>
      </c>
    </row>
    <row r="68">
      <c r="A68" s="3" t="inlineStr">
        <is>
          <t>Debt Instrument [Line Items]</t>
        </is>
      </c>
    </row>
    <row r="69">
      <c r="A69" s="4" t="inlineStr">
        <is>
          <t>Debt instrument basis spread on variable rate</t>
        </is>
      </c>
      <c r="M69" s="4" t="inlineStr">
        <is>
          <t>1.75%</t>
        </is>
      </c>
    </row>
    <row r="70">
      <c r="A70" s="4" t="inlineStr">
        <is>
          <t>PNC Bank, National Association | One Month LIBOR Plus | Revolving Line of Credit</t>
        </is>
      </c>
    </row>
    <row r="71">
      <c r="A71" s="3" t="inlineStr">
        <is>
          <t>Debt Instrument [Line Items]</t>
        </is>
      </c>
    </row>
    <row r="72">
      <c r="A72" s="4" t="inlineStr">
        <is>
          <t>Debt instrument basis spread on variable rate</t>
        </is>
      </c>
      <c r="H72" s="4" t="inlineStr">
        <is>
          <t>1.90%</t>
        </is>
      </c>
    </row>
    <row r="73">
      <c r="A73" s="4" t="inlineStr">
        <is>
          <t>Outstanding borrowings under facility</t>
        </is>
      </c>
      <c r="O73" s="5" t="n">
        <v>0</v>
      </c>
    </row>
    <row r="74">
      <c r="A74" s="4" t="inlineStr">
        <is>
          <t>PNC Bank, National Association | Revolving Line of Credit</t>
        </is>
      </c>
    </row>
    <row r="75">
      <c r="A75" s="3" t="inlineStr">
        <is>
          <t>Debt Instrument [Line Items]</t>
        </is>
      </c>
    </row>
    <row r="76">
      <c r="A76" s="4" t="inlineStr">
        <is>
          <t>Line of credit facility maximum borrowing capacity</t>
        </is>
      </c>
      <c r="F76" s="6" t="n">
        <v>10000000</v>
      </c>
    </row>
    <row r="77">
      <c r="A77" s="4" t="inlineStr">
        <is>
          <t>PNC Bank, National Association | Revolving Line of Credit | Fifth Amendment Loan</t>
        </is>
      </c>
    </row>
    <row r="78">
      <c r="A78" s="3" t="inlineStr">
        <is>
          <t>Debt Instrument [Line Items]</t>
        </is>
      </c>
    </row>
    <row r="79">
      <c r="A79" s="4" t="inlineStr">
        <is>
          <t>Line of credit facility maximum borrowing capacity</t>
        </is>
      </c>
      <c r="P79" s="5" t="n">
        <v>15000000</v>
      </c>
    </row>
    <row r="80">
      <c r="A80" s="4" t="inlineStr">
        <is>
          <t>PNC Bank, National Association | Revolving Line of Credit | Sixth Amendment Loan</t>
        </is>
      </c>
    </row>
    <row r="81">
      <c r="A81" s="3" t="inlineStr">
        <is>
          <t>Debt Instrument [Line Items]</t>
        </is>
      </c>
    </row>
    <row r="82">
      <c r="A82" s="4" t="inlineStr">
        <is>
          <t>Line of credit facility maximum borrowing capacity</t>
        </is>
      </c>
      <c r="I82" s="5" t="n">
        <v>15000000</v>
      </c>
      <c r="K82" s="5" t="n">
        <v>15000000</v>
      </c>
    </row>
    <row r="83">
      <c r="A83" s="4" t="inlineStr">
        <is>
          <t>Line of credit facility interest rate at period end</t>
        </is>
      </c>
      <c r="M83" s="4" t="inlineStr">
        <is>
          <t>5.75%</t>
        </is>
      </c>
    </row>
    <row r="84">
      <c r="A84" s="4" t="inlineStr">
        <is>
          <t>PNC Bank, National Association | Term Loan</t>
        </is>
      </c>
    </row>
    <row r="85">
      <c r="A85" s="3" t="inlineStr">
        <is>
          <t>Debt Instrument [Line Items]</t>
        </is>
      </c>
    </row>
    <row r="86">
      <c r="A86" s="4" t="inlineStr">
        <is>
          <t>Debt instrument face amount</t>
        </is>
      </c>
      <c r="F86" s="6" t="n">
        <v>4700000</v>
      </c>
    </row>
    <row r="87">
      <c r="A87" s="4" t="inlineStr">
        <is>
          <t>PNC Bank, National Association | Term Loan | Sixth Amendment Loan</t>
        </is>
      </c>
    </row>
    <row r="88">
      <c r="A88" s="3" t="inlineStr">
        <is>
          <t>Debt Instrument [Line Items]</t>
        </is>
      </c>
    </row>
    <row r="89">
      <c r="A89" s="4" t="inlineStr">
        <is>
          <t>Debt instrument maturity date</t>
        </is>
      </c>
      <c r="K89" s="4" t="inlineStr">
        <is>
          <t>Jul. 31,
		2027</t>
        </is>
      </c>
    </row>
    <row r="90">
      <c r="A90" s="4" t="inlineStr">
        <is>
          <t>Debt instrument payment terms</t>
        </is>
      </c>
      <c r="K90" s="4" t="inlineStr">
        <is>
          <t>Borrowings under the amended and restated Term Loan are repayable in monthly installments of principal and interest, followed by a balloon payment of all unpaid principal and accrued and unpaid interest due in July 2027.</t>
        </is>
      </c>
    </row>
    <row r="91">
      <c r="A91" s="4" t="inlineStr">
        <is>
          <t>Debt instrument, interest rate</t>
        </is>
      </c>
      <c r="I91" s="4" t="inlineStr">
        <is>
          <t>3.44%</t>
        </is>
      </c>
      <c r="K91" s="4" t="inlineStr">
        <is>
          <t>3.44%</t>
        </is>
      </c>
      <c r="M91" s="4" t="inlineStr">
        <is>
          <t>4.64%</t>
        </is>
      </c>
    </row>
    <row r="92">
      <c r="A92" s="4" t="inlineStr">
        <is>
          <t>Line of credit facility additional borrowing capacity</t>
        </is>
      </c>
      <c r="D92" s="5" t="n">
        <v>5000000</v>
      </c>
    </row>
    <row r="93">
      <c r="A93" s="4" t="inlineStr">
        <is>
          <t>Proceeds from issuance of secured debt</t>
        </is>
      </c>
      <c r="D93" s="6" t="n">
        <v>7910000</v>
      </c>
    </row>
    <row r="94">
      <c r="A94" s="4" t="inlineStr">
        <is>
          <t>PNC Bank, National Association | Equipment Loan</t>
        </is>
      </c>
    </row>
    <row r="95">
      <c r="A95" s="3" t="inlineStr">
        <is>
          <t>Debt Instrument [Line Items]</t>
        </is>
      </c>
    </row>
    <row r="96">
      <c r="A96" s="4" t="inlineStr">
        <is>
          <t>Line of credit facility maximum borrowing capacity</t>
        </is>
      </c>
      <c r="F96" s="5" t="n">
        <v>1500000</v>
      </c>
    </row>
    <row r="97">
      <c r="A97" s="4" t="inlineStr">
        <is>
          <t>PNC Bank, National Association | Equipment Loan | First Amendment Loan</t>
        </is>
      </c>
    </row>
    <row r="98">
      <c r="A98" s="3" t="inlineStr">
        <is>
          <t>Debt Instrument [Line Items]</t>
        </is>
      </c>
    </row>
    <row r="99">
      <c r="A99" s="4" t="inlineStr">
        <is>
          <t>Line of credit facility maximum borrowing capacity</t>
        </is>
      </c>
      <c r="R99" s="5" t="n">
        <v>750000</v>
      </c>
      <c r="S99" s="5" t="n">
        <v>1500000</v>
      </c>
    </row>
    <row r="100">
      <c r="A100" s="4" t="inlineStr">
        <is>
          <t>PNC Bank, National Association | Equipment Loan | Fourth Amendment Loan</t>
        </is>
      </c>
    </row>
    <row r="101">
      <c r="A101" s="3" t="inlineStr">
        <is>
          <t>Debt Instrument [Line Items]</t>
        </is>
      </c>
    </row>
    <row r="102">
      <c r="A102" s="4" t="inlineStr">
        <is>
          <t>Line of credit facility maximum borrowing capacity</t>
        </is>
      </c>
      <c r="Q102" s="5" t="n">
        <v>3000000</v>
      </c>
    </row>
    <row r="103">
      <c r="A103" s="4" t="inlineStr">
        <is>
          <t>Debt instrument borrowing period</t>
        </is>
      </c>
      <c r="B103" s="4" t="inlineStr">
        <is>
          <t>2019-10</t>
        </is>
      </c>
      <c r="K103" s="4" t="inlineStr">
        <is>
          <t>2021-10</t>
        </is>
      </c>
    </row>
    <row r="104">
      <c r="A104" s="4" t="inlineStr">
        <is>
          <t>PNC Bank, National Association | Equipment Loan | Sixth Amendment Loan</t>
        </is>
      </c>
    </row>
    <row r="105">
      <c r="A105" s="3" t="inlineStr">
        <is>
          <t>Debt Instrument [Line Items]</t>
        </is>
      </c>
    </row>
    <row r="106">
      <c r="A106" s="4" t="inlineStr">
        <is>
          <t>Line of credit facility maximum borrowing capacity</t>
        </is>
      </c>
      <c r="I106" s="5" t="n">
        <v>3000000</v>
      </c>
      <c r="K106" s="5" t="n">
        <v>3000000</v>
      </c>
    </row>
    <row r="107">
      <c r="A107" s="4" t="inlineStr">
        <is>
          <t>Debt instrument maturity date</t>
        </is>
      </c>
      <c r="K107" s="4" t="inlineStr">
        <is>
          <t>Oct. 31,
		2022</t>
        </is>
      </c>
    </row>
    <row r="108">
      <c r="A108" s="4" t="inlineStr">
        <is>
          <t>Line of credit facility interest rate at period end</t>
        </is>
      </c>
      <c r="M108" s="4" t="inlineStr">
        <is>
          <t>4.44%</t>
        </is>
      </c>
    </row>
    <row r="109">
      <c r="A109" s="4" t="inlineStr">
        <is>
          <t>Debt instrument frequency of periodic payment</t>
        </is>
      </c>
      <c r="K109" s="4" t="inlineStr">
        <is>
          <t>36 monthly</t>
        </is>
      </c>
    </row>
    <row r="110">
      <c r="A110" s="4" t="inlineStr">
        <is>
          <t>PNC Bank, National Association | Credit Facility</t>
        </is>
      </c>
    </row>
    <row r="111">
      <c r="A111" s="3" t="inlineStr">
        <is>
          <t>Debt Instrument [Line Items]</t>
        </is>
      </c>
    </row>
    <row r="112">
      <c r="A112" s="4" t="inlineStr">
        <is>
          <t>Debt instrument maturity date</t>
        </is>
      </c>
      <c r="K112" s="4" t="inlineStr">
        <is>
          <t>Oct. 31,
		2022</t>
        </is>
      </c>
    </row>
    <row r="113">
      <c r="A113" s="4" t="inlineStr">
        <is>
          <t>Line of credit facility covenant terms</t>
        </is>
      </c>
      <c r="K113" s="4" t="inlineStr">
        <is>
          <t>The Credit Facility is secured by all of the Company’s assets and requires the Company to maintain two financial covenants: a fixed charge coverage ratio and a leverage ratio. The Credit Facility also contains various covenants relating to limitations on indebtedness, dividends, investments and acquisitions, mergers, consolidations, the sale of properties and liens and capital expenditures. In addition, the Credit Facility imposes limitations on the Company’s ability to pay dividends or distributions on any equity interest, declare any stock splits or reclassifications of its stock, or apply any of its funds, property or assets to purchase, redeem or retire any of its equity interests or to purchase, redeem or retire any of its options to purchase any of its equity interests.</t>
        </is>
      </c>
    </row>
    <row r="114">
      <c r="A114" s="4" t="inlineStr">
        <is>
          <t>Line of credit facility covenant compliance</t>
        </is>
      </c>
      <c r="K114" s="4" t="inlineStr">
        <is>
          <t>As of September 27, 2020, the Company was in compliance with all covenants under the Credit Facility.</t>
        </is>
      </c>
    </row>
    <row r="115">
      <c r="A115" s="4" t="inlineStr">
        <is>
          <t>PNC Bank, National Association | Credit Facility | Fourth Amendment Loan</t>
        </is>
      </c>
    </row>
    <row r="116">
      <c r="A116" s="3" t="inlineStr">
        <is>
          <t>Debt Instrument [Line Items]</t>
        </is>
      </c>
    </row>
    <row r="117">
      <c r="A117" s="4" t="inlineStr">
        <is>
          <t>Line of credit facility maximum borrowing capacity</t>
        </is>
      </c>
      <c r="Q117" s="5" t="n">
        <v>17700000</v>
      </c>
    </row>
    <row r="118">
      <c r="A118" s="4" t="inlineStr">
        <is>
          <t>PNC Bank, National Association | Credit Facility | Fifth Amendment Loan</t>
        </is>
      </c>
    </row>
    <row r="119">
      <c r="A119" s="3" t="inlineStr">
        <is>
          <t>Debt Instrument [Line Items]</t>
        </is>
      </c>
    </row>
    <row r="120">
      <c r="A120" s="4" t="inlineStr">
        <is>
          <t>Line of credit facility maximum borrowing capacity</t>
        </is>
      </c>
      <c r="P120" s="5" t="n">
        <v>22700000</v>
      </c>
    </row>
    <row r="121">
      <c r="A121" s="4" t="inlineStr">
        <is>
          <t>PNC Bank, National Association | Credit Facility | Sixth Amendment Loan</t>
        </is>
      </c>
    </row>
    <row r="122">
      <c r="A122" s="3" t="inlineStr">
        <is>
          <t>Debt Instrument [Line Items]</t>
        </is>
      </c>
    </row>
    <row r="123">
      <c r="A123" s="4" t="inlineStr">
        <is>
          <t>Line of credit facility maximum borrowing capacity</t>
        </is>
      </c>
      <c r="D123" s="5" t="n">
        <v>25910000</v>
      </c>
    </row>
    <row r="124">
      <c r="A124" s="4" t="inlineStr">
        <is>
          <t>PNC Bank, National Association | LIBOR | Revolving Line of Credit | Sixth Amendment Loan</t>
        </is>
      </c>
    </row>
    <row r="125">
      <c r="A125" s="3" t="inlineStr">
        <is>
          <t>Debt Instrument [Line Items]</t>
        </is>
      </c>
    </row>
    <row r="126">
      <c r="A126" s="4" t="inlineStr">
        <is>
          <t>Debt instrument basis spread on variable rate</t>
        </is>
      </c>
      <c r="K126" s="4" t="inlineStr">
        <is>
          <t>2.25%</t>
        </is>
      </c>
    </row>
    <row r="127">
      <c r="A127" s="4" t="inlineStr">
        <is>
          <t>PNC Bank, National Association | LIBOR | Term Loan | Sixth Amendment Loan</t>
        </is>
      </c>
    </row>
    <row r="128">
      <c r="A128" s="3" t="inlineStr">
        <is>
          <t>Debt Instrument [Line Items]</t>
        </is>
      </c>
    </row>
    <row r="129">
      <c r="A129" s="4" t="inlineStr">
        <is>
          <t>Debt instrument basis spread on variable rate</t>
        </is>
      </c>
      <c r="K129" s="4" t="inlineStr">
        <is>
          <t>3.25%</t>
        </is>
      </c>
    </row>
    <row r="130">
      <c r="A130" s="4" t="inlineStr">
        <is>
          <t>Debt instrument basis points</t>
        </is>
      </c>
      <c r="K130" s="4" t="inlineStr">
        <is>
          <t>1.00%</t>
        </is>
      </c>
    </row>
    <row r="131">
      <c r="A131" s="4" t="inlineStr">
        <is>
          <t>PNC Bank, National Association | LIBOR | Equipment Loan | Sixth Amendment Loan</t>
        </is>
      </c>
    </row>
    <row r="132">
      <c r="A132" s="3" t="inlineStr">
        <is>
          <t>Debt Instrument [Line Items]</t>
        </is>
      </c>
    </row>
    <row r="133">
      <c r="A133" s="4" t="inlineStr">
        <is>
          <t>Debt instrument basis spread on variable rate</t>
        </is>
      </c>
      <c r="K133" s="4" t="inlineStr">
        <is>
          <t>3.00%</t>
        </is>
      </c>
    </row>
    <row r="134">
      <c r="A134" s="4" t="inlineStr">
        <is>
          <t>PNC Bank, National Association | Federal Funds Open Rate | Term Loan | Sixth Amendment Loan</t>
        </is>
      </c>
    </row>
    <row r="135">
      <c r="A135" s="3" t="inlineStr">
        <is>
          <t>Debt Instrument [Line Items]</t>
        </is>
      </c>
    </row>
    <row r="136">
      <c r="A136" s="4" t="inlineStr">
        <is>
          <t>Debt instrument basis spread on variable rate</t>
        </is>
      </c>
      <c r="K136" s="4" t="inlineStr">
        <is>
          <t>2.25%</t>
        </is>
      </c>
    </row>
    <row r="137">
      <c r="A137" s="4" t="inlineStr">
        <is>
          <t>Debt instrument basis points</t>
        </is>
      </c>
      <c r="K137" s="4" t="inlineStr">
        <is>
          <t>0.50%</t>
        </is>
      </c>
    </row>
    <row r="138">
      <c r="A138" s="4" t="inlineStr">
        <is>
          <t>PNC Bank, National Association | Alternate Base Rate | Revolving Line of Credit | Sixth Amendment Loan</t>
        </is>
      </c>
    </row>
    <row r="139">
      <c r="A139" s="3" t="inlineStr">
        <is>
          <t>Debt Instrument [Line Items]</t>
        </is>
      </c>
    </row>
    <row r="140">
      <c r="A140" s="4" t="inlineStr">
        <is>
          <t>Debt instrument basis spread on variable rate</t>
        </is>
      </c>
      <c r="K140" s="4" t="inlineStr">
        <is>
          <t>1.25%</t>
        </is>
      </c>
    </row>
    <row r="141">
      <c r="A141" s="4" t="inlineStr">
        <is>
          <t>PNC Bank, National Association | Alternate Base Rate | Equipment Loan | Sixth Amendment Loan</t>
        </is>
      </c>
    </row>
    <row r="142">
      <c r="A142" s="3" t="inlineStr">
        <is>
          <t>Debt Instrument [Line Items]</t>
        </is>
      </c>
    </row>
    <row r="143">
      <c r="A143" s="4" t="inlineStr">
        <is>
          <t>Debt instrument basis spread on variable rate</t>
        </is>
      </c>
      <c r="K143" s="4" t="inlineStr">
        <is>
          <t>2.00%</t>
        </is>
      </c>
    </row>
    <row r="144">
      <c r="A144" s="4" t="inlineStr">
        <is>
          <t>CARES Act</t>
        </is>
      </c>
    </row>
    <row r="145">
      <c r="A145" s="3" t="inlineStr">
        <is>
          <t>Debt Instrument [Line Items]</t>
        </is>
      </c>
    </row>
    <row r="146">
      <c r="A146" s="4" t="inlineStr">
        <is>
          <t>Proceeds from Paycheck Protection Program loan</t>
        </is>
      </c>
      <c r="E146" s="5" t="n">
        <v>2593000</v>
      </c>
    </row>
    <row r="147">
      <c r="A147" s="4" t="inlineStr">
        <is>
          <t>Number of times of average monthly payroll expense as loan amount</t>
        </is>
      </c>
      <c r="K147" s="4" t="inlineStr">
        <is>
          <t>2.5 times</t>
        </is>
      </c>
    </row>
    <row r="148">
      <c r="A148" s="4" t="inlineStr">
        <is>
          <t>Repayment of Paycheck Protection Program loan</t>
        </is>
      </c>
      <c r="E148" s="5" t="n">
        <v>259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Future Principal Payments for Long-Term Debt (Detail) $ in Thousands</t>
        </is>
      </c>
      <c r="B1" s="2" t="inlineStr">
        <is>
          <t>Dec. 29, 2019USD ($)</t>
        </is>
      </c>
    </row>
    <row r="2">
      <c r="A2" s="3" t="inlineStr">
        <is>
          <t>Debt Disclosure [Abstract]</t>
        </is>
      </c>
    </row>
    <row r="3">
      <c r="A3" s="4" t="inlineStr">
        <is>
          <t>2020</t>
        </is>
      </c>
      <c r="B3" s="5" t="n">
        <v>2160</v>
      </c>
    </row>
    <row r="4">
      <c r="A4" s="4" t="inlineStr">
        <is>
          <t>2021</t>
        </is>
      </c>
      <c r="B4" s="6" t="n">
        <v>867</v>
      </c>
    </row>
    <row r="5">
      <c r="A5" s="4" t="inlineStr">
        <is>
          <t>2022</t>
        </is>
      </c>
      <c r="B5" s="6" t="n">
        <v>2097</v>
      </c>
    </row>
    <row r="6">
      <c r="A6" s="4" t="inlineStr">
        <is>
          <t>Total</t>
        </is>
      </c>
      <c r="B6" s="5" t="n">
        <v>51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 - Summary of Leased Property under Capital Leases Included in Property, Plant and Equipment (Detail) - Equipment - USD ($) $ in Thousands</t>
        </is>
      </c>
      <c r="B1" s="2" t="inlineStr">
        <is>
          <t>Dec. 29, 2019</t>
        </is>
      </c>
      <c r="C1" s="2" t="inlineStr">
        <is>
          <t>Dec. 30, 2018</t>
        </is>
      </c>
    </row>
    <row r="2">
      <c r="A2" s="3" t="inlineStr">
        <is>
          <t>Capital Leased Assets [Line Items]</t>
        </is>
      </c>
    </row>
    <row r="3">
      <c r="A3" s="4" t="inlineStr">
        <is>
          <t>Equipment</t>
        </is>
      </c>
      <c r="B3" s="5" t="n">
        <v>2211</v>
      </c>
      <c r="C3" s="5" t="n">
        <v>2211</v>
      </c>
    </row>
    <row r="4">
      <c r="A4" s="4" t="inlineStr">
        <is>
          <t>Less: accumulated depreciation</t>
        </is>
      </c>
      <c r="B4" s="6" t="n">
        <v>-706</v>
      </c>
      <c r="C4" s="6" t="n">
        <v>-390</v>
      </c>
    </row>
    <row r="5">
      <c r="A5" s="4" t="inlineStr">
        <is>
          <t>Equipment, net</t>
        </is>
      </c>
      <c r="B5" s="5" t="n">
        <v>1505</v>
      </c>
      <c r="C5" s="5" t="n">
        <v>18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Obligation - Schedule of Future Minimum Lease Payments under Capital Leases (Detail) - USD ($) $ in Thousands</t>
        </is>
      </c>
      <c r="B1" s="2" t="inlineStr">
        <is>
          <t>Sep. 27, 2020</t>
        </is>
      </c>
      <c r="C1" s="2" t="inlineStr">
        <is>
          <t>Dec. 29, 2019</t>
        </is>
      </c>
      <c r="D1" s="2" t="inlineStr">
        <is>
          <t>Dec. 30, 2018</t>
        </is>
      </c>
    </row>
    <row r="2">
      <c r="A2" s="3" t="inlineStr">
        <is>
          <t>Commitments and Contingencies Disclosure [Abstract]</t>
        </is>
      </c>
    </row>
    <row r="3">
      <c r="A3" s="4" t="inlineStr">
        <is>
          <t>2020</t>
        </is>
      </c>
      <c r="C3" s="5" t="n">
        <v>498</v>
      </c>
    </row>
    <row r="4">
      <c r="A4" s="4" t="inlineStr">
        <is>
          <t>2021</t>
        </is>
      </c>
      <c r="C4" s="6" t="n">
        <v>498</v>
      </c>
    </row>
    <row r="5">
      <c r="A5" s="4" t="inlineStr">
        <is>
          <t>2022</t>
        </is>
      </c>
      <c r="C5" s="6" t="n">
        <v>334</v>
      </c>
    </row>
    <row r="6">
      <c r="A6" s="4" t="inlineStr">
        <is>
          <t>Total minimum payments</t>
        </is>
      </c>
      <c r="C6" s="6" t="n">
        <v>1330</v>
      </c>
    </row>
    <row r="7">
      <c r="A7" s="4" t="inlineStr">
        <is>
          <t>Less amount representing interest at 5%</t>
        </is>
      </c>
      <c r="C7" s="6" t="n">
        <v>84</v>
      </c>
    </row>
    <row r="8">
      <c r="A8" s="4" t="inlineStr">
        <is>
          <t>Present value of minimum lease payments</t>
        </is>
      </c>
      <c r="C8" s="6" t="n">
        <v>1246</v>
      </c>
    </row>
    <row r="9">
      <c r="A9" s="4" t="inlineStr">
        <is>
          <t>Less: Lease obligation, current</t>
        </is>
      </c>
      <c r="B9" s="5" t="n">
        <v>465</v>
      </c>
      <c r="C9" s="6" t="n">
        <v>449</v>
      </c>
      <c r="D9" s="5" t="n">
        <v>539</v>
      </c>
    </row>
    <row r="10">
      <c r="A10" s="4" t="inlineStr">
        <is>
          <t>Lease obligation, net of current portion</t>
        </is>
      </c>
      <c r="B10" s="5" t="n">
        <v>447</v>
      </c>
      <c r="C10" s="5" t="n">
        <v>797</v>
      </c>
      <c r="D10" s="5" t="n">
        <v>11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9 Months Ended</t>
        </is>
      </c>
      <c r="D1" s="2" t="inlineStr">
        <is>
          <t>12 Months Ended</t>
        </is>
      </c>
    </row>
    <row r="2">
      <c r="B2" s="2" t="inlineStr">
        <is>
          <t>Sep. 27, 2020</t>
        </is>
      </c>
      <c r="C2" s="2" t="inlineStr">
        <is>
          <t>Sep. 29, 2019</t>
        </is>
      </c>
      <c r="D2" s="2" t="inlineStr">
        <is>
          <t>Dec. 29, 2019</t>
        </is>
      </c>
      <c r="E2" s="2" t="inlineStr">
        <is>
          <t>Dec. 30, 2018</t>
        </is>
      </c>
      <c r="F2" s="2" t="inlineStr">
        <is>
          <t>Dec. 31, 2017</t>
        </is>
      </c>
    </row>
    <row r="3">
      <c r="A3" s="3" t="inlineStr">
        <is>
          <t>Cash flows (used in) provided by operating activities:</t>
        </is>
      </c>
    </row>
    <row r="4">
      <c r="A4" s="4" t="inlineStr">
        <is>
          <t>Net (loss) income</t>
        </is>
      </c>
      <c r="B4" s="5" t="n">
        <v>9531</v>
      </c>
      <c r="C4" s="5" t="n">
        <v>7636</v>
      </c>
      <c r="D4" s="5" t="n">
        <v>3312</v>
      </c>
      <c r="E4" s="5" t="n">
        <v>5629</v>
      </c>
      <c r="F4" s="5" t="n">
        <v>-2145</v>
      </c>
    </row>
    <row r="5">
      <c r="A5" s="3" t="inlineStr">
        <is>
          <t>Adjustments to reconcile net (loss) income to net cash (used in) provided by operating activities:</t>
        </is>
      </c>
    </row>
    <row r="6">
      <c r="A6" s="4" t="inlineStr">
        <is>
          <t>Depreciation and amortization</t>
        </is>
      </c>
      <c r="B6" s="6" t="n">
        <v>1568</v>
      </c>
      <c r="C6" s="6" t="n">
        <v>1119</v>
      </c>
      <c r="D6" s="6" t="n">
        <v>1921</v>
      </c>
      <c r="E6" s="6" t="n">
        <v>1437</v>
      </c>
      <c r="F6" s="6" t="n">
        <v>821</v>
      </c>
    </row>
    <row r="7">
      <c r="A7" s="4" t="inlineStr">
        <is>
          <t>Non-cash interest expense</t>
        </is>
      </c>
      <c r="B7" s="6" t="n">
        <v>5</v>
      </c>
      <c r="C7" s="6" t="n">
        <v>16</v>
      </c>
    </row>
    <row r="8">
      <c r="A8" s="4" t="inlineStr">
        <is>
          <t>Bad debt recovery</t>
        </is>
      </c>
      <c r="B8" s="6" t="n">
        <v>-63</v>
      </c>
    </row>
    <row r="9">
      <c r="A9" s="4" t="inlineStr">
        <is>
          <t>Amortization of debt issuance costs</t>
        </is>
      </c>
      <c r="B9" s="6" t="n">
        <v>21</v>
      </c>
      <c r="C9" s="6" t="n">
        <v>30</v>
      </c>
      <c r="D9" s="6" t="n">
        <v>9</v>
      </c>
      <c r="E9" s="6" t="n">
        <v>71</v>
      </c>
      <c r="F9" s="6" t="n">
        <v>40</v>
      </c>
    </row>
    <row r="10">
      <c r="A10" s="4" t="inlineStr">
        <is>
          <t>Bad debt (recovery) expense</t>
        </is>
      </c>
      <c r="D10" s="6" t="n">
        <v>304</v>
      </c>
      <c r="F10" s="6" t="n">
        <v>23</v>
      </c>
    </row>
    <row r="11">
      <c r="A11" s="4" t="inlineStr">
        <is>
          <t>Inventory provisions</t>
        </is>
      </c>
      <c r="B11" s="6" t="n">
        <v>155</v>
      </c>
      <c r="C11" s="6" t="n">
        <v>-137</v>
      </c>
      <c r="D11" s="6" t="n">
        <v>189</v>
      </c>
      <c r="E11" s="6" t="n">
        <v>200</v>
      </c>
      <c r="F11" s="6" t="n">
        <v>503</v>
      </c>
    </row>
    <row r="12">
      <c r="A12" s="4" t="inlineStr">
        <is>
          <t>Change in fair value of contingent consideration</t>
        </is>
      </c>
      <c r="B12" s="6" t="n">
        <v>-342</v>
      </c>
      <c r="C12" s="6" t="n">
        <v>53</v>
      </c>
      <c r="D12" s="6" t="n">
        <v>70</v>
      </c>
      <c r="E12" s="6" t="n">
        <v>92</v>
      </c>
      <c r="F12" s="6" t="n">
        <v>118</v>
      </c>
    </row>
    <row r="13">
      <c r="A13" s="4" t="inlineStr">
        <is>
          <t>Stock-based compensation expense</t>
        </is>
      </c>
      <c r="B13" s="6" t="n">
        <v>1481</v>
      </c>
      <c r="C13" s="6" t="n">
        <v>576</v>
      </c>
      <c r="D13" s="6" t="n">
        <v>1029</v>
      </c>
      <c r="E13" s="6" t="n">
        <v>600</v>
      </c>
      <c r="F13" s="6" t="n">
        <v>495</v>
      </c>
    </row>
    <row r="14">
      <c r="A14" s="4" t="inlineStr">
        <is>
          <t>Loss on write-off of construction in progress</t>
        </is>
      </c>
      <c r="B14" s="6" t="n">
        <v>259</v>
      </c>
    </row>
    <row r="15">
      <c r="A15" s="4" t="inlineStr">
        <is>
          <t>Deferred taxes</t>
        </is>
      </c>
      <c r="B15" s="6" t="n">
        <v>1382</v>
      </c>
      <c r="D15" s="6" t="n">
        <v>52</v>
      </c>
      <c r="E15" s="6" t="n">
        <v>703</v>
      </c>
    </row>
    <row r="16">
      <c r="A16" s="4" t="inlineStr">
        <is>
          <t>Non-cash interest income</t>
        </is>
      </c>
      <c r="B16" s="6" t="n">
        <v>-14</v>
      </c>
      <c r="C16" s="6" t="n">
        <v>-106</v>
      </c>
    </row>
    <row r="17">
      <c r="A17" s="4" t="inlineStr">
        <is>
          <t>Accounts receivable</t>
        </is>
      </c>
      <c r="B17" s="6" t="n">
        <v>-1380</v>
      </c>
      <c r="C17" s="6" t="n">
        <v>-3320</v>
      </c>
      <c r="D17" s="6" t="n">
        <v>-6182</v>
      </c>
      <c r="E17" s="6" t="n">
        <v>-3578</v>
      </c>
      <c r="F17" s="6" t="n">
        <v>-719</v>
      </c>
    </row>
    <row r="18">
      <c r="A18" s="4" t="inlineStr">
        <is>
          <t>Inventories</t>
        </is>
      </c>
      <c r="B18" s="6" t="n">
        <v>1063</v>
      </c>
      <c r="C18" s="6" t="n">
        <v>-9481</v>
      </c>
      <c r="D18" s="6" t="n">
        <v>-9270</v>
      </c>
      <c r="E18" s="6" t="n">
        <v>-1042</v>
      </c>
      <c r="F18" s="6" t="n">
        <v>-216</v>
      </c>
    </row>
    <row r="19">
      <c r="A19" s="4" t="inlineStr">
        <is>
          <t>Income taxes receivable</t>
        </is>
      </c>
      <c r="B19" s="6" t="n">
        <v>1293</v>
      </c>
      <c r="D19" s="6" t="n">
        <v>-1563</v>
      </c>
    </row>
    <row r="20">
      <c r="A20" s="4" t="inlineStr">
        <is>
          <t>Income taxes payable</t>
        </is>
      </c>
      <c r="B20" s="6" t="n">
        <v>364</v>
      </c>
      <c r="C20" s="6" t="n">
        <v>660</v>
      </c>
    </row>
    <row r="21">
      <c r="A21" s="4" t="inlineStr">
        <is>
          <t>Prepaid expenses and other current assets</t>
        </is>
      </c>
      <c r="B21" s="6" t="n">
        <v>-1970</v>
      </c>
      <c r="C21" s="6" t="n">
        <v>42</v>
      </c>
      <c r="D21" s="6" t="n">
        <v>-582</v>
      </c>
      <c r="E21" s="6" t="n">
        <v>-520</v>
      </c>
      <c r="F21" s="6" t="n">
        <v>-412</v>
      </c>
    </row>
    <row r="22">
      <c r="A22" s="4" t="inlineStr">
        <is>
          <t>Deposits and other assets</t>
        </is>
      </c>
      <c r="B22" s="6" t="n">
        <v>11</v>
      </c>
      <c r="C22" s="6" t="n">
        <v>77</v>
      </c>
      <c r="D22" s="6" t="n">
        <v>93</v>
      </c>
      <c r="E22" s="6" t="n">
        <v>-63</v>
      </c>
      <c r="F22" s="6" t="n">
        <v>-124</v>
      </c>
    </row>
    <row r="23">
      <c r="A23" s="4" t="inlineStr">
        <is>
          <t>Accounts payable</t>
        </is>
      </c>
      <c r="B23" s="6" t="n">
        <v>2207</v>
      </c>
      <c r="C23" s="6" t="n">
        <v>1928</v>
      </c>
      <c r="D23" s="6" t="n">
        <v>3192</v>
      </c>
      <c r="E23" s="6" t="n">
        <v>4946</v>
      </c>
      <c r="F23" s="6" t="n">
        <v>-315</v>
      </c>
    </row>
    <row r="24">
      <c r="A24" s="4" t="inlineStr">
        <is>
          <t>Accrued liabilities and other liabilities</t>
        </is>
      </c>
      <c r="B24" s="6" t="n">
        <v>-507</v>
      </c>
      <c r="C24" s="6" t="n">
        <v>1039</v>
      </c>
      <c r="D24" s="6" t="n">
        <v>2074</v>
      </c>
      <c r="E24" s="6" t="n">
        <v>2949</v>
      </c>
      <c r="F24" s="6" t="n">
        <v>-2559</v>
      </c>
    </row>
    <row r="25">
      <c r="A25" s="4" t="inlineStr">
        <is>
          <t>Net cash (used in) provided by operating activities</t>
        </is>
      </c>
      <c r="B25" s="6" t="n">
        <v>15043</v>
      </c>
      <c r="C25" s="6" t="n">
        <v>102</v>
      </c>
      <c r="D25" s="6" t="n">
        <v>-5352</v>
      </c>
      <c r="E25" s="6" t="n">
        <v>11424</v>
      </c>
      <c r="F25" s="6" t="n">
        <v>-4490</v>
      </c>
    </row>
    <row r="26">
      <c r="A26" s="3" t="inlineStr">
        <is>
          <t>Cash flows used in investing activities:</t>
        </is>
      </c>
    </row>
    <row r="27">
      <c r="A27" s="4" t="inlineStr">
        <is>
          <t>Purchases of property, plant and equipment</t>
        </is>
      </c>
      <c r="B27" s="6" t="n">
        <v>-6728</v>
      </c>
      <c r="C27" s="6" t="n">
        <v>-3089</v>
      </c>
      <c r="D27" s="6" t="n">
        <v>-4799</v>
      </c>
      <c r="E27" s="6" t="n">
        <v>-1940</v>
      </c>
      <c r="F27" s="6" t="n">
        <v>-11704</v>
      </c>
    </row>
    <row r="28">
      <c r="A28" s="4" t="inlineStr">
        <is>
          <t>Notes receivable provided to related parties</t>
        </is>
      </c>
      <c r="C28" s="6" t="n">
        <v>-4000</v>
      </c>
      <c r="D28" s="6" t="n">
        <v>-4031</v>
      </c>
    </row>
    <row r="29">
      <c r="A29" s="4" t="inlineStr">
        <is>
          <t>Repayment of notes receivable provided to related parties</t>
        </is>
      </c>
      <c r="B29" s="6" t="n">
        <v>846</v>
      </c>
      <c r="D29" s="6" t="n">
        <v>3200</v>
      </c>
    </row>
    <row r="30">
      <c r="A30" s="4" t="inlineStr">
        <is>
          <t>Net cash used in investing activities</t>
        </is>
      </c>
      <c r="B30" s="6" t="n">
        <v>-5882</v>
      </c>
      <c r="C30" s="6" t="n">
        <v>-7089</v>
      </c>
      <c r="D30" s="6" t="n">
        <v>-5623</v>
      </c>
      <c r="E30" s="6" t="n">
        <v>-1911</v>
      </c>
      <c r="F30" s="6" t="n">
        <v>-11695</v>
      </c>
    </row>
    <row r="31">
      <c r="A31" s="4" t="inlineStr">
        <is>
          <t>Proceeds from the sale of property, plant and equipment</t>
        </is>
      </c>
      <c r="D31" s="6" t="n">
        <v>7</v>
      </c>
      <c r="E31" s="6" t="n">
        <v>29</v>
      </c>
      <c r="F31" s="6" t="n">
        <v>9</v>
      </c>
    </row>
    <row r="32">
      <c r="A32" s="3" t="inlineStr">
        <is>
          <t>Cash flows provided by (used in) financing activities:</t>
        </is>
      </c>
    </row>
    <row r="33">
      <c r="A33" s="4" t="inlineStr">
        <is>
          <t>Proceeds from issuance of common stock pursuant to the initial public offering, net of issuance costs</t>
        </is>
      </c>
      <c r="B33" s="6" t="n">
        <v>99671</v>
      </c>
    </row>
    <row r="34">
      <c r="A34" s="4" t="inlineStr">
        <is>
          <t>Proceeds from borrowings under term loan</t>
        </is>
      </c>
      <c r="B34" s="6" t="n">
        <v>5000</v>
      </c>
    </row>
    <row r="35">
      <c r="A35" s="4" t="inlineStr">
        <is>
          <t>Proceeds from borrowings under the equipment loan</t>
        </is>
      </c>
      <c r="B35" s="6" t="n">
        <v>1461</v>
      </c>
      <c r="D35" s="6" t="n">
        <v>587</v>
      </c>
    </row>
    <row r="36">
      <c r="A36" s="4" t="inlineStr">
        <is>
          <t>Proceeds from Paycheck Protection Program loan</t>
        </is>
      </c>
      <c r="B36" s="6" t="n">
        <v>2593</v>
      </c>
    </row>
    <row r="37">
      <c r="A37" s="4" t="inlineStr">
        <is>
          <t>Proceeds from issuance of common stock, net of issuance costs</t>
        </is>
      </c>
      <c r="C37" s="6" t="n">
        <v>14097</v>
      </c>
      <c r="D37" s="6" t="n">
        <v>15000</v>
      </c>
    </row>
    <row r="38">
      <c r="A38" s="4" t="inlineStr">
        <is>
          <t>Repayment of revolving line of credit</t>
        </is>
      </c>
      <c r="B38" s="6" t="n">
        <v>-1325</v>
      </c>
    </row>
    <row r="39">
      <c r="A39" s="4" t="inlineStr">
        <is>
          <t>Repayment of equipment loan</t>
        </is>
      </c>
      <c r="B39" s="6" t="n">
        <v>-2015</v>
      </c>
    </row>
    <row r="40">
      <c r="A40" s="4" t="inlineStr">
        <is>
          <t>Repayment of term loan</t>
        </is>
      </c>
      <c r="B40" s="6" t="n">
        <v>-618</v>
      </c>
      <c r="C40" s="6" t="n">
        <v>-503</v>
      </c>
    </row>
    <row r="41">
      <c r="A41" s="4" t="inlineStr">
        <is>
          <t>Repayment of Paycheck Protection Program loan</t>
        </is>
      </c>
      <c r="B41" s="6" t="n">
        <v>-2593</v>
      </c>
    </row>
    <row r="42">
      <c r="A42" s="4" t="inlineStr">
        <is>
          <t>Repurchase of common stock</t>
        </is>
      </c>
      <c r="C42" s="6" t="n">
        <v>-14289</v>
      </c>
      <c r="D42" s="6" t="n">
        <v>-14289</v>
      </c>
    </row>
    <row r="43">
      <c r="A43" s="4" t="inlineStr">
        <is>
          <t>Payment of contingent consideration</t>
        </is>
      </c>
      <c r="B43" s="6" t="n">
        <v>-140</v>
      </c>
      <c r="C43" s="6" t="n">
        <v>-322</v>
      </c>
      <c r="D43" s="6" t="n">
        <v>-409</v>
      </c>
      <c r="E43" s="6" t="n">
        <v>-494</v>
      </c>
      <c r="F43" s="6" t="n">
        <v>-371</v>
      </c>
    </row>
    <row r="44">
      <c r="A44" s="4" t="inlineStr">
        <is>
          <t>Principal payments under finance lease obligation</t>
        </is>
      </c>
      <c r="B44" s="6" t="n">
        <v>-335</v>
      </c>
      <c r="C44" s="6" t="n">
        <v>-319</v>
      </c>
    </row>
    <row r="45">
      <c r="A45" s="4" t="inlineStr">
        <is>
          <t>Proceeds from exercise of stock options</t>
        </is>
      </c>
      <c r="B45" s="6" t="n">
        <v>203</v>
      </c>
      <c r="C45" s="6" t="n">
        <v>218</v>
      </c>
      <c r="D45" s="6" t="n">
        <v>222</v>
      </c>
      <c r="E45" s="6" t="n">
        <v>40</v>
      </c>
      <c r="F45" s="6" t="n">
        <v>31</v>
      </c>
    </row>
    <row r="46">
      <c r="A46" s="4" t="inlineStr">
        <is>
          <t>Proceeds from exercise of warrant</t>
        </is>
      </c>
      <c r="B46" s="6" t="n">
        <v>282</v>
      </c>
    </row>
    <row r="47">
      <c r="A47" s="4" t="inlineStr">
        <is>
          <t>Net cash provided by (used in) financing activities</t>
        </is>
      </c>
      <c r="B47" s="6" t="n">
        <v>102184</v>
      </c>
      <c r="C47" s="6" t="n">
        <v>-1118</v>
      </c>
      <c r="D47" s="6" t="n">
        <v>434</v>
      </c>
      <c r="E47" s="6" t="n">
        <v>-1509</v>
      </c>
      <c r="F47" s="6" t="n">
        <v>14289</v>
      </c>
    </row>
    <row r="48">
      <c r="A48" s="4" t="inlineStr">
        <is>
          <t>Proceeds from the issuance of Series D redeemable preferred stock</t>
        </is>
      </c>
      <c r="F48" s="6" t="n">
        <v>11105</v>
      </c>
    </row>
    <row r="49">
      <c r="A49" s="4" t="inlineStr">
        <is>
          <t>Proceeds from issuance of redeemable noncontrolling interest</t>
        </is>
      </c>
      <c r="E49" s="6" t="n">
        <v>25</v>
      </c>
      <c r="F49" s="6" t="n">
        <v>150</v>
      </c>
    </row>
    <row r="50">
      <c r="A50" s="4" t="inlineStr">
        <is>
          <t>Proceeds from borrowings under revolving line of credit</t>
        </is>
      </c>
      <c r="D50" s="6" t="n">
        <v>1325</v>
      </c>
      <c r="F50" s="6" t="n">
        <v>8700</v>
      </c>
    </row>
    <row r="51">
      <c r="A51" s="4" t="inlineStr">
        <is>
          <t>Repayment of long-term debt</t>
        </is>
      </c>
      <c r="D51" s="6" t="n">
        <v>-671</v>
      </c>
      <c r="E51" s="6" t="n">
        <v>-671</v>
      </c>
      <c r="F51" s="6" t="n">
        <v>-4890</v>
      </c>
    </row>
    <row r="52">
      <c r="A52" s="4" t="inlineStr">
        <is>
          <t>Payment of debt issuance costs</t>
        </is>
      </c>
      <c r="F52" s="6" t="n">
        <v>-219</v>
      </c>
    </row>
    <row r="53">
      <c r="A53" s="4" t="inlineStr">
        <is>
          <t>Payment of issuance costs of redeemable convertible preferred stock</t>
        </is>
      </c>
      <c r="F53" s="6" t="n">
        <v>-85</v>
      </c>
    </row>
    <row r="54">
      <c r="A54" s="4" t="inlineStr">
        <is>
          <t>Payment of issuance costs of common stock</t>
        </is>
      </c>
      <c r="D54" s="6" t="n">
        <v>-903</v>
      </c>
    </row>
    <row r="55">
      <c r="A55" s="4" t="inlineStr">
        <is>
          <t>Principal payments under lease obligation</t>
        </is>
      </c>
      <c r="D55" s="6" t="n">
        <v>-428</v>
      </c>
      <c r="E55" s="6" t="n">
        <v>-409</v>
      </c>
      <c r="F55" s="6" t="n">
        <v>-132</v>
      </c>
    </row>
    <row r="56">
      <c r="A56" s="4" t="inlineStr">
        <is>
          <t>Net (decrease) increase in cash and cash equivalents</t>
        </is>
      </c>
      <c r="B56" s="6" t="n">
        <v>111345</v>
      </c>
      <c r="C56" s="6" t="n">
        <v>-8105</v>
      </c>
      <c r="D56" s="6" t="n">
        <v>-10541</v>
      </c>
      <c r="E56" s="6" t="n">
        <v>8004</v>
      </c>
      <c r="F56" s="6" t="n">
        <v>-1896</v>
      </c>
    </row>
    <row r="57">
      <c r="A57" s="4" t="inlineStr">
        <is>
          <t>Cash and cash equivalents at beginning of the period</t>
        </is>
      </c>
      <c r="B57" s="6" t="n">
        <v>1274</v>
      </c>
      <c r="C57" s="6" t="n">
        <v>11815</v>
      </c>
      <c r="D57" s="6" t="n">
        <v>11815</v>
      </c>
      <c r="E57" s="6" t="n">
        <v>3811</v>
      </c>
      <c r="F57" s="6" t="n">
        <v>5707</v>
      </c>
    </row>
    <row r="58">
      <c r="A58" s="4" t="inlineStr">
        <is>
          <t>Cash and cash equivalents at end of the period</t>
        </is>
      </c>
      <c r="B58" s="6" t="n">
        <v>112619</v>
      </c>
      <c r="C58" s="6" t="n">
        <v>3710</v>
      </c>
      <c r="D58" s="6" t="n">
        <v>1274</v>
      </c>
      <c r="E58" s="6" t="n">
        <v>11815</v>
      </c>
      <c r="F58" s="6" t="n">
        <v>3811</v>
      </c>
    </row>
    <row r="59">
      <c r="A59" s="3" t="inlineStr">
        <is>
          <t>Supplemental disclosure of cash flow information:</t>
        </is>
      </c>
    </row>
    <row r="60">
      <c r="A60" s="4" t="inlineStr">
        <is>
          <t>Cash paid for interest</t>
        </is>
      </c>
      <c r="B60" s="6" t="n">
        <v>358</v>
      </c>
      <c r="C60" s="6" t="n">
        <v>265</v>
      </c>
      <c r="D60" s="6" t="n">
        <v>340</v>
      </c>
      <c r="E60" s="6" t="n">
        <v>356</v>
      </c>
      <c r="F60" s="6" t="n">
        <v>484</v>
      </c>
    </row>
    <row r="61">
      <c r="A61" s="4" t="inlineStr">
        <is>
          <t>Cash paid for income taxes</t>
        </is>
      </c>
      <c r="B61" s="6" t="n">
        <v>1150</v>
      </c>
      <c r="C61" s="6" t="n">
        <v>2056</v>
      </c>
      <c r="D61" s="6" t="n">
        <v>2256</v>
      </c>
      <c r="E61" s="6" t="n">
        <v>20</v>
      </c>
      <c r="F61" s="6" t="n">
        <v>33</v>
      </c>
    </row>
    <row r="62">
      <c r="A62" s="3" t="inlineStr">
        <is>
          <t>Supplemental disclosure of non-cash investing and financing activities:</t>
        </is>
      </c>
    </row>
    <row r="63">
      <c r="A63" s="4" t="inlineStr">
        <is>
          <t>Purchases of property, plant and equipment included in accounts payable and accrued liabilities</t>
        </is>
      </c>
      <c r="B63" s="5" t="n">
        <v>331</v>
      </c>
      <c r="C63" s="5" t="n">
        <v>122</v>
      </c>
    </row>
    <row r="64">
      <c r="A64" s="4" t="inlineStr">
        <is>
          <t>Purchases of property, plant and equipment included in accounts payable and accrued liabilities</t>
        </is>
      </c>
      <c r="D64" s="6" t="n">
        <v>928</v>
      </c>
      <c r="E64" s="5" t="n">
        <v>199</v>
      </c>
    </row>
    <row r="65">
      <c r="A65" s="4" t="inlineStr">
        <is>
          <t>Property, plant and equipment purchased with lease obligations</t>
        </is>
      </c>
      <c r="F65" s="5" t="n">
        <v>2210</v>
      </c>
    </row>
    <row r="66">
      <c r="A66" s="4" t="inlineStr">
        <is>
          <t>Deferred offering costs in accounts payable and accrued liabilities</t>
        </is>
      </c>
      <c r="D66" s="5" t="n">
        <v>1001</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80" customWidth="1" min="6" max="6"/>
    <col width="14" customWidth="1" min="7" max="7"/>
    <col width="14" customWidth="1" min="8" max="8"/>
  </cols>
  <sheetData>
    <row r="1">
      <c r="A1" s="1" t="inlineStr">
        <is>
          <t>Redeemable Convertible Preferred Stock - Additional Information (Detail) - USD ($) $ / shares in Units, $ in Thousands</t>
        </is>
      </c>
      <c r="B1" s="2" t="inlineStr">
        <is>
          <t>1 Months Ended</t>
        </is>
      </c>
      <c r="D1" s="2" t="inlineStr">
        <is>
          <t>12 Months Ended</t>
        </is>
      </c>
      <c r="F1" s="2" t="inlineStr">
        <is>
          <t>52 Months Ended</t>
        </is>
      </c>
    </row>
    <row r="2">
      <c r="B2" s="2" t="inlineStr">
        <is>
          <t>Aug. 28, 2020</t>
        </is>
      </c>
      <c r="C2" s="2" t="inlineStr">
        <is>
          <t>Apr. 30, 2017</t>
        </is>
      </c>
      <c r="D2" s="2" t="inlineStr">
        <is>
          <t>Dec. 29, 2019</t>
        </is>
      </c>
      <c r="E2" s="2" t="inlineStr">
        <is>
          <t>Dec. 30, 2018</t>
        </is>
      </c>
      <c r="F2" s="2" t="inlineStr">
        <is>
          <t>Dec. 29, 2020</t>
        </is>
      </c>
      <c r="G2" s="2" t="inlineStr">
        <is>
          <t>Sep. 27, 2020</t>
        </is>
      </c>
      <c r="H2" s="2" t="inlineStr">
        <is>
          <t>Aug. 31, 2020</t>
        </is>
      </c>
    </row>
    <row r="3">
      <c r="A3" s="3" t="inlineStr">
        <is>
          <t>Class of Stock [Line Items]</t>
        </is>
      </c>
    </row>
    <row r="4">
      <c r="A4" s="4" t="inlineStr">
        <is>
          <t>Preferred stock, authorized to issue</t>
        </is>
      </c>
      <c r="D4" s="6" t="n">
        <v>8192876</v>
      </c>
      <c r="E4" s="6" t="n">
        <v>8192876</v>
      </c>
      <c r="G4" s="6" t="n">
        <v>0</v>
      </c>
    </row>
    <row r="5">
      <c r="A5" s="4" t="inlineStr">
        <is>
          <t>Redeemable convertible preferred stock (Series B, Series C and Series D), par value</t>
        </is>
      </c>
      <c r="D5" s="7" t="n">
        <v>0.0001</v>
      </c>
      <c r="E5" s="7" t="n">
        <v>0.0001</v>
      </c>
      <c r="G5" s="7" t="n">
        <v>0.0001</v>
      </c>
    </row>
    <row r="6">
      <c r="A6" s="4" t="inlineStr">
        <is>
          <t>Payments of stock issuance costs</t>
        </is>
      </c>
      <c r="D6" s="5" t="n">
        <v>903</v>
      </c>
    </row>
    <row r="7">
      <c r="A7" s="4" t="inlineStr">
        <is>
          <t>Preferred stock convertible into common stock conversion ratio</t>
        </is>
      </c>
      <c r="D7" s="4" t="inlineStr">
        <is>
          <t>100.00%</t>
        </is>
      </c>
    </row>
    <row r="8">
      <c r="A8" s="4" t="inlineStr">
        <is>
          <t>Preferred stock, redemption terms</t>
        </is>
      </c>
      <c r="F8" s="4" t="inlineStr">
        <is>
          <t>The holders of the Company's Preferred Stock have no voluntary  rights to redeem shares. A liquidation, dissolution or winding up of the Company  would constitute a redemption event, which may be outside of the Company's  control.</t>
        </is>
      </c>
    </row>
    <row r="9">
      <c r="A9" s="4" t="inlineStr">
        <is>
          <t>Preferred stock, voluntary rights to redeem shares</t>
        </is>
      </c>
      <c r="F9" s="4" t="inlineStr">
        <is>
          <t>No</t>
        </is>
      </c>
    </row>
    <row r="10">
      <c r="A10" s="4" t="inlineStr">
        <is>
          <t>Preferred Stock, Shares Issued</t>
        </is>
      </c>
      <c r="D10" s="6" t="n">
        <v>5702034</v>
      </c>
      <c r="E10" s="6" t="n">
        <v>5702034</v>
      </c>
    </row>
    <row r="11">
      <c r="A11" s="4" t="inlineStr">
        <is>
          <t>Percentage of preferred shares hold</t>
        </is>
      </c>
      <c r="D11" s="4" t="inlineStr">
        <is>
          <t>80.00%</t>
        </is>
      </c>
      <c r="E11" s="4" t="inlineStr">
        <is>
          <t>80.00%</t>
        </is>
      </c>
    </row>
    <row r="12">
      <c r="A12" s="4" t="inlineStr">
        <is>
          <t>Shares issued upon conversion of preferred stock</t>
        </is>
      </c>
      <c r="E12" s="6" t="n">
        <v>8192876</v>
      </c>
    </row>
    <row r="13">
      <c r="A13" s="4" t="inlineStr">
        <is>
          <t>Preferred stock, shares outstanding</t>
        </is>
      </c>
      <c r="B13" s="6" t="n">
        <v>0</v>
      </c>
    </row>
    <row r="14">
      <c r="A14" s="4" t="inlineStr">
        <is>
          <t>Minimum [Member]</t>
        </is>
      </c>
    </row>
    <row r="15">
      <c r="A15" s="3" t="inlineStr">
        <is>
          <t>Class of Stock [Line Items]</t>
        </is>
      </c>
    </row>
    <row r="16">
      <c r="A16" s="4" t="inlineStr">
        <is>
          <t>Percentage of vote or written consent of holders of outstanding shares of preferred stock for conversion</t>
        </is>
      </c>
      <c r="D16" s="4" t="inlineStr">
        <is>
          <t>66.66%</t>
        </is>
      </c>
    </row>
    <row r="17">
      <c r="A17" s="4" t="inlineStr">
        <is>
          <t>Series D Redeemable Convertible Preferred Stock</t>
        </is>
      </c>
    </row>
    <row r="18">
      <c r="A18" s="3" t="inlineStr">
        <is>
          <t>Class of Stock [Line Items]</t>
        </is>
      </c>
    </row>
    <row r="19">
      <c r="A19" s="4" t="inlineStr">
        <is>
          <t>Preferred stock, authorized to issue</t>
        </is>
      </c>
      <c r="C19" s="6" t="n">
        <v>3000392</v>
      </c>
      <c r="D19" s="6" t="n">
        <v>3000392</v>
      </c>
    </row>
    <row r="20">
      <c r="A20" s="4" t="inlineStr">
        <is>
          <t>Redeemable convertible preferred stock (Series B, Series C and Series D), par value</t>
        </is>
      </c>
      <c r="C20" s="7" t="n">
        <v>3.7013</v>
      </c>
    </row>
    <row r="21">
      <c r="A21" s="4" t="inlineStr">
        <is>
          <t>Gross proceeds from issuance of preferred shares</t>
        </is>
      </c>
      <c r="C21" s="5" t="n">
        <v>11105</v>
      </c>
    </row>
    <row r="22">
      <c r="A22" s="4" t="inlineStr">
        <is>
          <t>Payments of stock issuance costs</t>
        </is>
      </c>
      <c r="C22" s="5" t="n">
        <v>85</v>
      </c>
    </row>
    <row r="23">
      <c r="A23" s="4" t="inlineStr">
        <is>
          <t>Series D Preferred Stock</t>
        </is>
      </c>
    </row>
    <row r="24">
      <c r="A24" s="3" t="inlineStr">
        <is>
          <t>Class of Stock [Line Items]</t>
        </is>
      </c>
    </row>
    <row r="25">
      <c r="A25" s="4" t="inlineStr">
        <is>
          <t>Preferred stock, authorized to issue</t>
        </is>
      </c>
      <c r="E25" s="6" t="n">
        <v>3000392</v>
      </c>
    </row>
    <row r="26">
      <c r="A26" s="4" t="inlineStr">
        <is>
          <t>Liquidation preference, per share</t>
        </is>
      </c>
      <c r="D26" s="8" t="n">
        <v>6.48</v>
      </c>
    </row>
    <row r="27">
      <c r="A27" s="4" t="inlineStr">
        <is>
          <t>Shares issued upon conversion of preferred stock</t>
        </is>
      </c>
      <c r="E27" s="6" t="n">
        <v>3000392</v>
      </c>
    </row>
    <row r="28">
      <c r="A28" s="4" t="inlineStr">
        <is>
          <t>Series B Preferred Stock</t>
        </is>
      </c>
    </row>
    <row r="29">
      <c r="A29" s="3" t="inlineStr">
        <is>
          <t>Class of Stock [Line Items]</t>
        </is>
      </c>
    </row>
    <row r="30">
      <c r="A30" s="4" t="inlineStr">
        <is>
          <t>Preferred stock, authorized to issue</t>
        </is>
      </c>
      <c r="E30" s="6" t="n">
        <v>2728018</v>
      </c>
    </row>
    <row r="31">
      <c r="A31" s="4" t="inlineStr">
        <is>
          <t>Liquidation preference, per share</t>
        </is>
      </c>
      <c r="D31" s="10" t="n">
        <v>3.3</v>
      </c>
    </row>
    <row r="32">
      <c r="A32" s="4" t="inlineStr">
        <is>
          <t>Shares issued upon conversion of preferred stock</t>
        </is>
      </c>
      <c r="E32" s="6" t="n">
        <v>2728018</v>
      </c>
    </row>
    <row r="33">
      <c r="A33" s="4" t="inlineStr">
        <is>
          <t>Series C Preferred Stock</t>
        </is>
      </c>
    </row>
    <row r="34">
      <c r="A34" s="3" t="inlineStr">
        <is>
          <t>Class of Stock [Line Items]</t>
        </is>
      </c>
    </row>
    <row r="35">
      <c r="A35" s="4" t="inlineStr">
        <is>
          <t>Preferred stock, authorized to issue</t>
        </is>
      </c>
      <c r="E35" s="6" t="n">
        <v>2464466</v>
      </c>
    </row>
    <row r="36">
      <c r="A36" s="4" t="inlineStr">
        <is>
          <t>Liquidation preference, per share</t>
        </is>
      </c>
      <c r="D36" s="8" t="n">
        <v>4.87</v>
      </c>
    </row>
    <row r="37">
      <c r="A37" s="4" t="inlineStr">
        <is>
          <t>Shares issued upon conversion of preferred stock</t>
        </is>
      </c>
      <c r="E37" s="6" t="n">
        <v>2464466</v>
      </c>
    </row>
    <row r="38">
      <c r="A38" s="4" t="inlineStr">
        <is>
          <t>Series B Redeemable Convertible Preferred Stock</t>
        </is>
      </c>
    </row>
    <row r="39">
      <c r="A39" s="3" t="inlineStr">
        <is>
          <t>Class of Stock [Line Items]</t>
        </is>
      </c>
    </row>
    <row r="40">
      <c r="A40" s="4" t="inlineStr">
        <is>
          <t>Preferred stock, authorized to issue</t>
        </is>
      </c>
      <c r="D40" s="6" t="n">
        <v>2728018</v>
      </c>
    </row>
    <row r="41">
      <c r="A41" s="4" t="inlineStr">
        <is>
          <t>Series C Redeemable Convertible Preferred Stock</t>
        </is>
      </c>
    </row>
    <row r="42">
      <c r="A42" s="3" t="inlineStr">
        <is>
          <t>Class of Stock [Line Items]</t>
        </is>
      </c>
    </row>
    <row r="43">
      <c r="A43" s="4" t="inlineStr">
        <is>
          <t>Preferred stock, authorized to issue</t>
        </is>
      </c>
      <c r="D43" s="6" t="n">
        <v>2464466</v>
      </c>
    </row>
    <row r="44">
      <c r="A44" s="4" t="inlineStr">
        <is>
          <t>IPO</t>
        </is>
      </c>
    </row>
    <row r="45">
      <c r="A45" s="3" t="inlineStr">
        <is>
          <t>Class of Stock [Line Items]</t>
        </is>
      </c>
    </row>
    <row r="46">
      <c r="A46" s="4" t="inlineStr">
        <is>
          <t>Preferred stock convertible into common stock conversion ratio</t>
        </is>
      </c>
      <c r="B46" s="4" t="inlineStr">
        <is>
          <t>100.00%</t>
        </is>
      </c>
    </row>
    <row r="47">
      <c r="A47" s="4" t="inlineStr">
        <is>
          <t>Shares issued upon conversion of preferred stock</t>
        </is>
      </c>
      <c r="B47" s="6" t="n">
        <v>8192876</v>
      </c>
      <c r="H47" s="6" t="n">
        <v>8192876</v>
      </c>
    </row>
    <row r="48">
      <c r="A48" s="4" t="inlineStr">
        <is>
          <t>Preferred stock, shares outstanding</t>
        </is>
      </c>
      <c r="H48"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ummary of Preferred Stock (Detail) - USD ($) $ in Thousands</t>
        </is>
      </c>
      <c r="B1" s="2" t="inlineStr">
        <is>
          <t>Sep. 27, 2020</t>
        </is>
      </c>
      <c r="C1" s="2" t="inlineStr">
        <is>
          <t>Dec. 29, 2019</t>
        </is>
      </c>
      <c r="D1" s="2" t="inlineStr">
        <is>
          <t>Dec. 30, 2018</t>
        </is>
      </c>
    </row>
    <row r="2">
      <c r="A2" s="3" t="inlineStr">
        <is>
          <t>Class of Stock [Line Items]</t>
        </is>
      </c>
    </row>
    <row r="3">
      <c r="A3" s="4" t="inlineStr">
        <is>
          <t>Redeemable convertible preferred stock (Series B, Series C and Series D), shares authorized</t>
        </is>
      </c>
      <c r="B3" s="6" t="n">
        <v>0</v>
      </c>
      <c r="C3" s="6" t="n">
        <v>8192876</v>
      </c>
      <c r="D3" s="6" t="n">
        <v>8192876</v>
      </c>
    </row>
    <row r="4">
      <c r="A4" s="4" t="inlineStr">
        <is>
          <t>Redeemable convertible preferred stock (Series B, Series C and Series D), shares issued</t>
        </is>
      </c>
      <c r="B4" s="6" t="n">
        <v>0</v>
      </c>
      <c r="C4" s="6" t="n">
        <v>8192876</v>
      </c>
      <c r="D4" s="6" t="n">
        <v>8192876</v>
      </c>
    </row>
    <row r="5">
      <c r="A5" s="4" t="inlineStr">
        <is>
          <t>Redeemable convertible preferred stock (Series B, Series C and Series D), shares outstanding</t>
        </is>
      </c>
      <c r="B5" s="6" t="n">
        <v>0</v>
      </c>
      <c r="C5" s="6" t="n">
        <v>8192876</v>
      </c>
      <c r="D5" s="6" t="n">
        <v>8192876</v>
      </c>
    </row>
    <row r="6">
      <c r="A6" s="4" t="inlineStr">
        <is>
          <t>Carrying Value</t>
        </is>
      </c>
      <c r="C6" s="5" t="n">
        <v>23036</v>
      </c>
      <c r="D6" s="5" t="n">
        <v>23036</v>
      </c>
    </row>
    <row r="7">
      <c r="A7" s="4" t="inlineStr">
        <is>
          <t>Redeemable convertible preferred stock (Series B, Series C and Series D), aggregate liquidation preference</t>
        </is>
      </c>
      <c r="B7" s="5" t="n">
        <v>0</v>
      </c>
      <c r="C7" s="5" t="n">
        <v>40436</v>
      </c>
      <c r="D7" s="5" t="n">
        <v>40436</v>
      </c>
    </row>
    <row r="8">
      <c r="A8" s="4" t="inlineStr">
        <is>
          <t>Shares issued upon conversion of preferred stock</t>
        </is>
      </c>
      <c r="D8" s="6" t="n">
        <v>8192876</v>
      </c>
    </row>
    <row r="9">
      <c r="A9" s="4" t="inlineStr">
        <is>
          <t>Series B Preferred Stock</t>
        </is>
      </c>
    </row>
    <row r="10">
      <c r="A10" s="3" t="inlineStr">
        <is>
          <t>Class of Stock [Line Items]</t>
        </is>
      </c>
    </row>
    <row r="11">
      <c r="A11" s="4" t="inlineStr">
        <is>
          <t>Redeemable convertible preferred stock (Series B, Series C and Series D), shares authorized</t>
        </is>
      </c>
      <c r="D11" s="6" t="n">
        <v>2728018</v>
      </c>
    </row>
    <row r="12">
      <c r="A12" s="4" t="inlineStr">
        <is>
          <t>Redeemable convertible preferred stock (Series B, Series C and Series D), shares issued</t>
        </is>
      </c>
      <c r="D12" s="6" t="n">
        <v>2728018</v>
      </c>
    </row>
    <row r="13">
      <c r="A13" s="4" t="inlineStr">
        <is>
          <t>Redeemable convertible preferred stock (Series B, Series C and Series D), shares outstanding</t>
        </is>
      </c>
      <c r="D13" s="6" t="n">
        <v>2728018</v>
      </c>
    </row>
    <row r="14">
      <c r="A14" s="4" t="inlineStr">
        <is>
          <t>Carrying Value</t>
        </is>
      </c>
      <c r="D14" s="5" t="n">
        <v>4377</v>
      </c>
    </row>
    <row r="15">
      <c r="A15" s="4" t="inlineStr">
        <is>
          <t>Redeemable convertible preferred stock (Series B, Series C and Series D), aggregate liquidation preference</t>
        </is>
      </c>
      <c r="D15" s="5" t="n">
        <v>9005</v>
      </c>
    </row>
    <row r="16">
      <c r="A16" s="4" t="inlineStr">
        <is>
          <t>Shares issued upon conversion of preferred stock</t>
        </is>
      </c>
      <c r="D16" s="6" t="n">
        <v>2728018</v>
      </c>
    </row>
    <row r="17">
      <c r="A17" s="4" t="inlineStr">
        <is>
          <t>Series C Preferred Stock</t>
        </is>
      </c>
    </row>
    <row r="18">
      <c r="A18" s="3" t="inlineStr">
        <is>
          <t>Class of Stock [Line Items]</t>
        </is>
      </c>
    </row>
    <row r="19">
      <c r="A19" s="4" t="inlineStr">
        <is>
          <t>Redeemable convertible preferred stock (Series B, Series C and Series D), shares authorized</t>
        </is>
      </c>
      <c r="D19" s="6" t="n">
        <v>2464466</v>
      </c>
    </row>
    <row r="20">
      <c r="A20" s="4" t="inlineStr">
        <is>
          <t>Redeemable convertible preferred stock (Series B, Series C and Series D), shares issued</t>
        </is>
      </c>
      <c r="D20" s="6" t="n">
        <v>2464466</v>
      </c>
    </row>
    <row r="21">
      <c r="A21" s="4" t="inlineStr">
        <is>
          <t>Redeemable convertible preferred stock (Series B, Series C and Series D), shares outstanding</t>
        </is>
      </c>
      <c r="D21" s="6" t="n">
        <v>2464466</v>
      </c>
    </row>
    <row r="22">
      <c r="A22" s="4" t="inlineStr">
        <is>
          <t>Carrying Value</t>
        </is>
      </c>
      <c r="D22" s="5" t="n">
        <v>7639</v>
      </c>
    </row>
    <row r="23">
      <c r="A23" s="4" t="inlineStr">
        <is>
          <t>Redeemable convertible preferred stock (Series B, Series C and Series D), aggregate liquidation preference</t>
        </is>
      </c>
      <c r="D23" s="5" t="n">
        <v>12002</v>
      </c>
    </row>
    <row r="24">
      <c r="A24" s="4" t="inlineStr">
        <is>
          <t>Shares issued upon conversion of preferred stock</t>
        </is>
      </c>
      <c r="D24" s="6" t="n">
        <v>2464466</v>
      </c>
    </row>
    <row r="25">
      <c r="A25" s="4" t="inlineStr">
        <is>
          <t>Series D Preferred Stock</t>
        </is>
      </c>
    </row>
    <row r="26">
      <c r="A26" s="3" t="inlineStr">
        <is>
          <t>Class of Stock [Line Items]</t>
        </is>
      </c>
    </row>
    <row r="27">
      <c r="A27" s="4" t="inlineStr">
        <is>
          <t>Redeemable convertible preferred stock (Series B, Series C and Series D), shares authorized</t>
        </is>
      </c>
      <c r="D27" s="6" t="n">
        <v>3000392</v>
      </c>
    </row>
    <row r="28">
      <c r="A28" s="4" t="inlineStr">
        <is>
          <t>Redeemable convertible preferred stock (Series B, Series C and Series D), shares issued</t>
        </is>
      </c>
      <c r="D28" s="6" t="n">
        <v>3000392</v>
      </c>
    </row>
    <row r="29">
      <c r="A29" s="4" t="inlineStr">
        <is>
          <t>Redeemable convertible preferred stock (Series B, Series C and Series D), shares outstanding</t>
        </is>
      </c>
      <c r="D29" s="6" t="n">
        <v>3000392</v>
      </c>
    </row>
    <row r="30">
      <c r="A30" s="4" t="inlineStr">
        <is>
          <t>Carrying Value</t>
        </is>
      </c>
      <c r="D30" s="5" t="n">
        <v>11020</v>
      </c>
    </row>
    <row r="31">
      <c r="A31" s="4" t="inlineStr">
        <is>
          <t>Redeemable convertible preferred stock (Series B, Series C and Series D), aggregate liquidation preference</t>
        </is>
      </c>
      <c r="D31" s="5" t="n">
        <v>19429</v>
      </c>
    </row>
    <row r="32">
      <c r="A32" s="4" t="inlineStr">
        <is>
          <t>Shares issued upon conversion of preferred stock</t>
        </is>
      </c>
      <c r="D32" s="6" t="n">
        <v>30003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25" customWidth="1" min="7" max="7"/>
    <col width="14" customWidth="1" min="8" max="8"/>
    <col width="14" customWidth="1" min="9" max="9"/>
  </cols>
  <sheetData>
    <row r="1">
      <c r="A1" s="1" t="inlineStr">
        <is>
          <t>Stock-Based Compensation - Additional Information (Detail) - USD ($) $ / shares in Units, $ in Thousands</t>
        </is>
      </c>
      <c r="B1" s="2" t="inlineStr">
        <is>
          <t>1 Months Ended</t>
        </is>
      </c>
      <c r="C1" s="2" t="inlineStr">
        <is>
          <t>3 Months Ended</t>
        </is>
      </c>
      <c r="E1" s="2" t="inlineStr">
        <is>
          <t>9 Months Ended</t>
        </is>
      </c>
      <c r="G1" s="2" t="inlineStr">
        <is>
          <t>12 Months Ended</t>
        </is>
      </c>
    </row>
    <row r="2">
      <c r="B2" s="2" t="inlineStr">
        <is>
          <t>Jul. 31, 2020</t>
        </is>
      </c>
      <c r="C2" s="2" t="inlineStr">
        <is>
          <t>Sep. 27, 2020</t>
        </is>
      </c>
      <c r="D2" s="2" t="inlineStr">
        <is>
          <t>Sep. 29, 2019</t>
        </is>
      </c>
      <c r="E2" s="2" t="inlineStr">
        <is>
          <t>Sep. 27, 2020</t>
        </is>
      </c>
      <c r="F2" s="2" t="inlineStr">
        <is>
          <t>Sep. 29, 2019</t>
        </is>
      </c>
      <c r="G2" s="2" t="inlineStr">
        <is>
          <t>Dec. 29, 2019</t>
        </is>
      </c>
      <c r="H2" s="2" t="inlineStr">
        <is>
          <t>Dec. 30, 2018</t>
        </is>
      </c>
      <c r="I2" s="2" t="inlineStr">
        <is>
          <t>Dec. 31, 2017</t>
        </is>
      </c>
    </row>
    <row r="3">
      <c r="A3" s="3" t="inlineStr">
        <is>
          <t>Share-based Compensation Arrangement by Share-based Payment Award [Line Items]</t>
        </is>
      </c>
    </row>
    <row r="4">
      <c r="A4" s="4" t="inlineStr">
        <is>
          <t>Common shares reserved for issuance</t>
        </is>
      </c>
      <c r="C4" s="6" t="n">
        <v>13487706</v>
      </c>
      <c r="E4" s="6" t="n">
        <v>13487706</v>
      </c>
      <c r="G4" s="6" t="n">
        <v>14042819</v>
      </c>
      <c r="H4" s="6" t="n">
        <v>11713709</v>
      </c>
    </row>
    <row r="5">
      <c r="A5" s="4" t="inlineStr">
        <is>
          <t>Number of common stock granted</t>
        </is>
      </c>
      <c r="E5" s="6" t="n">
        <v>873867</v>
      </c>
      <c r="G5" s="6" t="n">
        <v>2519709</v>
      </c>
    </row>
    <row r="6">
      <c r="A6" s="4" t="inlineStr">
        <is>
          <t>Stock-based compensation expense</t>
        </is>
      </c>
      <c r="C6" s="5" t="n">
        <v>737</v>
      </c>
      <c r="D6" s="5" t="n">
        <v>290</v>
      </c>
      <c r="E6" s="5" t="n">
        <v>1481</v>
      </c>
      <c r="F6" s="5" t="n">
        <v>576</v>
      </c>
    </row>
    <row r="7">
      <c r="A7" s="4" t="inlineStr">
        <is>
          <t>Aggregate intrinsic value of stock options exercised</t>
        </is>
      </c>
      <c r="G7" s="5" t="n">
        <v>2046</v>
      </c>
      <c r="H7" s="5" t="n">
        <v>6</v>
      </c>
      <c r="I7" s="5" t="n">
        <v>53</v>
      </c>
    </row>
    <row r="8">
      <c r="A8" s="4" t="inlineStr">
        <is>
          <t>Weighted-average grant-date fair value per share</t>
        </is>
      </c>
      <c r="G8" s="8" t="n">
        <v>2.57</v>
      </c>
      <c r="H8" s="8" t="n">
        <v>1.11</v>
      </c>
      <c r="I8" s="8" t="n">
        <v>1.38</v>
      </c>
    </row>
    <row r="9">
      <c r="A9" s="4" t="inlineStr">
        <is>
          <t>Total unrecognized compensation expense related to unvested stock options</t>
        </is>
      </c>
      <c r="C9" s="6" t="n">
        <v>11037</v>
      </c>
      <c r="E9" s="5" t="n">
        <v>11037</v>
      </c>
      <c r="G9" s="5" t="n">
        <v>6892</v>
      </c>
    </row>
    <row r="10">
      <c r="A10" s="4" t="inlineStr">
        <is>
          <t>Weighted-average period of unvested stock options</t>
        </is>
      </c>
      <c r="E10" s="4" t="inlineStr">
        <is>
          <t>2 years 1 month 6 days</t>
        </is>
      </c>
      <c r="G10" s="4" t="inlineStr">
        <is>
          <t>2 years 2 months 12 days</t>
        </is>
      </c>
    </row>
    <row r="11">
      <c r="A11" s="4" t="inlineStr">
        <is>
          <t>Fair value of shares vested</t>
        </is>
      </c>
      <c r="C11" s="5" t="n">
        <v>984</v>
      </c>
      <c r="E11" s="5" t="n">
        <v>1442</v>
      </c>
    </row>
    <row r="12">
      <c r="A12" s="4" t="inlineStr">
        <is>
          <t>Exercise price of stock options granted</t>
        </is>
      </c>
      <c r="E12" s="8" t="n">
        <v>21.47</v>
      </c>
      <c r="G12" s="8" t="n">
        <v>5.49</v>
      </c>
    </row>
    <row r="13">
      <c r="A13" s="4" t="inlineStr">
        <is>
          <t>Employee and Director [Member]</t>
        </is>
      </c>
    </row>
    <row r="14">
      <c r="A14" s="3" t="inlineStr">
        <is>
          <t>Share-based Compensation Arrangement by Share-based Payment Award [Line Items]</t>
        </is>
      </c>
    </row>
    <row r="15">
      <c r="A15" s="4" t="inlineStr">
        <is>
          <t>Number of common stock granted</t>
        </is>
      </c>
      <c r="G15" s="6" t="n">
        <v>2519709</v>
      </c>
      <c r="H15" s="6" t="n">
        <v>886655</v>
      </c>
      <c r="I15" s="6" t="n">
        <v>167280</v>
      </c>
    </row>
    <row r="16">
      <c r="A16" s="4" t="inlineStr">
        <is>
          <t>Stock-based compensation expense</t>
        </is>
      </c>
      <c r="G16" s="5" t="n">
        <v>902</v>
      </c>
      <c r="H16" s="5" t="n">
        <v>424</v>
      </c>
      <c r="I16" s="5" t="n">
        <v>320</v>
      </c>
    </row>
    <row r="17">
      <c r="A17" s="4" t="inlineStr">
        <is>
          <t>Non-employee Consultants</t>
        </is>
      </c>
    </row>
    <row r="18">
      <c r="A18" s="3" t="inlineStr">
        <is>
          <t>Share-based Compensation Arrangement by Share-based Payment Award [Line Items]</t>
        </is>
      </c>
    </row>
    <row r="19">
      <c r="A19" s="4" t="inlineStr">
        <is>
          <t>Number of common stock granted</t>
        </is>
      </c>
      <c r="G19" s="6" t="n">
        <v>0</v>
      </c>
      <c r="H19" s="6" t="n">
        <v>0</v>
      </c>
      <c r="I19" s="6" t="n">
        <v>0</v>
      </c>
    </row>
    <row r="20">
      <c r="A20" s="4" t="inlineStr">
        <is>
          <t>Stock-based compensation expense</t>
        </is>
      </c>
      <c r="G20" s="5" t="n">
        <v>127</v>
      </c>
      <c r="H20" s="5" t="n">
        <v>176</v>
      </c>
      <c r="I20" s="5" t="n">
        <v>175</v>
      </c>
    </row>
    <row r="21">
      <c r="A21" s="4" t="inlineStr">
        <is>
          <t>Selling, General and Administrative Expenses</t>
        </is>
      </c>
    </row>
    <row r="22">
      <c r="A22" s="3" t="inlineStr">
        <is>
          <t>Share-based Compensation Arrangement by Share-based Payment Award [Line Items]</t>
        </is>
      </c>
    </row>
    <row r="23">
      <c r="A23" s="4" t="inlineStr">
        <is>
          <t>Stock-based compensation expense</t>
        </is>
      </c>
      <c r="G23" s="5" t="n">
        <v>1029</v>
      </c>
      <c r="H23" s="5" t="n">
        <v>600</v>
      </c>
      <c r="I23" s="5" t="n">
        <v>495</v>
      </c>
    </row>
    <row r="24">
      <c r="A24" s="4" t="inlineStr">
        <is>
          <t>Common Stock</t>
        </is>
      </c>
    </row>
    <row r="25">
      <c r="A25" s="3" t="inlineStr">
        <is>
          <t>Share-based Compensation Arrangement by Share-based Payment Award [Line Items]</t>
        </is>
      </c>
    </row>
    <row r="26">
      <c r="A26" s="4" t="inlineStr">
        <is>
          <t>Number of shares available for future grants</t>
        </is>
      </c>
      <c r="C26" s="6" t="n">
        <v>7729892</v>
      </c>
      <c r="E26" s="6" t="n">
        <v>7729892</v>
      </c>
      <c r="G26" s="6" t="n">
        <v>240079</v>
      </c>
      <c r="H26" s="6" t="n">
        <v>64954</v>
      </c>
    </row>
    <row r="27">
      <c r="A27" s="4" t="inlineStr">
        <is>
          <t>Shares Available for Grant</t>
        </is>
      </c>
    </row>
    <row r="28">
      <c r="A28" s="3" t="inlineStr">
        <is>
          <t>Share-based Compensation Arrangement by Share-based Payment Award [Line Items]</t>
        </is>
      </c>
    </row>
    <row r="29">
      <c r="A29" s="4" t="inlineStr">
        <is>
          <t>Common shares reserved for issuance</t>
        </is>
      </c>
      <c r="H29" s="6" t="n">
        <v>64954</v>
      </c>
    </row>
    <row r="30">
      <c r="A30" s="4" t="inlineStr">
        <is>
          <t>Option Plan expiring period</t>
        </is>
      </c>
      <c r="G30" s="4" t="inlineStr">
        <is>
          <t>10 years</t>
        </is>
      </c>
    </row>
    <row r="31">
      <c r="A31" s="4" t="inlineStr">
        <is>
          <t>Option Plan vesting period</t>
        </is>
      </c>
      <c r="G31" s="4" t="inlineStr">
        <is>
          <t>5 years</t>
        </is>
      </c>
    </row>
    <row r="32">
      <c r="A32" s="4" t="inlineStr">
        <is>
          <t>Remaining option vesting period</t>
        </is>
      </c>
      <c r="G32" s="4" t="inlineStr">
        <is>
          <t>48 months</t>
        </is>
      </c>
    </row>
    <row r="33">
      <c r="A33" s="4" t="inlineStr">
        <is>
          <t>Percentage of option vesting period</t>
        </is>
      </c>
      <c r="G33" s="4" t="inlineStr">
        <is>
          <t>20.00%</t>
        </is>
      </c>
    </row>
    <row r="34">
      <c r="A34" s="4" t="inlineStr">
        <is>
          <t>Shares Available for Grant | Director [Member]</t>
        </is>
      </c>
    </row>
    <row r="35">
      <c r="A35" s="3" t="inlineStr">
        <is>
          <t>Share-based Compensation Arrangement by Share-based Payment Award [Line Items]</t>
        </is>
      </c>
    </row>
    <row r="36">
      <c r="A36" s="4" t="inlineStr">
        <is>
          <t>Common shares reserved for issuance</t>
        </is>
      </c>
      <c r="G36" s="6" t="n">
        <v>5653143</v>
      </c>
    </row>
    <row r="37">
      <c r="A37" s="4" t="inlineStr">
        <is>
          <t>2020 Equity Incentive Plan</t>
        </is>
      </c>
    </row>
    <row r="38">
      <c r="A38" s="3" t="inlineStr">
        <is>
          <t>Share-based Compensation Arrangement by Share-based Payment Award [Line Items]</t>
        </is>
      </c>
    </row>
    <row r="39">
      <c r="A39" s="4" t="inlineStr">
        <is>
          <t>Share-based compensation award, description</t>
        </is>
      </c>
      <c r="E39" s="4" t="inlineStr">
        <is>
          <t>Initially, the maximum number of the Company’s common stock that may be issued under the 2020 Incentive Plan is 8,595,871 shares, which is the sum of (i) 3,000,000 new shares, plus (ii) the number of shares available for the grant of new awards under the 2013 Incentive Plan at July 30, 2020, plus (iii) the number of shares subject to outstanding stock awards granted under the 2013 Incentive Plan and that, following the July 30, 2020, terminate, expire or are otherwise forfeited, reacquired or withheld.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Company’s board of directors.</t>
        </is>
      </c>
    </row>
    <row r="40">
      <c r="A40" s="4" t="inlineStr">
        <is>
          <t>2020 Equity Incentive Plan | Common Stock</t>
        </is>
      </c>
    </row>
    <row r="41">
      <c r="A41" s="3" t="inlineStr">
        <is>
          <t>Share-based Compensation Arrangement by Share-based Payment Award [Line Items]</t>
        </is>
      </c>
    </row>
    <row r="42">
      <c r="A42" s="4" t="inlineStr">
        <is>
          <t>Maximum number of shares issuable</t>
        </is>
      </c>
      <c r="B42" s="6" t="n">
        <v>8595871</v>
      </c>
    </row>
    <row r="43">
      <c r="A43" s="4" t="inlineStr">
        <is>
          <t>Number of new shares issued</t>
        </is>
      </c>
      <c r="B43" s="6" t="n">
        <v>3000000</v>
      </c>
    </row>
    <row r="44">
      <c r="A44" s="4" t="inlineStr">
        <is>
          <t>Percentage of outstanding common stock</t>
        </is>
      </c>
      <c r="B44" s="4" t="inlineStr">
        <is>
          <t>4.00%</t>
        </is>
      </c>
    </row>
    <row r="45">
      <c r="A45" s="4" t="inlineStr">
        <is>
          <t>2020 Equity Incentive Plan | Common Stock | Executive Officers and Employees</t>
        </is>
      </c>
    </row>
    <row r="46">
      <c r="A46" s="3" t="inlineStr">
        <is>
          <t>Share-based Compensation Arrangement by Share-based Payment Award [Line Items]</t>
        </is>
      </c>
    </row>
    <row r="47">
      <c r="A47" s="4" t="inlineStr">
        <is>
          <t>Number of common stock granted</t>
        </is>
      </c>
      <c r="B47" s="6" t="n">
        <v>820979</v>
      </c>
    </row>
    <row r="48">
      <c r="A48" s="4" t="inlineStr">
        <is>
          <t>Exercise price of stock options granted</t>
        </is>
      </c>
      <c r="B48" s="5" t="n">
        <v>22</v>
      </c>
    </row>
    <row r="49">
      <c r="A49" s="4" t="inlineStr">
        <is>
          <t>2020 Equity Incentive Plan | Shares Available for Grant</t>
        </is>
      </c>
    </row>
    <row r="50">
      <c r="A50" s="3" t="inlineStr">
        <is>
          <t>Share-based Compensation Arrangement by Share-based Payment Award [Line Items]</t>
        </is>
      </c>
    </row>
    <row r="51">
      <c r="A51" s="4" t="inlineStr">
        <is>
          <t>Common shares reserved for issuance</t>
        </is>
      </c>
      <c r="C51" s="6" t="n">
        <v>7729892</v>
      </c>
      <c r="E51" s="6" t="n">
        <v>7729892</v>
      </c>
    </row>
    <row r="52">
      <c r="A52" s="4" t="inlineStr">
        <is>
          <t>2020 Employee Stock Purchase Plan</t>
        </is>
      </c>
    </row>
    <row r="53">
      <c r="A53" s="3" t="inlineStr">
        <is>
          <t>Share-based Compensation Arrangement by Share-based Payment Award [Line Items]</t>
        </is>
      </c>
    </row>
    <row r="54">
      <c r="A54" s="4" t="inlineStr">
        <is>
          <t>Share-based compensation award, description</t>
        </is>
      </c>
      <c r="E54" s="4" t="inlineStr">
        <is>
          <t>The 2020 ESPP authorizes the initial issuance of up to 900,000 shares of the Company’s common stock to eligible employees of the Company or, as designated by the Company’s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Company’s board of directors. The Company’s board of directors may from time to time grant or provide for the grant to eligible employees of options to purchase common stock under the 2020 ESPP during a specific offering period.</t>
        </is>
      </c>
    </row>
    <row r="55">
      <c r="A55" s="4" t="inlineStr">
        <is>
          <t>2020 Employee Stock Purchase Plan | Common Stock</t>
        </is>
      </c>
    </row>
    <row r="56">
      <c r="A56" s="3" t="inlineStr">
        <is>
          <t>Share-based Compensation Arrangement by Share-based Payment Award [Line Items]</t>
        </is>
      </c>
    </row>
    <row r="57">
      <c r="A57" s="4" t="inlineStr">
        <is>
          <t>Maximum number of shares issuable</t>
        </is>
      </c>
      <c r="B57" s="6" t="n">
        <v>900000</v>
      </c>
    </row>
    <row r="58">
      <c r="A58" s="4" t="inlineStr">
        <is>
          <t>Percentage of outstanding common stock</t>
        </is>
      </c>
      <c r="B58" s="4" t="inlineStr">
        <is>
          <t>1.00%</t>
        </is>
      </c>
    </row>
  </sheetData>
  <mergeCells count="4">
    <mergeCell ref="A1:A2"/>
    <mergeCell ref="C1:D1"/>
    <mergeCell ref="E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ummary of Assumptions Used in Black-Scholes Option-Pricing Model to Determine the Grant-Date Fair Value of Stock Options Granted (Detail)</t>
        </is>
      </c>
      <c r="B1" s="2" t="inlineStr">
        <is>
          <t>12 Months Ended</t>
        </is>
      </c>
    </row>
    <row r="2">
      <c r="B2" s="2" t="inlineStr">
        <is>
          <t>Dec. 29, 2019</t>
        </is>
      </c>
      <c r="C2" s="2" t="inlineStr">
        <is>
          <t>Dec. 30, 2018</t>
        </is>
      </c>
      <c r="D2" s="2" t="inlineStr">
        <is>
          <t>Dec. 31, 2017</t>
        </is>
      </c>
    </row>
    <row r="3">
      <c r="A3" s="3" t="inlineStr">
        <is>
          <t>Disclosure Of Compensation Related Costs Sharebased Payments [Abstract]</t>
        </is>
      </c>
    </row>
    <row r="4">
      <c r="A4" s="4" t="inlineStr">
        <is>
          <t>Expected term in years</t>
        </is>
      </c>
      <c r="B4" s="4" t="inlineStr">
        <is>
          <t>6 years 6 months</t>
        </is>
      </c>
      <c r="C4" s="4" t="inlineStr">
        <is>
          <t>6 years 6 months</t>
        </is>
      </c>
      <c r="D4" s="4" t="inlineStr">
        <is>
          <t>6 years 6 months</t>
        </is>
      </c>
    </row>
    <row r="5">
      <c r="A5" s="4" t="inlineStr">
        <is>
          <t>Expected stock price volatility</t>
        </is>
      </c>
      <c r="B5" s="4" t="inlineStr">
        <is>
          <t>40.00%</t>
        </is>
      </c>
      <c r="C5" s="4" t="inlineStr">
        <is>
          <t>24.00%</t>
        </is>
      </c>
      <c r="D5" s="4" t="inlineStr">
        <is>
          <t>37.00%</t>
        </is>
      </c>
    </row>
    <row r="6">
      <c r="A6" s="4" t="inlineStr">
        <is>
          <t>Risk-free interest rate</t>
        </is>
      </c>
      <c r="B6" s="4" t="inlineStr">
        <is>
          <t>1.58%</t>
        </is>
      </c>
      <c r="C6" s="4" t="inlineStr">
        <is>
          <t>2.76%</t>
        </is>
      </c>
      <c r="D6" s="4" t="inlineStr">
        <is>
          <t>2.09%</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ummary of Stock Option Activity (Detail) - USD ($) $ / shares in Units, $ in Thousands</t>
        </is>
      </c>
      <c r="B1" s="2" t="inlineStr">
        <is>
          <t>9 Months Ended</t>
        </is>
      </c>
      <c r="C1" s="2" t="inlineStr">
        <is>
          <t>12 Months Ended</t>
        </is>
      </c>
    </row>
    <row r="2">
      <c r="B2" s="2" t="inlineStr">
        <is>
          <t>Sep. 27, 2020</t>
        </is>
      </c>
      <c r="C2" s="2" t="inlineStr">
        <is>
          <t>Dec. 29, 2019</t>
        </is>
      </c>
      <c r="D2" s="2" t="inlineStr">
        <is>
          <t>Dec. 30, 2018</t>
        </is>
      </c>
    </row>
    <row r="3">
      <c r="A3" s="3" t="inlineStr">
        <is>
          <t>Disclosure Of Compensation Related Costs Sharebased Payments [Abstract]</t>
        </is>
      </c>
    </row>
    <row r="4">
      <c r="A4" s="4" t="inlineStr">
        <is>
          <t>Number of Options, Beginning balance</t>
        </is>
      </c>
      <c r="B4" s="6" t="n">
        <v>5413064</v>
      </c>
      <c r="C4" s="6" t="n">
        <v>3259079</v>
      </c>
    </row>
    <row r="5">
      <c r="A5" s="4" t="inlineStr">
        <is>
          <t>Stock options granted to purchase common stock</t>
        </is>
      </c>
      <c r="B5" s="6" t="n">
        <v>873867</v>
      </c>
      <c r="C5" s="6" t="n">
        <v>2519709</v>
      </c>
    </row>
    <row r="6">
      <c r="A6" s="4" t="inlineStr">
        <is>
          <t>Number of Options, Exercised</t>
        </is>
      </c>
      <c r="B6" s="6" t="n">
        <v>-57280</v>
      </c>
      <c r="C6" s="6" t="n">
        <v>-152908</v>
      </c>
    </row>
    <row r="7">
      <c r="A7" s="4" t="inlineStr">
        <is>
          <t>Number of Options, Cancelled</t>
        </is>
      </c>
      <c r="B7" s="6" t="n">
        <v>-516837</v>
      </c>
      <c r="C7" s="6" t="n">
        <v>-212816</v>
      </c>
    </row>
    <row r="8">
      <c r="A8" s="4" t="inlineStr">
        <is>
          <t>Number of Options, Ending balance</t>
        </is>
      </c>
      <c r="B8" s="6" t="n">
        <v>5712814</v>
      </c>
      <c r="C8" s="6" t="n">
        <v>5413064</v>
      </c>
      <c r="D8" s="6" t="n">
        <v>3259079</v>
      </c>
    </row>
    <row r="9">
      <c r="A9" s="4" t="inlineStr">
        <is>
          <t>Number of Options, Options exercisable</t>
        </is>
      </c>
      <c r="B9" s="6" t="n">
        <v>2634469</v>
      </c>
      <c r="C9" s="6" t="n">
        <v>2346733</v>
      </c>
    </row>
    <row r="10">
      <c r="A10" s="4" t="inlineStr">
        <is>
          <t>Number of Options, Options vested and expected to vest</t>
        </is>
      </c>
      <c r="B10" s="6" t="n">
        <v>5712814</v>
      </c>
      <c r="C10" s="6" t="n">
        <v>5413064</v>
      </c>
    </row>
    <row r="11">
      <c r="A11" s="4" t="inlineStr">
        <is>
          <t>Weighted-Average Exercise Price, Beginning balance</t>
        </is>
      </c>
      <c r="B11" s="8" t="n">
        <v>3.73</v>
      </c>
      <c r="C11" s="8" t="n">
        <v>2.24</v>
      </c>
    </row>
    <row r="12">
      <c r="A12" s="4" t="inlineStr">
        <is>
          <t>Weighted-Average Exercise Price, Options Granted</t>
        </is>
      </c>
      <c r="B12" s="10" t="n">
        <v>21.47</v>
      </c>
      <c r="C12" s="10" t="n">
        <v>5.49</v>
      </c>
    </row>
    <row r="13">
      <c r="A13" s="4" t="inlineStr">
        <is>
          <t>Weighted-Average Exercise Price, Options Exercised</t>
        </is>
      </c>
      <c r="B13" s="10" t="n">
        <v>2.99</v>
      </c>
      <c r="C13" s="10" t="n">
        <v>1.45</v>
      </c>
    </row>
    <row r="14">
      <c r="A14" s="4" t="inlineStr">
        <is>
          <t>Weighted-Average Exercise Price, Options Cancelled</t>
        </is>
      </c>
      <c r="B14" s="10" t="n">
        <v>3.76</v>
      </c>
      <c r="C14" s="10" t="n">
        <v>3.43</v>
      </c>
    </row>
    <row r="15">
      <c r="A15" s="4" t="inlineStr">
        <is>
          <t>Weighted-Average Exercise Price, Ending balance</t>
        </is>
      </c>
      <c r="B15" s="10" t="n">
        <v>6.32</v>
      </c>
      <c r="C15" s="10" t="n">
        <v>3.73</v>
      </c>
      <c r="D15" s="8" t="n">
        <v>2.24</v>
      </c>
    </row>
    <row r="16">
      <c r="A16" s="4" t="inlineStr">
        <is>
          <t>Weighted-Average Exercise Price, Options exercisable</t>
        </is>
      </c>
      <c r="B16" s="10" t="n">
        <v>2.54</v>
      </c>
      <c r="C16" s="10" t="n">
        <v>1.96</v>
      </c>
    </row>
    <row r="17">
      <c r="A17" s="4" t="inlineStr">
        <is>
          <t>Weighted-Average Exercise Price, Options vested and expected to vest</t>
        </is>
      </c>
      <c r="B17" s="8" t="n">
        <v>6.32</v>
      </c>
      <c r="C17" s="8" t="n">
        <v>3.73</v>
      </c>
    </row>
    <row r="18">
      <c r="A18" s="4" t="inlineStr">
        <is>
          <t>Weighted Average Remaining Contractual Life (Years), Granted</t>
        </is>
      </c>
      <c r="C18" s="4" t="inlineStr">
        <is>
          <t>9 years 7 months 6 days</t>
        </is>
      </c>
    </row>
    <row r="19">
      <c r="A19" s="4" t="inlineStr">
        <is>
          <t>Weighted Average Remaining Contractual Life (Years), Balance</t>
        </is>
      </c>
      <c r="B19" s="4" t="inlineStr">
        <is>
          <t>6 years 10 months 24 days</t>
        </is>
      </c>
      <c r="C19" s="4" t="inlineStr">
        <is>
          <t>7 years 3 months 18 days</t>
        </is>
      </c>
      <c r="D19" s="4" t="inlineStr">
        <is>
          <t>6 years 4 months 24 days</t>
        </is>
      </c>
    </row>
    <row r="20">
      <c r="A20" s="4" t="inlineStr">
        <is>
          <t>Weighted Average Remaining Contractual Life (Years), Options exercisable</t>
        </is>
      </c>
      <c r="B20" s="4" t="inlineStr">
        <is>
          <t>5 years</t>
        </is>
      </c>
      <c r="C20" s="4" t="inlineStr">
        <is>
          <t>4 years 9 months 18 days</t>
        </is>
      </c>
    </row>
    <row r="21">
      <c r="A21" s="4" t="inlineStr">
        <is>
          <t>Weighted Average Remaining Contractual Life (Years), Options vested and expected to vest</t>
        </is>
      </c>
      <c r="B21" s="4" t="inlineStr">
        <is>
          <t>6 years 10 months 24 days</t>
        </is>
      </c>
      <c r="C21" s="4" t="inlineStr">
        <is>
          <t>7 years 3 months 18 days</t>
        </is>
      </c>
    </row>
    <row r="22">
      <c r="A22" s="4" t="inlineStr">
        <is>
          <t>Aggregate Intrinsic Value, Granted</t>
        </is>
      </c>
      <c r="C22" s="5" t="n">
        <v>22522</v>
      </c>
    </row>
    <row r="23">
      <c r="A23" s="4" t="inlineStr">
        <is>
          <t>Aggregate Intrinsic Value</t>
        </is>
      </c>
      <c r="B23" s="5" t="n">
        <v>188801</v>
      </c>
      <c r="C23" s="6" t="n">
        <v>60059</v>
      </c>
      <c r="D23" s="5" t="n">
        <v>4683</v>
      </c>
    </row>
    <row r="24">
      <c r="A24" s="4" t="inlineStr">
        <is>
          <t>Aggregate Intrinsic Value, Options exercisable</t>
        </is>
      </c>
      <c r="B24" s="6" t="n">
        <v>97029</v>
      </c>
      <c r="C24" s="6" t="n">
        <v>30189</v>
      </c>
    </row>
    <row r="25">
      <c r="A25" s="4" t="inlineStr">
        <is>
          <t>Aggregate Intrinsic Value, Options vested and expected to vest</t>
        </is>
      </c>
      <c r="B25" s="6" t="n">
        <v>188801</v>
      </c>
      <c r="C25" s="5" t="n">
        <v>60059</v>
      </c>
    </row>
    <row r="26">
      <c r="A26" s="4" t="inlineStr">
        <is>
          <t>Aggregate Intrinsic Value, Exercised</t>
        </is>
      </c>
      <c r="B26" s="5" t="n">
        <v>2084</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Provision for Income Taxes (Detail) - USD ($) $ in Thousands</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29, 2019</t>
        </is>
      </c>
      <c r="G2" s="2" t="inlineStr">
        <is>
          <t>Dec. 30, 2018</t>
        </is>
      </c>
      <c r="H2" s="2" t="inlineStr">
        <is>
          <t>Dec. 31, 2017</t>
        </is>
      </c>
    </row>
    <row r="3">
      <c r="A3" s="3" t="inlineStr">
        <is>
          <t>Current:</t>
        </is>
      </c>
    </row>
    <row r="4">
      <c r="A4" s="4" t="inlineStr">
        <is>
          <t>Federal</t>
        </is>
      </c>
      <c r="F4" s="5" t="n">
        <v>867</v>
      </c>
      <c r="H4" s="5" t="n">
        <v>27</v>
      </c>
    </row>
    <row r="5">
      <c r="A5" s="4" t="inlineStr">
        <is>
          <t>State</t>
        </is>
      </c>
      <c r="F5" s="6" t="n">
        <v>187</v>
      </c>
      <c r="G5" s="5" t="n">
        <v>3</v>
      </c>
      <c r="H5" s="6" t="n">
        <v>6</v>
      </c>
    </row>
    <row r="6">
      <c r="A6" s="3" t="inlineStr">
        <is>
          <t>Deferred:</t>
        </is>
      </c>
    </row>
    <row r="7">
      <c r="A7" s="4" t="inlineStr">
        <is>
          <t>Federal</t>
        </is>
      </c>
      <c r="F7" s="6" t="n">
        <v>-88</v>
      </c>
      <c r="G7" s="6" t="n">
        <v>794</v>
      </c>
    </row>
    <row r="8">
      <c r="A8" s="4" t="inlineStr">
        <is>
          <t>State</t>
        </is>
      </c>
      <c r="F8" s="6" t="n">
        <v>140</v>
      </c>
      <c r="G8" s="6" t="n">
        <v>-74</v>
      </c>
    </row>
    <row r="9">
      <c r="A9" s="4" t="inlineStr">
        <is>
          <t>Provision for income taxes</t>
        </is>
      </c>
      <c r="B9" s="5" t="n">
        <v>620</v>
      </c>
      <c r="C9" s="5" t="n">
        <v>323</v>
      </c>
      <c r="D9" s="5" t="n">
        <v>4300</v>
      </c>
      <c r="E9" s="5" t="n">
        <v>2839</v>
      </c>
      <c r="F9" s="5" t="n">
        <v>1106</v>
      </c>
      <c r="G9" s="5" t="n">
        <v>723</v>
      </c>
      <c r="H9" s="5" t="n">
        <v>33</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Federal Statutory Income Tax Provision to Effective Income Tax Provision (Detail) - USD ($) $ in Thousands</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29, 2019</t>
        </is>
      </c>
      <c r="G2" s="2" t="inlineStr">
        <is>
          <t>Dec. 30, 2018</t>
        </is>
      </c>
      <c r="H2" s="2" t="inlineStr">
        <is>
          <t>Dec. 31, 2017</t>
        </is>
      </c>
    </row>
    <row r="3">
      <c r="A3" s="3" t="inlineStr">
        <is>
          <t>Income Tax Disclosure [Abstract]</t>
        </is>
      </c>
    </row>
    <row r="4">
      <c r="A4" s="4" t="inlineStr">
        <is>
          <t>Provision (benefit) at statutory rate at 21%</t>
        </is>
      </c>
      <c r="F4" s="5" t="n">
        <v>929</v>
      </c>
      <c r="G4" s="5" t="n">
        <v>1334</v>
      </c>
      <c r="H4" s="5" t="n">
        <v>-718</v>
      </c>
    </row>
    <row r="5">
      <c r="A5" s="4" t="inlineStr">
        <is>
          <t>State income taxes</t>
        </is>
      </c>
      <c r="F5" s="6" t="n">
        <v>258</v>
      </c>
      <c r="G5" s="6" t="n">
        <v>182</v>
      </c>
      <c r="H5" s="6" t="n">
        <v>4</v>
      </c>
    </row>
    <row r="6">
      <c r="A6" s="4" t="inlineStr">
        <is>
          <t>Non-deductible costs</t>
        </is>
      </c>
      <c r="F6" s="6" t="n">
        <v>604</v>
      </c>
      <c r="G6" s="6" t="n">
        <v>129</v>
      </c>
      <c r="H6" s="6" t="n">
        <v>132</v>
      </c>
    </row>
    <row r="7">
      <c r="A7" s="4" t="inlineStr">
        <is>
          <t>Charitable deduction</t>
        </is>
      </c>
      <c r="F7" s="6" t="n">
        <v>-629</v>
      </c>
    </row>
    <row r="8">
      <c r="A8" s="4" t="inlineStr">
        <is>
          <t>Change in deferred tax asset valuation allowance</t>
        </is>
      </c>
      <c r="F8" s="6" t="n">
        <v>23</v>
      </c>
      <c r="G8" s="6" t="n">
        <v>-655</v>
      </c>
      <c r="H8" s="6" t="n">
        <v>622</v>
      </c>
    </row>
    <row r="9">
      <c r="A9" s="4" t="inlineStr">
        <is>
          <t>Other</t>
        </is>
      </c>
      <c r="F9" s="6" t="n">
        <v>-79</v>
      </c>
      <c r="G9" s="6" t="n">
        <v>-267</v>
      </c>
      <c r="H9" s="6" t="n">
        <v>-7</v>
      </c>
    </row>
    <row r="10">
      <c r="A10" s="4" t="inlineStr">
        <is>
          <t>Provision for income taxes</t>
        </is>
      </c>
      <c r="B10" s="5" t="n">
        <v>620</v>
      </c>
      <c r="C10" s="5" t="n">
        <v>323</v>
      </c>
      <c r="D10" s="5" t="n">
        <v>4300</v>
      </c>
      <c r="E10" s="5" t="n">
        <v>2839</v>
      </c>
      <c r="F10" s="5" t="n">
        <v>1106</v>
      </c>
      <c r="G10" s="5" t="n">
        <v>723</v>
      </c>
      <c r="H10" s="5" t="n">
        <v>33</v>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ummary of Federal Statutory Income Tax Provision to Effective Income Tax Provision (Parenthetical) (Detail)</t>
        </is>
      </c>
      <c r="B1" s="2" t="inlineStr">
        <is>
          <t>9 Months Ended</t>
        </is>
      </c>
      <c r="D1" s="2" t="inlineStr">
        <is>
          <t>12 Months Ended</t>
        </is>
      </c>
    </row>
    <row r="2">
      <c r="B2" s="2" t="inlineStr">
        <is>
          <t>Sep. 27, 2020</t>
        </is>
      </c>
      <c r="C2" s="2" t="inlineStr">
        <is>
          <t>Sep. 29, 2019</t>
        </is>
      </c>
      <c r="D2" s="2" t="inlineStr">
        <is>
          <t>Dec. 29, 2019</t>
        </is>
      </c>
      <c r="E2" s="2" t="inlineStr">
        <is>
          <t>Dec. 30, 2018</t>
        </is>
      </c>
      <c r="F2" s="2" t="inlineStr">
        <is>
          <t>Dec. 31, 2017</t>
        </is>
      </c>
    </row>
    <row r="3">
      <c r="A3" s="3" t="inlineStr">
        <is>
          <t>Income Tax Disclosure [Abstract]</t>
        </is>
      </c>
    </row>
    <row r="4">
      <c r="A4" s="4" t="inlineStr">
        <is>
          <t>Federal income tax statutory rate</t>
        </is>
      </c>
      <c r="B4" s="4" t="inlineStr">
        <is>
          <t>21.00%</t>
        </is>
      </c>
      <c r="C4" s="4" t="inlineStr">
        <is>
          <t>21.00%</t>
        </is>
      </c>
      <c r="D4" s="4" t="inlineStr">
        <is>
          <t>21.00%</t>
        </is>
      </c>
      <c r="E4" s="4" t="inlineStr">
        <is>
          <t>21.00%</t>
        </is>
      </c>
      <c r="F4" s="4" t="inlineStr">
        <is>
          <t>21.00%</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Income Tax Assets and Liabilities (Detail) - USD ($) $ in Thousands</t>
        </is>
      </c>
      <c r="B1" s="2" t="inlineStr">
        <is>
          <t>Dec. 29, 2019</t>
        </is>
      </c>
      <c r="C1" s="2" t="inlineStr">
        <is>
          <t>Dec. 30, 2018</t>
        </is>
      </c>
      <c r="D1" s="2" t="inlineStr">
        <is>
          <t>Dec. 31, 2017</t>
        </is>
      </c>
    </row>
    <row r="2">
      <c r="A2" s="3" t="inlineStr">
        <is>
          <t>Deferred tax assets:</t>
        </is>
      </c>
    </row>
    <row r="3">
      <c r="A3" s="4" t="inlineStr">
        <is>
          <t>Accrued expenses</t>
        </is>
      </c>
      <c r="B3" s="5" t="n">
        <v>688</v>
      </c>
      <c r="C3" s="5" t="n">
        <v>844</v>
      </c>
    </row>
    <row r="4">
      <c r="A4" s="4" t="inlineStr">
        <is>
          <t>Inventory reserve</t>
        </is>
      </c>
      <c r="B4" s="6" t="n">
        <v>110</v>
      </c>
      <c r="C4" s="6" t="n">
        <v>108</v>
      </c>
    </row>
    <row r="5">
      <c r="A5" s="4" t="inlineStr">
        <is>
          <t>Net operating loss carryforwards</t>
        </is>
      </c>
      <c r="B5" s="6" t="n">
        <v>31</v>
      </c>
      <c r="C5" s="6" t="n">
        <v>230</v>
      </c>
    </row>
    <row r="6">
      <c r="A6" s="4" t="inlineStr">
        <is>
          <t>Charitable contributions</t>
        </is>
      </c>
      <c r="B6" s="6" t="n">
        <v>760</v>
      </c>
    </row>
    <row r="7">
      <c r="A7" s="4" t="inlineStr">
        <is>
          <t>Other</t>
        </is>
      </c>
      <c r="B7" s="6" t="n">
        <v>378</v>
      </c>
      <c r="C7" s="6" t="n">
        <v>105</v>
      </c>
    </row>
    <row r="8">
      <c r="A8" s="4" t="inlineStr">
        <is>
          <t>Total deferred tax assets</t>
        </is>
      </c>
      <c r="B8" s="6" t="n">
        <v>1967</v>
      </c>
      <c r="C8" s="6" t="n">
        <v>1287</v>
      </c>
    </row>
    <row r="9">
      <c r="A9" s="4" t="inlineStr">
        <is>
          <t>Less: Valuation allowance</t>
        </is>
      </c>
      <c r="B9" s="6" t="n">
        <v>-138</v>
      </c>
      <c r="C9" s="6" t="n">
        <v>-115</v>
      </c>
      <c r="D9" s="5" t="n">
        <v>-770</v>
      </c>
    </row>
    <row r="10">
      <c r="A10" s="4" t="inlineStr">
        <is>
          <t>Net deferred tax assets</t>
        </is>
      </c>
      <c r="B10" s="6" t="n">
        <v>1829</v>
      </c>
      <c r="C10" s="6" t="n">
        <v>1172</v>
      </c>
    </row>
    <row r="11">
      <c r="A11" s="3" t="inlineStr">
        <is>
          <t>Deferred tax liabilities:</t>
        </is>
      </c>
    </row>
    <row r="12">
      <c r="A12" s="4" t="inlineStr">
        <is>
          <t>Prepaid expenses</t>
        </is>
      </c>
      <c r="B12" s="6" t="n">
        <v>361</v>
      </c>
      <c r="C12" s="6" t="n">
        <v>92</v>
      </c>
    </row>
    <row r="13">
      <c r="A13" s="4" t="inlineStr">
        <is>
          <t>Property and equipment</t>
        </is>
      </c>
      <c r="B13" s="6" t="n">
        <v>2223</v>
      </c>
      <c r="C13" s="6" t="n">
        <v>1783</v>
      </c>
    </row>
    <row r="14">
      <c r="A14" s="4" t="inlineStr">
        <is>
          <t>Total deferred tax liabilities</t>
        </is>
      </c>
      <c r="B14" s="6" t="n">
        <v>2584</v>
      </c>
      <c r="C14" s="6" t="n">
        <v>1875</v>
      </c>
    </row>
    <row r="15">
      <c r="A15" s="4" t="inlineStr">
        <is>
          <t>Net deferred tax liabilities</t>
        </is>
      </c>
      <c r="B15" s="5" t="n">
        <v>755</v>
      </c>
      <c r="C15" s="5" t="n">
        <v>7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 - USD ($) $ in Thousands</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29, 2019</t>
        </is>
      </c>
      <c r="G2" s="2" t="inlineStr">
        <is>
          <t>Dec. 30, 2018</t>
        </is>
      </c>
      <c r="H2" s="2" t="inlineStr">
        <is>
          <t>Dec. 31, 2017</t>
        </is>
      </c>
    </row>
    <row r="3">
      <c r="A3" s="3" t="inlineStr">
        <is>
          <t>Income Tax Disclosure [Line Items]</t>
        </is>
      </c>
    </row>
    <row r="4">
      <c r="A4" s="4" t="inlineStr">
        <is>
          <t>Increase in total valuation allowance</t>
        </is>
      </c>
      <c r="F4" s="5" t="n">
        <v>23</v>
      </c>
    </row>
    <row r="5">
      <c r="A5" s="4" t="inlineStr">
        <is>
          <t>State net operating loss carryforwards expiration year</t>
        </is>
      </c>
      <c r="F5" s="4" t="inlineStr">
        <is>
          <t>2021</t>
        </is>
      </c>
    </row>
    <row r="6">
      <c r="A6" s="4" t="inlineStr">
        <is>
          <t>Effective tax rate</t>
        </is>
      </c>
      <c r="B6" s="4" t="inlineStr">
        <is>
          <t>27.00%</t>
        </is>
      </c>
      <c r="C6" s="4" t="inlineStr">
        <is>
          <t>28.00%</t>
        </is>
      </c>
      <c r="D6" s="4" t="inlineStr">
        <is>
          <t>31.00%</t>
        </is>
      </c>
      <c r="E6" s="4" t="inlineStr">
        <is>
          <t>27.00%</t>
        </is>
      </c>
    </row>
    <row r="7">
      <c r="A7" s="4" t="inlineStr">
        <is>
          <t>Federal income tax statutory rate</t>
        </is>
      </c>
      <c r="D7" s="4" t="inlineStr">
        <is>
          <t>21.00%</t>
        </is>
      </c>
      <c r="E7" s="4" t="inlineStr">
        <is>
          <t>21.00%</t>
        </is>
      </c>
      <c r="F7" s="4" t="inlineStr">
        <is>
          <t>21.00%</t>
        </is>
      </c>
      <c r="G7" s="4" t="inlineStr">
        <is>
          <t>21.00%</t>
        </is>
      </c>
      <c r="H7" s="4" t="inlineStr">
        <is>
          <t>21.00%</t>
        </is>
      </c>
    </row>
    <row r="8">
      <c r="A8" s="4" t="inlineStr">
        <is>
          <t>State and Local Jurisdiction</t>
        </is>
      </c>
    </row>
    <row r="9">
      <c r="A9" s="3" t="inlineStr">
        <is>
          <t>Income Tax Disclosure [Line Items]</t>
        </is>
      </c>
    </row>
    <row r="10">
      <c r="A10" s="4" t="inlineStr">
        <is>
          <t>Net operating loss carryforwards</t>
        </is>
      </c>
      <c r="F10" s="5" t="n">
        <v>560</v>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ature of the Business and Basis of Presentation</t>
        </is>
      </c>
      <c r="B1" s="2" t="inlineStr">
        <is>
          <t>9 Months Ended</t>
        </is>
      </c>
      <c r="C1" s="2" t="inlineStr">
        <is>
          <t>12 Months Ended</t>
        </is>
      </c>
    </row>
    <row r="2">
      <c r="B2" s="2" t="inlineStr">
        <is>
          <t>Sep. 27, 2020</t>
        </is>
      </c>
      <c r="C2" s="2" t="inlineStr">
        <is>
          <t>Dec. 29, 2019</t>
        </is>
      </c>
    </row>
    <row r="3">
      <c r="A3" s="3" t="inlineStr">
        <is>
          <t>Accounting Policies [Abstract]</t>
        </is>
      </c>
    </row>
    <row r="4">
      <c r="A4" s="4" t="inlineStr">
        <is>
          <t>Nature of the Business and Basis of Presentation</t>
        </is>
      </c>
      <c r="B4" s="4" t="inlineStr">
        <is>
          <t>1. Nature of the Business and Basis of Presentation Vital Farms, Inc. (“Vital Farms”) was incorporated in Delaware on June 6, 2013 and is headquartered in Austin, Texas. Vital Farms packages, markets and distributes pasture-raised shell eggs, pasture-raised butter and other products. These products are sold under the trade names Vital Farms, Alfresco Farms, Lucky Ladies and RedHill Farms, primarily to retail foodservice channels in the United States. Vital Farms Arkansas, LLC, Vital Farms Missouri, LLC, Backyard Eggs, LLC, Barn Door Farms, LLC and Sagebrush Foodservice, LLC are all wholly owned subsidiaries of Vital Farms (collectively referred to with Vital Farms as the “Company”). All significant intercompany transactions and balances have been eliminated in the Vital Farms unaudited condensed consolidated financial statements. The accompanying unaudited condensed consolidated financial statements as of September 27, 2020 and for the 13-week and 39-week periods ended September 27, 2020 and September 29, 2019 have been prepared in accordance with accounting principles generally accepted in the United States of America (“U.S. GAAP”) and pursuant to the rules and regulations of the Securities and Exchange Commission (“SEC”) for interim financial statements. The accompanying unaudited condensed consolidated financial statements include the accounts of Vital Farms, its subsidiaries and a variable interest entity (“VIE”) in which Vital Farms has a variable interest and is the primary beneficiary. The noncontrolling interest attributable to the VIE is presented as a component separate from stockholders’ equity in the unaudited condensed consolidated balance sheets. Certain information and note disclosures normally included in financial statements prepared in accordance with U.S. GAAP have been condensed or omitted pursuant to such rules and regulations. These unaudited condensed consolidated financial statements should be read in conjunction with the Company’s audited consolidated financial statements and the notes thereto for the fiscal year ended December 29, 2019 included in the Company’s final prospectus that forms a part of the Company’s Registration Statement on Form S-1 (Reg. No. 333-239772), filed with the SEC pursuant to Rule 424(b)(4) on July 31, 2020 (the “Prospectus”). The unaudited condensed consolidated financial statements have been prepared on the same basis as the audited consolidated financial statements. In the opinion of management, the included disclosures are adequate and the accompanying unaudited condensed consolidated financial statements contain all adjustments which are necessary for a fair presentation of the Company’s consolidated financial position as of September 27, 2020, consolidated results of operations for the 13-week and 39-week periods ended September 27, 2020 and September 29, 2019, and consolidated cash flows for the 39-week periods ended September 27, 2020 and September 29, 2019. Such adjustments are of a normal and recurring nature. The consolidated results of operations for the 13-week period and 39-week period ended September 27, 2020 are not necessarily indicative of the consolidated results of operations that may be expected for the fiscal year ending December 27, 2020. Reclassification of Prior Period Presentation: Certain prior period amounts have been reclassified for consistency with the current period presentation. These reclassifications had no effect on the reported consolidated results of operations. Fiscal Year: The Company’s fiscal year ends on the last Sunday in December and contains either 52 or 53 weeks. In a 52-week fiscal year, each of the Company’s fiscal quarters consist of 13 weeks. The additional week in a 53-week fiscal year is added to the fourth quarter, making such quarter consist of 14 weeks. Therefore, the financial results of certain 53-week fiscal years, and the associated 14-week quarters, will not be exactly comparable to the prior and subsequent 52-week fiscal years and the associated 13-week quarters. The quarters ended September 27, 2020 and September 29, 2019 both contain operating results for 13 weeks. Impact of COVID-19 Pandemic: Due to the ongoing COVID-19 pandemic, the Company has implemented business continuity plans designed to address and mitigate the impact of the COVID-19 pandemic on the Company’s business. The Company does not currently anticipate that the COVID-19 pandemic will have a material impact on the timelines for the Company’s product development and expansion efforts. However, the extent to which the COVID-19 pandemic impacts the Company’s business, product development and expansion effort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and the effectiveness of actions taken globally to contain and treat the disease. The global economic slowdown, the overall disruption of global supply chains and distribution systems and the other risks and uncertainties associated with the pandemic could have a material adverse effect on the Company’s business, financial condition, results of operations and growth prospects. Forward Stock Split: In July 2020, the board of directors and the stockholders of the Company approved a 2.46-for-1 forward stock split of the Company’s outstanding common stock and preferred stock, which was effected on July 22, 2020. Stockholders entitled to fractional shares as a result of the forward stock split will receive a cash payment in lieu of receiving fractional shares. All common stock, preferred stock, and per share information has been retroactively adjusted to give effect to this forward stock split for all periods presented.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There were no changes in the par values of the Company’s common stock and preferred stock as a result of the forward stock split. Initial Public Offering: In August 2020, the Company completed its initial public offering (“IPO”) of 10,699,573 shares of common stock at an offering price of $ 22.00 per share. The Company offered 5,040,323 shares of common stock and the selling stockholders identified in the Prospectus offered an additional 5,659,250 shares of common stock, including the underwriter’s option to purchase up to an additional 1,395,596 shares of common stock from the selling stockholders. The Company received gross proceeds of approximately $ 110,887 before deducting underwriting discounts, commissions and offering related transaction costs; the Company did not receive any proceeds from the sale of shares by the selling stockholders. Upon the closing of the IPO in August 2020, all of the then-outstanding shares of preferred stock automatically converted into 8,192,876 shares of common stock on a one-for-one basis. Subsequent to the closing of the IPO, there were no shares of preferred stock outstanding. The condensed consolidated financial statements as of September 27, 2020, including share and per share amounts, include the effects of the IPO.</t>
        </is>
      </c>
      <c r="C4" s="4" t="inlineStr">
        <is>
          <t>1. Nature of the Business and Basis of Presentation
Vital Farms, Inc. (“Vital Farms”) was incorporated in
Delaware on June 6, 2013 and is headquartered in Austin,
Texas. Vital Farms packages, markets and distributes pasture-raised
shell eggs, pasture-raised butter and other products. These
products are sold under the trade names Vital Farms, Alfresco
Farms, Lucky Ladies and RedHill Farms, primarily to retail
foodservice channels in the United States.
Vital Farms Arkansas, LLC, Vital Farms Missouri, LLC, Backyard
Eggs, LLC, Barn Door Farms, LLC and Sagebrush Foodservice, LLC are
all wholly owned subsidiaries of Vital Farms (collectively referred
to with Vital Farms as the “Company”). All significant
intercompany transactions and balances have been eliminated in the
Vital Farms consolidated financial statements.
The consolidated financial statements are prepared in accordance
with accounting principles generally accepted in the United States
of America (“GAAP”) and include the accounts of Vital
Farms, its subsidiaries and a variable interest entity
(“VIE”) in which Vital Farms has an interest and is the
primary beneficiary. See Note 3, “Variable Interest
Entity.” The noncontrolling interest attributable to the
Company’s VIE is presented as a separate component from
stockholders’ equity in the consolidated balance sheets.
Change in Fiscal Year:
Liquidity and Going Concern:
Through December 29, 2019, the Company has funded its
operations primarily with cash flows from product sales, proceeds
from the sale of its capital stock and proceeds from borrowings
under its existing Credit Facility (as defined in Note 10,
“Long-Term Debt”). The Company recognized net (loss)
income of $(2,145), $5,629 and $3,312 for the years ended December
31, 2017, December 30, 2018 and December 29, 2019,
respectively. In addition, the Company had retained earnings of
$5,239 as of December 29, 2019. As of March 26, 2020, the
issuance date of the consolidated financial statements, the Company
expects that its cash and cash equivalents of $1,274 as of
December 29, 2019, together with cash provided by operating
activities, will be sufficient to fund its operating expenses and
capital expenditure requirements for at least 12 months from the
issuance date of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 Valuation Allowance (Detail) - USD ($) $ in Thousands</t>
        </is>
      </c>
      <c r="B1" s="2" t="inlineStr">
        <is>
          <t>12 Months Ended</t>
        </is>
      </c>
    </row>
    <row r="2">
      <c r="B2" s="2" t="inlineStr">
        <is>
          <t>Dec. 29, 2019</t>
        </is>
      </c>
      <c r="C2" s="2" t="inlineStr">
        <is>
          <t>Dec. 30, 2018</t>
        </is>
      </c>
    </row>
    <row r="3">
      <c r="A3" s="3" t="inlineStr">
        <is>
          <t>Income Tax Disclosure [Abstract]</t>
        </is>
      </c>
    </row>
    <row r="4">
      <c r="A4" s="4" t="inlineStr">
        <is>
          <t>Valuation allowance as of beginning of year</t>
        </is>
      </c>
      <c r="B4" s="5" t="n">
        <v>115</v>
      </c>
      <c r="C4" s="5" t="n">
        <v>770</v>
      </c>
    </row>
    <row r="5">
      <c r="A5" s="4" t="inlineStr">
        <is>
          <t>Increases recorded to income tax provision</t>
        </is>
      </c>
      <c r="B5" s="6" t="n">
        <v>23</v>
      </c>
      <c r="C5" s="6" t="n">
        <v>40</v>
      </c>
    </row>
    <row r="6">
      <c r="A6" s="4" t="inlineStr">
        <is>
          <t>Decreases recorded as a benefit to income tax provision</t>
        </is>
      </c>
      <c r="C6" s="6" t="n">
        <v>-695</v>
      </c>
    </row>
    <row r="7">
      <c r="A7" s="4" t="inlineStr">
        <is>
          <t>Valuation allowance as of end of year</t>
        </is>
      </c>
      <c r="B7" s="5" t="n">
        <v>138</v>
      </c>
      <c r="C7" s="5" t="n">
        <v>11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Gross Unrecognized Tax Benefits (Detail) - USD ($) $ in Thousands</t>
        </is>
      </c>
      <c r="B1" s="2" t="inlineStr">
        <is>
          <t>12 Months Ended</t>
        </is>
      </c>
    </row>
    <row r="2">
      <c r="B2" s="2" t="inlineStr">
        <is>
          <t>Dec. 29, 2019</t>
        </is>
      </c>
      <c r="C2" s="2" t="inlineStr">
        <is>
          <t>Dec. 30, 2018</t>
        </is>
      </c>
    </row>
    <row r="3">
      <c r="A3" s="3" t="inlineStr">
        <is>
          <t>Income Tax Disclosure [Abstract]</t>
        </is>
      </c>
    </row>
    <row r="4">
      <c r="A4" s="4" t="inlineStr">
        <is>
          <t>Gross tax contingencies as of beginning of year</t>
        </is>
      </c>
      <c r="B4" s="5" t="n">
        <v>314</v>
      </c>
      <c r="C4" s="5" t="n">
        <v>201</v>
      </c>
    </row>
    <row r="5">
      <c r="A5" s="4" t="inlineStr">
        <is>
          <t>Increase in gross tax contingencies</t>
        </is>
      </c>
      <c r="C5" s="6" t="n">
        <v>113</v>
      </c>
    </row>
    <row r="6">
      <c r="A6" s="4" t="inlineStr">
        <is>
          <t>Decrease in gross tax contingencies</t>
        </is>
      </c>
      <c r="B6" s="6" t="n">
        <v>-42</v>
      </c>
    </row>
    <row r="7">
      <c r="A7" s="4" t="inlineStr">
        <is>
          <t>Gross tax contingencies as of end of year</t>
        </is>
      </c>
      <c r="B7" s="5" t="n">
        <v>272</v>
      </c>
      <c r="C7" s="5" t="n">
        <v>3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et (Loss) Income Per Share and Pro Forma Net Income Per Share - Schedule of Basic and Diluted Net Income Per Share (Detail) - USD ($) $ / shares in Units, $ in Thousands</t>
        </is>
      </c>
      <c r="B1" s="2" t="inlineStr">
        <is>
          <t>3 Months Ended</t>
        </is>
      </c>
      <c r="H1" s="2" t="inlineStr">
        <is>
          <t>9 Months Ended</t>
        </is>
      </c>
      <c r="J1" s="2" t="inlineStr">
        <is>
          <t>12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c r="J2" s="2" t="inlineStr">
        <is>
          <t>Dec. 29, 2019</t>
        </is>
      </c>
      <c r="K2" s="2" t="inlineStr">
        <is>
          <t>Dec. 30, 2018</t>
        </is>
      </c>
      <c r="L2" s="2" t="inlineStr">
        <is>
          <t>Dec. 31, 2017</t>
        </is>
      </c>
    </row>
    <row r="3">
      <c r="A3" s="3" t="inlineStr">
        <is>
          <t>Numerator:</t>
        </is>
      </c>
    </row>
    <row r="4">
      <c r="A4" s="4" t="inlineStr">
        <is>
          <t>Net (loss) income</t>
        </is>
      </c>
      <c r="B4" s="5" t="n">
        <v>1662</v>
      </c>
      <c r="E4" s="5" t="n">
        <v>823</v>
      </c>
      <c r="H4" s="5" t="n">
        <v>9531</v>
      </c>
      <c r="I4" s="5" t="n">
        <v>7636</v>
      </c>
      <c r="J4" s="5" t="n">
        <v>3312</v>
      </c>
      <c r="K4" s="5" t="n">
        <v>5629</v>
      </c>
      <c r="L4" s="5" t="n">
        <v>-2145</v>
      </c>
    </row>
    <row r="5">
      <c r="A5" s="4" t="inlineStr">
        <is>
          <t>Less: Net (loss) income attributable to noncontrolling interests</t>
        </is>
      </c>
      <c r="B5" s="6" t="n">
        <v>-15</v>
      </c>
      <c r="C5" s="5" t="n">
        <v>-28</v>
      </c>
      <c r="D5" s="5" t="n">
        <v>-11</v>
      </c>
      <c r="E5" s="6" t="n">
        <v>-6</v>
      </c>
      <c r="F5" s="5" t="n">
        <v>-11</v>
      </c>
      <c r="G5" s="5" t="n">
        <v>967</v>
      </c>
      <c r="H5" s="6" t="n">
        <v>-54</v>
      </c>
      <c r="I5" s="6" t="n">
        <v>950</v>
      </c>
      <c r="J5" s="6" t="n">
        <v>927</v>
      </c>
      <c r="K5" s="6" t="n">
        <v>-168</v>
      </c>
      <c r="L5" s="6" t="n">
        <v>-225</v>
      </c>
    </row>
    <row r="6">
      <c r="A6" s="4" t="inlineStr">
        <is>
          <t>Net (loss) income attributable to Vital Farms, Inc. common stockholders' - basic and diluted</t>
        </is>
      </c>
      <c r="B6" s="5" t="n">
        <v>1677</v>
      </c>
      <c r="C6" s="5" t="n">
        <v>5964</v>
      </c>
      <c r="D6" s="5" t="n">
        <v>1945</v>
      </c>
      <c r="E6" s="5" t="n">
        <v>829</v>
      </c>
      <c r="F6" s="5" t="n">
        <v>2799</v>
      </c>
      <c r="G6" s="5" t="n">
        <v>3058</v>
      </c>
      <c r="H6" s="5" t="n">
        <v>9585</v>
      </c>
      <c r="I6" s="5" t="n">
        <v>6686</v>
      </c>
      <c r="J6" s="5" t="n">
        <v>2385</v>
      </c>
      <c r="K6" s="5" t="n">
        <v>5797</v>
      </c>
      <c r="L6" s="5" t="n">
        <v>-1920</v>
      </c>
    </row>
    <row r="7">
      <c r="A7" s="3" t="inlineStr">
        <is>
          <t>Weighted average common shares outstanding:</t>
        </is>
      </c>
    </row>
    <row r="8">
      <c r="A8" s="4" t="inlineStr">
        <is>
          <t>Weighted average common shares outstanding - basic</t>
        </is>
      </c>
      <c r="B8" s="6" t="n">
        <v>34044994</v>
      </c>
      <c r="E8" s="6" t="n">
        <v>25929923</v>
      </c>
      <c r="H8" s="6" t="n">
        <v>28664914</v>
      </c>
      <c r="I8" s="6" t="n">
        <v>26197567</v>
      </c>
      <c r="J8" s="6" t="n">
        <v>25897223</v>
      </c>
      <c r="K8" s="6" t="n">
        <v>25809665</v>
      </c>
      <c r="L8" s="6" t="n">
        <v>25795865</v>
      </c>
    </row>
    <row r="9">
      <c r="A9" s="3" t="inlineStr">
        <is>
          <t>Weighted average effect of potentially dilutive securities:</t>
        </is>
      </c>
    </row>
    <row r="10">
      <c r="A10" s="4" t="inlineStr">
        <is>
          <t>Effect of potentially dilutive stock options</t>
        </is>
      </c>
      <c r="B10" s="6" t="n">
        <v>5066024</v>
      </c>
      <c r="E10" s="6" t="n">
        <v>3171785</v>
      </c>
      <c r="H10" s="6" t="n">
        <v>4482401</v>
      </c>
      <c r="I10" s="6" t="n">
        <v>2405387</v>
      </c>
      <c r="J10" s="6" t="n">
        <v>1826084</v>
      </c>
      <c r="K10" s="6" t="n">
        <v>1135883</v>
      </c>
    </row>
    <row r="11">
      <c r="A11" s="4" t="inlineStr">
        <is>
          <t>Effect of potentially dilutive common stock warrants</t>
        </is>
      </c>
      <c r="E11" s="6" t="n">
        <v>177822</v>
      </c>
      <c r="H11" s="6" t="n">
        <v>128587</v>
      </c>
      <c r="I11" s="6" t="n">
        <v>163677</v>
      </c>
      <c r="J11" s="6" t="n">
        <v>154832</v>
      </c>
      <c r="K11" s="6" t="n">
        <v>120170</v>
      </c>
    </row>
    <row r="12">
      <c r="A12" s="4" t="inlineStr">
        <is>
          <t>Effect of potentially dilutive redeemable convertible preferred stock</t>
        </is>
      </c>
      <c r="E12" s="6" t="n">
        <v>8192876</v>
      </c>
      <c r="I12" s="6" t="n">
        <v>8192876</v>
      </c>
      <c r="J12" s="6" t="n">
        <v>8192876</v>
      </c>
      <c r="K12" s="6" t="n">
        <v>8192876</v>
      </c>
    </row>
    <row r="13">
      <c r="A13" s="4" t="inlineStr">
        <is>
          <t>Weighted average common shares outstanding - diluted</t>
        </is>
      </c>
      <c r="B13" s="6" t="n">
        <v>39111018</v>
      </c>
      <c r="E13" s="6" t="n">
        <v>37472406</v>
      </c>
      <c r="H13" s="6" t="n">
        <v>33275902</v>
      </c>
      <c r="I13" s="6" t="n">
        <v>36959507</v>
      </c>
      <c r="J13" s="6" t="n">
        <v>36071015</v>
      </c>
      <c r="K13" s="6" t="n">
        <v>35258594</v>
      </c>
      <c r="L13" s="6" t="n">
        <v>25795865</v>
      </c>
    </row>
    <row r="14">
      <c r="A14" s="3" t="inlineStr">
        <is>
          <t>Net (loss) income per share attributable to Vital Farms, Inc. common stockholders</t>
        </is>
      </c>
    </row>
    <row r="15">
      <c r="A15" s="4" t="inlineStr">
        <is>
          <t>Basic:</t>
        </is>
      </c>
      <c r="B15" s="8" t="n">
        <v>0.05</v>
      </c>
      <c r="E15" s="8" t="n">
        <v>0.03</v>
      </c>
      <c r="H15" s="8" t="n">
        <v>0.33</v>
      </c>
      <c r="I15" s="8" t="n">
        <v>0.26</v>
      </c>
      <c r="J15" s="8" t="n">
        <v>0.09</v>
      </c>
      <c r="K15" s="8" t="n">
        <v>0.22</v>
      </c>
      <c r="L15" s="8" t="n">
        <v>-0.07000000000000001</v>
      </c>
    </row>
    <row r="16">
      <c r="A16" s="4" t="inlineStr">
        <is>
          <t>Diluted:</t>
        </is>
      </c>
      <c r="B16" s="8" t="n">
        <v>0.04</v>
      </c>
      <c r="E16" s="8" t="n">
        <v>0.02</v>
      </c>
      <c r="H16" s="8" t="n">
        <v>0.29</v>
      </c>
      <c r="I16" s="8" t="n">
        <v>0.18</v>
      </c>
      <c r="J16" s="8" t="n">
        <v>0.07000000000000001</v>
      </c>
      <c r="K16" s="8" t="n">
        <v>0.16</v>
      </c>
      <c r="L16" s="8" t="n">
        <v>-0.07000000000000001</v>
      </c>
    </row>
  </sheetData>
  <mergeCells count="4">
    <mergeCell ref="A1:A2"/>
    <mergeCell ref="B1:G1"/>
    <mergeCell ref="H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Income Per Share and Pro Forma Net Income Per Share - Schedule of Potentially Dilutive Shares Excluded From Computation of Diluted Net Income Per Share (Detail) - shares</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29, 2019</t>
        </is>
      </c>
      <c r="G2" s="2" t="inlineStr">
        <is>
          <t>Dec. 30, 2018</t>
        </is>
      </c>
      <c r="H2" s="2" t="inlineStr">
        <is>
          <t>Dec. 31, 2017</t>
        </is>
      </c>
    </row>
    <row r="3">
      <c r="A3" s="3" t="inlineStr">
        <is>
          <t>Antidilutive Securities Excluded from Computation of Earnings Per Share [Line Items]</t>
        </is>
      </c>
    </row>
    <row r="4">
      <c r="A4" s="4" t="inlineStr">
        <is>
          <t>Antidilutive securities excluded from computation of dilutive net income per share attributable to Vital Farms Common Inc.</t>
        </is>
      </c>
      <c r="B4" s="6" t="n">
        <v>45000</v>
      </c>
      <c r="C4" s="6" t="n">
        <v>0</v>
      </c>
      <c r="D4" s="6" t="n">
        <v>881969</v>
      </c>
      <c r="E4" s="6" t="n">
        <v>0</v>
      </c>
      <c r="F4" s="6" t="n">
        <v>2538103</v>
      </c>
      <c r="G4" s="6" t="n">
        <v>494452</v>
      </c>
      <c r="H4" s="6" t="n">
        <v>10918556</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dilutive net income per share attributable to Vital Farms Common Inc.</t>
        </is>
      </c>
      <c r="F7" s="6" t="n">
        <v>2538103</v>
      </c>
      <c r="G7" s="6" t="n">
        <v>494452</v>
      </c>
      <c r="H7" s="6" t="n">
        <v>2528880</v>
      </c>
    </row>
    <row r="8">
      <c r="A8" s="4" t="inlineStr">
        <is>
          <t>Warrants to Purchase Common Stock</t>
        </is>
      </c>
    </row>
    <row r="9">
      <c r="A9" s="3" t="inlineStr">
        <is>
          <t>Antidilutive Securities Excluded from Computation of Earnings Per Share [Line Items]</t>
        </is>
      </c>
    </row>
    <row r="10">
      <c r="A10" s="4" t="inlineStr">
        <is>
          <t>Antidilutive securities excluded from computation of dilutive net income per share attributable to Vital Farms Common Inc.</t>
        </is>
      </c>
      <c r="H10" s="6" t="n">
        <v>196800</v>
      </c>
    </row>
    <row r="11">
      <c r="A11" s="4" t="inlineStr">
        <is>
          <t>Redeemable Convertible Preferred Stock</t>
        </is>
      </c>
    </row>
    <row r="12">
      <c r="A12" s="3" t="inlineStr">
        <is>
          <t>Antidilutive Securities Excluded from Computation of Earnings Per Share [Line Items]</t>
        </is>
      </c>
    </row>
    <row r="13">
      <c r="A13" s="4" t="inlineStr">
        <is>
          <t>Antidilutive securities excluded from computation of dilutive net income per share attributable to Vital Farms Common Inc.</t>
        </is>
      </c>
      <c r="H13" s="6" t="n">
        <v>8192876</v>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et (Loss) Income Per Share and Pro Forma Net Income Per Share - Schedule of Proforma Basic And Diluted Net income Per Share (Detail) - USD ($) $ / shares in Units, $ in Thousands</t>
        </is>
      </c>
      <c r="B1" s="2" t="inlineStr">
        <is>
          <t>3 Months Ended</t>
        </is>
      </c>
      <c r="H1" s="2" t="inlineStr">
        <is>
          <t>9 Months Ended</t>
        </is>
      </c>
      <c r="J1" s="2" t="inlineStr">
        <is>
          <t>12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c r="J2" s="2" t="inlineStr">
        <is>
          <t>Dec. 29, 2019</t>
        </is>
      </c>
      <c r="K2" s="2" t="inlineStr">
        <is>
          <t>Dec. 30, 2018</t>
        </is>
      </c>
      <c r="L2" s="2" t="inlineStr">
        <is>
          <t>Dec. 31, 2017</t>
        </is>
      </c>
    </row>
    <row r="3">
      <c r="A3" s="3" t="inlineStr">
        <is>
          <t>Numerator:</t>
        </is>
      </c>
    </row>
    <row r="4">
      <c r="A4" s="4" t="inlineStr">
        <is>
          <t>Net income attributable to Vital Farms, Inc. common stockholders - basic and diluted</t>
        </is>
      </c>
      <c r="B4" s="5" t="n">
        <v>1677</v>
      </c>
      <c r="C4" s="5" t="n">
        <v>5964</v>
      </c>
      <c r="D4" s="5" t="n">
        <v>1945</v>
      </c>
      <c r="E4" s="5" t="n">
        <v>829</v>
      </c>
      <c r="F4" s="5" t="n">
        <v>2799</v>
      </c>
      <c r="G4" s="5" t="n">
        <v>3058</v>
      </c>
      <c r="H4" s="5" t="n">
        <v>9585</v>
      </c>
      <c r="I4" s="5" t="n">
        <v>6686</v>
      </c>
      <c r="J4" s="5" t="n">
        <v>2385</v>
      </c>
      <c r="K4" s="5" t="n">
        <v>5797</v>
      </c>
      <c r="L4" s="5" t="n">
        <v>-1920</v>
      </c>
    </row>
    <row r="5">
      <c r="A5" s="4" t="inlineStr">
        <is>
          <t>Unaudited pro forma net income attributable to Vital Farms, Inc. common stockholders- basic and diluted</t>
        </is>
      </c>
      <c r="J5" s="5" t="n">
        <v>2385</v>
      </c>
    </row>
    <row r="6">
      <c r="A6" s="3" t="inlineStr">
        <is>
          <t>Weighted average common shares outstanding:</t>
        </is>
      </c>
    </row>
    <row r="7">
      <c r="A7" s="4" t="inlineStr">
        <is>
          <t>Weighted average common shares outstanding- basic</t>
        </is>
      </c>
      <c r="B7" s="6" t="n">
        <v>34044994</v>
      </c>
      <c r="E7" s="6" t="n">
        <v>25929923</v>
      </c>
      <c r="H7" s="6" t="n">
        <v>28664914</v>
      </c>
      <c r="I7" s="6" t="n">
        <v>26197567</v>
      </c>
      <c r="J7" s="6" t="n">
        <v>25897223</v>
      </c>
      <c r="K7" s="6" t="n">
        <v>25809665</v>
      </c>
      <c r="L7" s="6" t="n">
        <v>25795865</v>
      </c>
    </row>
    <row r="8">
      <c r="A8" s="4" t="inlineStr">
        <is>
          <t>Pro forma adjustment to reflect automatic conversion of redeemable convertible preferred stock as converted to common stock</t>
        </is>
      </c>
      <c r="J8" s="6" t="n">
        <v>8192876</v>
      </c>
    </row>
    <row r="9">
      <c r="A9" s="4" t="inlineStr">
        <is>
          <t>Unaudited pro forma weighted average common shares outstanding - basic</t>
        </is>
      </c>
      <c r="J9" s="6" t="n">
        <v>34090099</v>
      </c>
    </row>
    <row r="10">
      <c r="A10" s="3" t="inlineStr">
        <is>
          <t>Add: Weighted-average effect of potentially dilutive securities:</t>
        </is>
      </c>
    </row>
    <row r="11">
      <c r="A11" s="4" t="inlineStr">
        <is>
          <t>Effect of potentially dilutive stock options</t>
        </is>
      </c>
      <c r="B11" s="6" t="n">
        <v>5066024</v>
      </c>
      <c r="E11" s="6" t="n">
        <v>3171785</v>
      </c>
      <c r="H11" s="6" t="n">
        <v>4482401</v>
      </c>
      <c r="I11" s="6" t="n">
        <v>2405387</v>
      </c>
      <c r="J11" s="6" t="n">
        <v>1826084</v>
      </c>
      <c r="K11" s="6" t="n">
        <v>1135883</v>
      </c>
    </row>
    <row r="12">
      <c r="A12" s="4" t="inlineStr">
        <is>
          <t>Effect of potentially dilutive common stock warrants</t>
        </is>
      </c>
      <c r="E12" s="6" t="n">
        <v>177822</v>
      </c>
      <c r="H12" s="6" t="n">
        <v>128587</v>
      </c>
      <c r="I12" s="6" t="n">
        <v>163677</v>
      </c>
      <c r="J12" s="6" t="n">
        <v>154832</v>
      </c>
      <c r="K12" s="6" t="n">
        <v>120170</v>
      </c>
    </row>
    <row r="13">
      <c r="A13" s="4" t="inlineStr">
        <is>
          <t>Unaudited pro forma weighted average common shares outstanding - diluted</t>
        </is>
      </c>
      <c r="J13" s="6" t="n">
        <v>36071015</v>
      </c>
    </row>
    <row r="14">
      <c r="A14" s="4" t="inlineStr">
        <is>
          <t>Basic</t>
        </is>
      </c>
      <c r="J14" s="8" t="n">
        <v>0.07000000000000001</v>
      </c>
    </row>
    <row r="15">
      <c r="A15" s="4" t="inlineStr">
        <is>
          <t>Diluted</t>
        </is>
      </c>
      <c r="J15" s="8" t="n">
        <v>0.07000000000000001</v>
      </c>
    </row>
  </sheetData>
  <mergeCells count="4">
    <mergeCell ref="A1:A2"/>
    <mergeCell ref="B1:G1"/>
    <mergeCell ref="H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9" customWidth="1" min="1" max="1"/>
    <col width="21" customWidth="1" min="2" max="2"/>
    <col width="21" customWidth="1" min="3" max="3"/>
    <col width="24" customWidth="1" min="4" max="4"/>
    <col width="24" customWidth="1" min="5" max="5"/>
    <col width="24" customWidth="1" min="6" max="6"/>
    <col width="21" customWidth="1" min="7" max="7"/>
    <col width="24" customWidth="1" min="8" max="8"/>
    <col width="21" customWidth="1" min="9" max="9"/>
    <col width="24" customWidth="1" min="10" max="10"/>
    <col width="21" customWidth="1" min="11" max="11"/>
    <col width="21" customWidth="1" min="12" max="12"/>
  </cols>
  <sheetData>
    <row r="1">
      <c r="A1" s="1" t="inlineStr">
        <is>
          <t>Commitments and Contingencies - Additional Information (Detail) $ in Thousands</t>
        </is>
      </c>
      <c r="B1" s="2" t="inlineStr">
        <is>
          <t>1 Months Ended</t>
        </is>
      </c>
      <c r="F1" s="2" t="inlineStr">
        <is>
          <t>3 Months Ended</t>
        </is>
      </c>
      <c r="H1" s="2" t="inlineStr">
        <is>
          <t>9 Months Ended</t>
        </is>
      </c>
      <c r="J1" s="2" t="inlineStr">
        <is>
          <t>12 Months Ended</t>
        </is>
      </c>
    </row>
    <row r="2">
      <c r="B2" s="2" t="inlineStr">
        <is>
          <t>Jan. 31, 2019USD ($)</t>
        </is>
      </c>
      <c r="C2" s="2" t="inlineStr">
        <is>
          <t>Jan. 31, 2019USD ($)</t>
        </is>
      </c>
      <c r="D2" s="2" t="inlineStr">
        <is>
          <t>Aug. 31, 2018USD ($)ft²</t>
        </is>
      </c>
      <c r="E2" s="2" t="inlineStr">
        <is>
          <t>Jan. 31, 2018USD ($)ft²</t>
        </is>
      </c>
      <c r="F2" s="2" t="inlineStr">
        <is>
          <t>Sep. 27, 2020USD ($)ft²</t>
        </is>
      </c>
      <c r="G2" s="2" t="inlineStr">
        <is>
          <t>Sep. 29, 2019USD ($)</t>
        </is>
      </c>
      <c r="H2" s="2" t="inlineStr">
        <is>
          <t>Sep. 27, 2020USD ($)ft²</t>
        </is>
      </c>
      <c r="I2" s="2" t="inlineStr">
        <is>
          <t>Sep. 29, 2019USD ($)</t>
        </is>
      </c>
      <c r="J2" s="2" t="inlineStr">
        <is>
          <t>Dec. 29, 2019USD ($)ft²</t>
        </is>
      </c>
      <c r="K2" s="2" t="inlineStr">
        <is>
          <t>Dec. 30, 2018USD ($)</t>
        </is>
      </c>
      <c r="L2" s="2" t="inlineStr">
        <is>
          <t>Dec. 31, 2017USD ($)</t>
        </is>
      </c>
    </row>
    <row r="3">
      <c r="A3" s="3" t="inlineStr">
        <is>
          <t>Commitments And Contingencies [Line Items]</t>
        </is>
      </c>
    </row>
    <row r="4">
      <c r="A4" s="4" t="inlineStr">
        <is>
          <t>Rent expense</t>
        </is>
      </c>
      <c r="F4" s="5" t="n">
        <v>109</v>
      </c>
      <c r="G4" s="5" t="n">
        <v>93</v>
      </c>
      <c r="H4" s="5" t="n">
        <v>331</v>
      </c>
      <c r="I4" s="5" t="n">
        <v>255</v>
      </c>
      <c r="J4" s="5" t="n">
        <v>358</v>
      </c>
      <c r="K4" s="5" t="n">
        <v>359</v>
      </c>
      <c r="L4" s="5" t="n">
        <v>160</v>
      </c>
    </row>
    <row r="5">
      <c r="A5" s="4" t="inlineStr">
        <is>
          <t>Long-term supply contracts costs</t>
        </is>
      </c>
      <c r="F5" s="5" t="n">
        <v>22341</v>
      </c>
      <c r="G5" s="5" t="n">
        <v>13770</v>
      </c>
      <c r="H5" s="5" t="n">
        <v>41527</v>
      </c>
      <c r="I5" s="5" t="n">
        <v>36810</v>
      </c>
      <c r="J5" s="5" t="n">
        <v>54380</v>
      </c>
      <c r="K5" s="6" t="n">
        <v>41728</v>
      </c>
      <c r="L5" s="5" t="n">
        <v>31194</v>
      </c>
    </row>
    <row r="6">
      <c r="A6" s="4" t="inlineStr">
        <is>
          <t>Other Income</t>
        </is>
      </c>
    </row>
    <row r="7">
      <c r="A7" s="3" t="inlineStr">
        <is>
          <t>Commitments And Contingencies [Line Items]</t>
        </is>
      </c>
    </row>
    <row r="8">
      <c r="A8" s="4" t="inlineStr">
        <is>
          <t>Gain on lawsuit settlement</t>
        </is>
      </c>
      <c r="B8" s="5" t="n">
        <v>1200</v>
      </c>
      <c r="C8" s="5" t="n">
        <v>1200</v>
      </c>
    </row>
    <row r="9">
      <c r="A9" s="4" t="inlineStr">
        <is>
          <t>Selling, General and Administrative Expenses</t>
        </is>
      </c>
    </row>
    <row r="10">
      <c r="A10" s="3" t="inlineStr">
        <is>
          <t>Commitments And Contingencies [Line Items]</t>
        </is>
      </c>
    </row>
    <row r="11">
      <c r="A11" s="4" t="inlineStr">
        <is>
          <t>Gain on lawsuit settlement</t>
        </is>
      </c>
      <c r="K11" s="6" t="n">
        <v>1000</v>
      </c>
    </row>
    <row r="12">
      <c r="A12" s="4" t="inlineStr">
        <is>
          <t>Settlement cost</t>
        </is>
      </c>
      <c r="K12" s="5" t="n">
        <v>271</v>
      </c>
    </row>
    <row r="13">
      <c r="A13" s="4" t="inlineStr">
        <is>
          <t>Austin, Texas</t>
        </is>
      </c>
    </row>
    <row r="14">
      <c r="A14" s="3" t="inlineStr">
        <is>
          <t>Commitments And Contingencies [Line Items]</t>
        </is>
      </c>
    </row>
    <row r="15">
      <c r="A15" s="4" t="inlineStr">
        <is>
          <t>Area of office space leased | ft²</t>
        </is>
      </c>
      <c r="D15" s="6" t="n">
        <v>7120</v>
      </c>
      <c r="F15" s="6" t="n">
        <v>9082</v>
      </c>
      <c r="H15" s="6" t="n">
        <v>9082</v>
      </c>
      <c r="J15" s="6" t="n">
        <v>9082</v>
      </c>
    </row>
    <row r="16">
      <c r="A16" s="4" t="inlineStr">
        <is>
          <t>Lease expiration period</t>
        </is>
      </c>
      <c r="D16" s="4" t="inlineStr">
        <is>
          <t>2026-04</t>
        </is>
      </c>
      <c r="H16" s="4" t="inlineStr">
        <is>
          <t>2026-04</t>
        </is>
      </c>
      <c r="J16" s="4" t="inlineStr">
        <is>
          <t>2026-04</t>
        </is>
      </c>
    </row>
    <row r="17">
      <c r="A17" s="4" t="inlineStr">
        <is>
          <t>Lease options to extend period</t>
        </is>
      </c>
      <c r="D17" s="4" t="inlineStr">
        <is>
          <t>5 years</t>
        </is>
      </c>
      <c r="H17" s="4" t="inlineStr">
        <is>
          <t>5 years</t>
        </is>
      </c>
      <c r="J17" s="4" t="inlineStr">
        <is>
          <t>5 years</t>
        </is>
      </c>
    </row>
    <row r="18">
      <c r="A18" s="4" t="inlineStr">
        <is>
          <t>Base rent charges</t>
        </is>
      </c>
      <c r="D18" s="5" t="n">
        <v>17</v>
      </c>
      <c r="H18" s="5" t="n">
        <v>19</v>
      </c>
      <c r="J18" s="5" t="n">
        <v>19</v>
      </c>
    </row>
    <row r="19">
      <c r="A19" s="4" t="inlineStr">
        <is>
          <t>Webb City, Missouri</t>
        </is>
      </c>
    </row>
    <row r="20">
      <c r="A20" s="3" t="inlineStr">
        <is>
          <t>Commitments And Contingencies [Line Items]</t>
        </is>
      </c>
    </row>
    <row r="21">
      <c r="A21" s="4" t="inlineStr">
        <is>
          <t>Area of office space leased | ft²</t>
        </is>
      </c>
      <c r="E21" s="6" t="n">
        <v>3000</v>
      </c>
      <c r="F21" s="6" t="n">
        <v>5000</v>
      </c>
      <c r="H21" s="6" t="n">
        <v>5000</v>
      </c>
    </row>
    <row r="22">
      <c r="A22" s="4" t="inlineStr">
        <is>
          <t>Base rent charges</t>
        </is>
      </c>
      <c r="E22" s="5" t="n">
        <v>33</v>
      </c>
      <c r="H22" s="5" t="n">
        <v>55</v>
      </c>
    </row>
    <row r="23">
      <c r="A23" s="4" t="inlineStr">
        <is>
          <t>Operating lease expiration date</t>
        </is>
      </c>
      <c r="E23" s="4" t="inlineStr">
        <is>
          <t>Dec. 31,
		2020</t>
        </is>
      </c>
      <c r="H23" s="4" t="inlineStr">
        <is>
          <t>Dec. 31,
		2021</t>
        </is>
      </c>
    </row>
    <row r="24">
      <c r="A24" s="4" t="inlineStr">
        <is>
          <t>Springfield, Missouri</t>
        </is>
      </c>
    </row>
    <row r="25">
      <c r="A25" s="3" t="inlineStr">
        <is>
          <t>Commitments And Contingencies [Line Items]</t>
        </is>
      </c>
    </row>
    <row r="26">
      <c r="A26" s="4" t="inlineStr">
        <is>
          <t>Area of office space leased | ft²</t>
        </is>
      </c>
      <c r="F26" s="6" t="n">
        <v>3750</v>
      </c>
      <c r="H26" s="6" t="n">
        <v>3750</v>
      </c>
    </row>
    <row r="27">
      <c r="A27" s="4" t="inlineStr">
        <is>
          <t>Base rent charges</t>
        </is>
      </c>
      <c r="H27" s="5" t="n">
        <v>85</v>
      </c>
    </row>
    <row r="28">
      <c r="A28" s="4" t="inlineStr">
        <is>
          <t>Operating lease expiration date</t>
        </is>
      </c>
      <c r="H28" s="4" t="inlineStr">
        <is>
          <t>Sep. 30,
		2023</t>
        </is>
      </c>
    </row>
  </sheetData>
  <mergeCells count="5">
    <mergeCell ref="A1:A2"/>
    <mergeCell ref="B1:E1"/>
    <mergeCell ref="F1:G1"/>
    <mergeCell ref="H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Under Noncancelable Operating Leases (Detail) - USD ($) $ in Thousands</t>
        </is>
      </c>
      <c r="B1" s="2" t="inlineStr">
        <is>
          <t>Sep. 27, 2020</t>
        </is>
      </c>
      <c r="C1" s="2" t="inlineStr">
        <is>
          <t>Dec. 29, 2019</t>
        </is>
      </c>
    </row>
    <row r="2">
      <c r="A2" s="3" t="inlineStr">
        <is>
          <t>Commitments and Contingencies Disclosure [Abstract]</t>
        </is>
      </c>
    </row>
    <row r="3">
      <c r="A3" s="4" t="inlineStr">
        <is>
          <t>2020 (remaining twenty-six weeks)</t>
        </is>
      </c>
      <c r="B3" s="5" t="n">
        <v>494</v>
      </c>
    </row>
    <row r="4">
      <c r="A4" s="4" t="inlineStr">
        <is>
          <t>2020</t>
        </is>
      </c>
      <c r="C4" s="5" t="n">
        <v>1012</v>
      </c>
    </row>
    <row r="5">
      <c r="A5" s="4" t="inlineStr">
        <is>
          <t>2021</t>
        </is>
      </c>
      <c r="B5" s="6" t="n">
        <v>1989</v>
      </c>
      <c r="C5" s="6" t="n">
        <v>302</v>
      </c>
    </row>
    <row r="6">
      <c r="A6" s="4" t="inlineStr">
        <is>
          <t>2022</t>
        </is>
      </c>
      <c r="B6" s="6" t="n">
        <v>1362</v>
      </c>
      <c r="C6" s="6" t="n">
        <v>311</v>
      </c>
    </row>
    <row r="7">
      <c r="A7" s="4" t="inlineStr">
        <is>
          <t>2023</t>
        </is>
      </c>
      <c r="B7" s="6" t="n">
        <v>1121</v>
      </c>
      <c r="C7" s="6" t="n">
        <v>320</v>
      </c>
    </row>
    <row r="8">
      <c r="A8" s="4" t="inlineStr">
        <is>
          <t>2024</t>
        </is>
      </c>
      <c r="B8" s="6" t="n">
        <v>329</v>
      </c>
      <c r="C8" s="6" t="n">
        <v>329</v>
      </c>
    </row>
    <row r="9">
      <c r="A9" s="4" t="inlineStr">
        <is>
          <t>Thereafter</t>
        </is>
      </c>
      <c r="B9" s="6" t="n">
        <v>454</v>
      </c>
      <c r="C9" s="6" t="n">
        <v>451</v>
      </c>
    </row>
    <row r="10">
      <c r="A10" s="4" t="inlineStr">
        <is>
          <t>Total</t>
        </is>
      </c>
      <c r="B10" s="5" t="n">
        <v>5749</v>
      </c>
      <c r="C10" s="5" t="n">
        <v>27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 Additional Information (Detail) - USD ($) $ / shares in Units, $ in Thousands</t>
        </is>
      </c>
      <c r="B1" s="2" t="inlineStr">
        <is>
          <t>Jun. 09, 2020</t>
        </is>
      </c>
      <c r="C1" s="2" t="inlineStr">
        <is>
          <t>Aug. 31, 2020</t>
        </is>
      </c>
      <c r="D1" s="2" t="inlineStr">
        <is>
          <t>Nov. 30, 2019</t>
        </is>
      </c>
      <c r="E1" s="2" t="inlineStr">
        <is>
          <t>Feb. 28, 2019</t>
        </is>
      </c>
      <c r="F1" s="2" t="inlineStr">
        <is>
          <t>May 31, 2019</t>
        </is>
      </c>
      <c r="G1" s="2" t="inlineStr">
        <is>
          <t>Apr. 30, 2019</t>
        </is>
      </c>
      <c r="H1" s="2" t="inlineStr">
        <is>
          <t>Sep. 27, 2020</t>
        </is>
      </c>
      <c r="I1" s="2" t="inlineStr">
        <is>
          <t>Sep. 29, 2019</t>
        </is>
      </c>
      <c r="J1" s="2" t="inlineStr">
        <is>
          <t>Jun. 30, 2019</t>
        </is>
      </c>
      <c r="K1" s="2" t="inlineStr">
        <is>
          <t>Mar. 31, 2019</t>
        </is>
      </c>
      <c r="L1" s="2" t="inlineStr">
        <is>
          <t>Sep. 27, 2020</t>
        </is>
      </c>
      <c r="M1" s="2" t="inlineStr">
        <is>
          <t>Sep. 29, 2019</t>
        </is>
      </c>
      <c r="N1" s="2" t="inlineStr">
        <is>
          <t>Dec. 29, 2019</t>
        </is>
      </c>
      <c r="O1" s="2" t="inlineStr">
        <is>
          <t>Dec. 30, 2018</t>
        </is>
      </c>
      <c r="P1" s="2" t="inlineStr">
        <is>
          <t>Dec. 31, 2017</t>
        </is>
      </c>
    </row>
    <row r="2">
      <c r="A2" s="3" t="inlineStr">
        <is>
          <t>Related Party Transaction [Line Items]</t>
        </is>
      </c>
    </row>
    <row r="3">
      <c r="A3" s="4" t="inlineStr">
        <is>
          <t>Interest income receivable</t>
        </is>
      </c>
      <c r="N3" s="5" t="n">
        <v>31</v>
      </c>
    </row>
    <row r="4">
      <c r="A4" s="4" t="inlineStr">
        <is>
          <t>Repayment of notes receivable provided to related parties</t>
        </is>
      </c>
      <c r="C4" s="5" t="n">
        <v>800</v>
      </c>
      <c r="L4" s="5" t="n">
        <v>846</v>
      </c>
      <c r="N4" s="6" t="n">
        <v>3200</v>
      </c>
    </row>
    <row r="5">
      <c r="A5" s="4" t="inlineStr">
        <is>
          <t>Interest income with promissory notes</t>
        </is>
      </c>
      <c r="H5" s="5" t="n">
        <v>10</v>
      </c>
      <c r="I5" s="5" t="n">
        <v>45</v>
      </c>
      <c r="L5" s="6" t="n">
        <v>24</v>
      </c>
      <c r="M5" s="5" t="n">
        <v>140</v>
      </c>
      <c r="N5" s="6" t="n">
        <v>146</v>
      </c>
    </row>
    <row r="6">
      <c r="A6" s="4" t="inlineStr">
        <is>
          <t>Shares purchase price per share</t>
        </is>
      </c>
      <c r="F6" s="7" t="n">
        <v>5.0087</v>
      </c>
      <c r="G6" s="7" t="n">
        <v>5.0087</v>
      </c>
    </row>
    <row r="7">
      <c r="A7" s="4" t="inlineStr">
        <is>
          <t>Number of common stock issued and sold during the period</t>
        </is>
      </c>
      <c r="J7" s="5" t="n">
        <v>7094</v>
      </c>
      <c r="K7" s="5" t="n">
        <v>7003</v>
      </c>
      <c r="N7" s="6" t="n">
        <v>14097</v>
      </c>
    </row>
    <row r="8">
      <c r="A8" s="4" t="inlineStr">
        <is>
          <t>Number of common stock shares repurchase during the period</t>
        </is>
      </c>
      <c r="F8" s="6" t="n">
        <v>2852770</v>
      </c>
      <c r="G8" s="6" t="n">
        <v>2852770</v>
      </c>
    </row>
    <row r="9">
      <c r="A9" s="4" t="inlineStr">
        <is>
          <t>Proceed from repurchase of common stock</t>
        </is>
      </c>
      <c r="F9" s="5" t="n">
        <v>14289</v>
      </c>
      <c r="G9" s="5" t="n">
        <v>14289</v>
      </c>
      <c r="M9" s="6" t="n">
        <v>14289</v>
      </c>
      <c r="N9" s="6" t="n">
        <v>14289</v>
      </c>
    </row>
    <row r="10">
      <c r="A10" s="4" t="inlineStr">
        <is>
          <t>Proceeds from exercise of warrant</t>
        </is>
      </c>
      <c r="L10" s="6" t="n">
        <v>282</v>
      </c>
    </row>
    <row r="11">
      <c r="A11" s="4" t="inlineStr">
        <is>
          <t>Manna Tree Partners</t>
        </is>
      </c>
    </row>
    <row r="12">
      <c r="A12" s="3" t="inlineStr">
        <is>
          <t>Related Party Transaction [Line Items]</t>
        </is>
      </c>
    </row>
    <row r="13">
      <c r="A13" s="4" t="inlineStr">
        <is>
          <t>Number of common stock shares issued and sold during the period</t>
        </is>
      </c>
      <c r="G13" s="6" t="n">
        <v>2815012</v>
      </c>
    </row>
    <row r="14">
      <c r="A14" s="4" t="inlineStr">
        <is>
          <t>Shares purchase price per share</t>
        </is>
      </c>
      <c r="G14" s="7" t="n">
        <v>5.3286</v>
      </c>
    </row>
    <row r="15">
      <c r="A15" s="4" t="inlineStr">
        <is>
          <t>Number of common stock issued and sold during the period</t>
        </is>
      </c>
      <c r="G15" s="5" t="n">
        <v>15000</v>
      </c>
    </row>
    <row r="16">
      <c r="A16" s="4" t="inlineStr">
        <is>
          <t>Sandpebble Builders Preconstruction, Inc</t>
        </is>
      </c>
    </row>
    <row r="17">
      <c r="A17" s="3" t="inlineStr">
        <is>
          <t>Related Party Transaction [Line Items]</t>
        </is>
      </c>
    </row>
    <row r="18">
      <c r="A18" s="4" t="inlineStr">
        <is>
          <t>Paid to related party</t>
        </is>
      </c>
      <c r="H18" s="5" t="n">
        <v>178</v>
      </c>
      <c r="I18" s="5" t="n">
        <v>110</v>
      </c>
      <c r="L18" s="5" t="n">
        <v>541</v>
      </c>
      <c r="M18" s="5" t="n">
        <v>347</v>
      </c>
      <c r="N18" s="6" t="n">
        <v>556</v>
      </c>
      <c r="O18" s="5" t="n">
        <v>211</v>
      </c>
      <c r="P18" s="5" t="n">
        <v>1200</v>
      </c>
    </row>
    <row r="19">
      <c r="A19" s="4" t="inlineStr">
        <is>
          <t>Note Receivable | Founder and Former Board of Directors</t>
        </is>
      </c>
    </row>
    <row r="20">
      <c r="A20" s="3" t="inlineStr">
        <is>
          <t>Related Party Transaction [Line Items]</t>
        </is>
      </c>
    </row>
    <row r="21">
      <c r="A21" s="4" t="inlineStr">
        <is>
          <t>Promissory notes issued</t>
        </is>
      </c>
      <c r="E21" s="5" t="n">
        <v>4000</v>
      </c>
    </row>
    <row r="22">
      <c r="A22" s="4" t="inlineStr">
        <is>
          <t>Promissory maturity date</t>
        </is>
      </c>
      <c r="E22" s="4" t="inlineStr">
        <is>
          <t>Aug. 7,
		2022</t>
        </is>
      </c>
    </row>
    <row r="23">
      <c r="A23" s="4" t="inlineStr">
        <is>
          <t>Repayment of notes receivable provided to related parties</t>
        </is>
      </c>
      <c r="D23" s="5" t="n">
        <v>3200</v>
      </c>
      <c r="N23" s="5" t="n">
        <v>3200</v>
      </c>
    </row>
    <row r="24">
      <c r="A24" s="4" t="inlineStr">
        <is>
          <t>LIBOR | Note Receivable | Founder and Former Board of Directors</t>
        </is>
      </c>
    </row>
    <row r="25">
      <c r="A25" s="3" t="inlineStr">
        <is>
          <t>Related Party Transaction [Line Items]</t>
        </is>
      </c>
    </row>
    <row r="26">
      <c r="A26" s="4" t="inlineStr">
        <is>
          <t>Promissory notes interest rate</t>
        </is>
      </c>
      <c r="E26" s="4" t="inlineStr">
        <is>
          <t>2.00%</t>
        </is>
      </c>
    </row>
    <row r="27">
      <c r="A27" s="4" t="inlineStr">
        <is>
          <t>Guarantor</t>
        </is>
      </c>
    </row>
    <row r="28">
      <c r="A28" s="3" t="inlineStr">
        <is>
          <t>Related Party Transaction [Line Items]</t>
        </is>
      </c>
    </row>
    <row r="29">
      <c r="A29" s="4" t="inlineStr">
        <is>
          <t>Warrants issued to purchase of common stock shares</t>
        </is>
      </c>
      <c r="B29" s="6" t="n">
        <v>196800</v>
      </c>
      <c r="N29" s="6" t="n">
        <v>196800</v>
      </c>
    </row>
    <row r="30">
      <c r="A30" s="4" t="inlineStr">
        <is>
          <t>Warrant exercise price per share</t>
        </is>
      </c>
      <c r="B30" s="8" t="n">
        <v>1.43</v>
      </c>
      <c r="N30" s="8" t="n">
        <v>1.43</v>
      </c>
    </row>
    <row r="31">
      <c r="A31" s="4" t="inlineStr">
        <is>
          <t>Proceeds from exercise of warrant</t>
        </is>
      </c>
      <c r="B31" s="5" t="n">
        <v>2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401(K) Savings Plan - Additional Information (Detail) - USD ($) $ in Thousands</t>
        </is>
      </c>
      <c r="B1" s="2" t="inlineStr">
        <is>
          <t>12 Months Ended</t>
        </is>
      </c>
    </row>
    <row r="2">
      <c r="B2" s="2" t="inlineStr">
        <is>
          <t>Dec. 29, 2019</t>
        </is>
      </c>
      <c r="C2" s="2" t="inlineStr">
        <is>
          <t>Dec. 30, 2018</t>
        </is>
      </c>
      <c r="D2" s="2" t="inlineStr">
        <is>
          <t>Dec. 31, 2017</t>
        </is>
      </c>
    </row>
    <row r="3">
      <c r="A3" s="4" t="inlineStr">
        <is>
          <t>401(k) Saving Plan</t>
        </is>
      </c>
    </row>
    <row r="4">
      <c r="A4" s="3" t="inlineStr">
        <is>
          <t>Defined Benefit Plan Disclosure [Line Items]</t>
        </is>
      </c>
    </row>
    <row r="5">
      <c r="A5" s="4" t="inlineStr">
        <is>
          <t>Contributions made by the company</t>
        </is>
      </c>
      <c r="B5" s="5" t="n">
        <v>246</v>
      </c>
      <c r="C5" s="5" t="n">
        <v>245</v>
      </c>
      <c r="D5" s="5" t="n">
        <v>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4" customWidth="1" min="7" max="7"/>
    <col width="14" customWidth="1" min="8" max="8"/>
  </cols>
  <sheetData>
    <row r="1">
      <c r="A1" s="1" t="inlineStr">
        <is>
          <t>Subsequent Events - Additional Information (Detail) - USD ($)</t>
        </is>
      </c>
      <c r="B1" s="2" t="inlineStr">
        <is>
          <t>Jul. 22, 2020</t>
        </is>
      </c>
      <c r="C1" s="2" t="inlineStr">
        <is>
          <t>Feb. 29, 2020</t>
        </is>
      </c>
      <c r="D1" s="2" t="inlineStr">
        <is>
          <t>Sep. 27, 2020</t>
        </is>
      </c>
      <c r="E1" s="2" t="inlineStr">
        <is>
          <t>Dec. 29, 2019</t>
        </is>
      </c>
      <c r="F1" s="2" t="inlineStr">
        <is>
          <t>Oct. 31, 2020</t>
        </is>
      </c>
      <c r="G1" s="2" t="inlineStr">
        <is>
          <t>Oct. 31, 2017</t>
        </is>
      </c>
      <c r="H1" s="2" t="inlineStr">
        <is>
          <t>Oct. 04, 2017</t>
        </is>
      </c>
    </row>
    <row r="2">
      <c r="A2" s="3" t="inlineStr">
        <is>
          <t>Subsequent Event [Line Items]</t>
        </is>
      </c>
    </row>
    <row r="3">
      <c r="A3" s="4" t="inlineStr">
        <is>
          <t>Forward stock split</t>
        </is>
      </c>
      <c r="D3" s="4" t="inlineStr">
        <is>
          <t>2.46-for-1</t>
        </is>
      </c>
    </row>
    <row r="4">
      <c r="A4" s="4" t="inlineStr">
        <is>
          <t>PNC Bank, National Association | Credit Facility</t>
        </is>
      </c>
    </row>
    <row r="5">
      <c r="A5" s="3" t="inlineStr">
        <is>
          <t>Subsequent Event [Line Items]</t>
        </is>
      </c>
    </row>
    <row r="6">
      <c r="A6" s="4" t="inlineStr">
        <is>
          <t>Debt instrument maturity date</t>
        </is>
      </c>
      <c r="E6" s="4" t="inlineStr">
        <is>
          <t>Oct. 4,
		2022</t>
        </is>
      </c>
    </row>
    <row r="7">
      <c r="A7" s="4" t="inlineStr">
        <is>
          <t>PNC Bank, National Association | Equipment Loan</t>
        </is>
      </c>
    </row>
    <row r="8">
      <c r="A8" s="3" t="inlineStr">
        <is>
          <t>Subsequent Event [Line Items]</t>
        </is>
      </c>
    </row>
    <row r="9">
      <c r="A9" s="4" t="inlineStr">
        <is>
          <t>Line of credit facility maximum borrowing capacity</t>
        </is>
      </c>
      <c r="H9" s="5" t="n">
        <v>1500000</v>
      </c>
    </row>
    <row r="10">
      <c r="A10" s="4" t="inlineStr">
        <is>
          <t>PNC Bank | Credit Facility</t>
        </is>
      </c>
    </row>
    <row r="11">
      <c r="A11" s="3" t="inlineStr">
        <is>
          <t>Subsequent Event [Line Items]</t>
        </is>
      </c>
    </row>
    <row r="12">
      <c r="A12" s="4" t="inlineStr">
        <is>
          <t>Debt instrument maturity date</t>
        </is>
      </c>
      <c r="D12" s="4" t="inlineStr">
        <is>
          <t>Oct. 31,
		2022</t>
        </is>
      </c>
    </row>
    <row r="13">
      <c r="A13" s="4" t="inlineStr">
        <is>
          <t>PNC Bank | Credit Facility | Fourth Amendment Loan</t>
        </is>
      </c>
    </row>
    <row r="14">
      <c r="A14" s="3" t="inlineStr">
        <is>
          <t>Subsequent Event [Line Items]</t>
        </is>
      </c>
    </row>
    <row r="15">
      <c r="A15" s="4" t="inlineStr">
        <is>
          <t>Line of credit facility maximum borrowing capacity</t>
        </is>
      </c>
      <c r="C15" s="5" t="n">
        <v>17700000</v>
      </c>
    </row>
    <row r="16">
      <c r="A16" s="4" t="inlineStr">
        <is>
          <t>PNC Bank | Equipment Loan</t>
        </is>
      </c>
    </row>
    <row r="17">
      <c r="A17" s="3" t="inlineStr">
        <is>
          <t>Subsequent Event [Line Items]</t>
        </is>
      </c>
    </row>
    <row r="18">
      <c r="A18" s="4" t="inlineStr">
        <is>
          <t>Line of credit facility maximum borrowing capacity</t>
        </is>
      </c>
      <c r="G18" s="5" t="n">
        <v>1500000</v>
      </c>
    </row>
    <row r="19">
      <c r="A19" s="4" t="inlineStr">
        <is>
          <t>PNC Bank | Equipment Loan | Fourth Amendment Loan</t>
        </is>
      </c>
    </row>
    <row r="20">
      <c r="A20" s="3" t="inlineStr">
        <is>
          <t>Subsequent Event [Line Items]</t>
        </is>
      </c>
    </row>
    <row r="21">
      <c r="A21" s="4" t="inlineStr">
        <is>
          <t>Line of credit facility maximum borrowing capacity</t>
        </is>
      </c>
      <c r="C21" s="6" t="n">
        <v>3000000</v>
      </c>
    </row>
    <row r="22">
      <c r="A22" s="4" t="inlineStr">
        <is>
          <t>Subsequent Event</t>
        </is>
      </c>
    </row>
    <row r="23">
      <c r="A23" s="3" t="inlineStr">
        <is>
          <t>Subsequent Event [Line Items]</t>
        </is>
      </c>
    </row>
    <row r="24">
      <c r="A24" s="4" t="inlineStr">
        <is>
          <t>Forward stock split</t>
        </is>
      </c>
      <c r="B24" s="4" t="inlineStr">
        <is>
          <t>2.46-for-1</t>
        </is>
      </c>
    </row>
    <row r="25">
      <c r="A25" s="4" t="inlineStr">
        <is>
          <t>Subsequent Event | PNC Bank, National Association | Credit Facility | Fourth Amendment Loan</t>
        </is>
      </c>
    </row>
    <row r="26">
      <c r="A26" s="3" t="inlineStr">
        <is>
          <t>Subsequent Event [Line Items]</t>
        </is>
      </c>
    </row>
    <row r="27">
      <c r="A27" s="4" t="inlineStr">
        <is>
          <t>Line of credit facility maximum borrowing capacity</t>
        </is>
      </c>
      <c r="C27" s="6" t="n">
        <v>17700000</v>
      </c>
    </row>
    <row r="28">
      <c r="A28" s="4" t="inlineStr">
        <is>
          <t>Subsequent Event | PNC Bank, National Association | Equipment Loan | Fourth Amendment Loan</t>
        </is>
      </c>
    </row>
    <row r="29">
      <c r="A29" s="3" t="inlineStr">
        <is>
          <t>Subsequent Event [Line Items]</t>
        </is>
      </c>
    </row>
    <row r="30">
      <c r="A30" s="4" t="inlineStr">
        <is>
          <t>Line of credit facility maximum borrowing capacity</t>
        </is>
      </c>
      <c r="C30" s="5" t="n">
        <v>3000000</v>
      </c>
    </row>
    <row r="31">
      <c r="A31" s="4" t="inlineStr">
        <is>
          <t>Debt instrument maturity date</t>
        </is>
      </c>
      <c r="C31" s="4" t="inlineStr">
        <is>
          <t>Oct. 4,
		2021</t>
        </is>
      </c>
    </row>
    <row r="32">
      <c r="A32" s="4" t="inlineStr">
        <is>
          <t>Subsequent Event | PNC Bank</t>
        </is>
      </c>
    </row>
    <row r="33">
      <c r="A33" s="3" t="inlineStr">
        <is>
          <t>Subsequent Event [Line Items]</t>
        </is>
      </c>
    </row>
    <row r="34">
      <c r="A34" s="4" t="inlineStr">
        <is>
          <t>Investment account</t>
        </is>
      </c>
      <c r="F34" s="5" t="n">
        <v>7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27, 2020</t>
        </is>
      </c>
      <c r="C2" s="2" t="inlineStr">
        <is>
          <t>Dec. 29, 2019</t>
        </is>
      </c>
    </row>
    <row r="3">
      <c r="A3" s="3" t="inlineStr">
        <is>
          <t>Accounting Policies [Abstract]</t>
        </is>
      </c>
    </row>
    <row r="4">
      <c r="A4" s="4" t="inlineStr">
        <is>
          <t>Summary of Significant Accounting Policies</t>
        </is>
      </c>
      <c r="B4" s="4" t="inlineStr">
        <is>
          <t>2. Summary of Significant Accounting Policies The significant accounting policies and estimates used in preparation of the unaudited condensed consolidated financial statements are described in the Company’s audited consolidated financial statements as of and for the fiscal year ended December 29, 2019, and the notes thereto, which are included in the Prospectus. Except as detailed below, there have been no material changes to the Company’s significant accounting policies during the 39-week period ended September 27, 2020. Use of Estimates: The Company does not currently anticipate that the COVID-19 pandemic will have a material impact on the timelines for the Company’s product development and expansion efforts and the Company’s corporate development objectives. Because future COVID-19 developments are highly uncertain and cannot be predicted with confidence at this time, estimates and assumptions about future events and their effects cannot be determined with certainty and therefore require the exercise of judgment. As of the date of issuance of these unaudited condensed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unaudited condensed consolidated financial statements as soon as they become known. Actual results could differ from those estimates and any such differences may be material to the Company’s unaudited condensed consolidated financial statements. Deferred Offering Costs: The Company capitalized certain legal, accounting and other third-party fees that are directly related to the Company’s in-process equity financings until such financings were completed. Upon closing the IPO in August 2020, all deferred offering costs were reclassified from prepaid and other current assets and recorded against the IPO proceeds reducing additional paid-in capital. Recently Adopted Accounting Pronouncements: The new accounting pronouncements recently adopted by the Company are described in the Company’s audited consolidated financial statements as of and for the fiscal year ended December 29, 2019, and the notes thereto, which are included in the Prospectus. Except as described below, there have been no new accounting pronouncements adopted by the Company during the 39-week period ended September 27, 2020. In August 2018, the FASB issued ASU 2018-13, Fair Value Measurement (Topic 820): Disclosure Framework-Changes to the Disclosure Requirements for Fair Value Measurement In March 2020, the FASB issued ASU 2020-04, Reference Rate Reform (Topic 848), Facilitation of the Effects of Reference Rate Reform on Financial Reporting Recently Issued Accounting Pronouncements Not Yet Adopted: In February 2016, the FASB issued ASU 2016-02, Leases (Topic 842) (“ASU 2016-02”) and also issued subsequent amendments to the initial guidance, ASU 2017-13, ASU 2018-01, ASU 2018-10, ASU 2018-11, ASU 2018-20, ASU 2019-01, ASU 2019-10, ASU 2020-02, and ASU 2020-05 (collectively, “Topic 842”). The guidance in Topic 842 supersedes the leasing guidance in Topic 840, Leases .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unaudited condensed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Company expects to adopt Topic 842 retrospectively at the beginning of the period of adoption, December 27, 2021, through a cumulative-effect adjustment, and will not apply the new standard to comparative periods presented. The new standard provides a number of practical expedients. Upon adoption, the Company expects to elect all of the practical expedients available. The Company is currently evaluating the impact of its pending adoption of Topic 842 on its consolidated financial statements. It is anticipated that the primary impact of the adoption of Topic 842 will be the recording of a right-of-use asset and lease liability of similar amount on the Company’s condensed consolidated balance sheet. In June 2016, the FASB issued ASU 2016-13, Financial Instruments — Credit Losses (Topic 326), Measurement of Credit Losses on Financial Instruments In December 2019, the FASB issued ASU No. 2019-12, Income Taxes (Topic 740), Simplifying the Accounting for Income Taxes</t>
        </is>
      </c>
      <c r="C4" s="4" t="inlineStr">
        <is>
          <t>2. Summary of Significant Accounting Policies
Use of Estimates:
Unaudited Pro Forma Information:
The unaudited pro forma basic and diluted net income per share for
the year ended December 29, 2019 assumes the automatic
conversion of all outstanding shares of Preferred Stock into shares
of the Company’s common stock immediately upon the closing of
the Company’s planned IPO, as though the conversion had
occurred as of the beginning of the period. The shares of the
Company’s common stock expected to be issued, and the related
net proceeds expected to be received, in connection with the
planned IPO are excluded from such pro forma information.
Concentrations of Credit Risk and Significant Customers:
As of December 30, 2018 and December 29, 2019, the Company had
customers that individually represented 10% or more of the
Company’s accounts receivable, net and customers that
individually exceeded 10% or more of the Company’s net
revenue for the years ended December 31, 2017, December 30,
2018 and December 29, 2019. The percentage of net revenue from
these significant customers during the years ended December 31,
2017, December 30, 2018 and December 29, 2019, and accounts
receivable, net due from these significant customers as of
December 30, 2018 and December 29, 2019, are as follows:
Net Revenue Year Ended Net Revenue Net Revenue Year Ended
Accounts Receivable, Net December 30, 2018
Accounts Receivable, Net December 29, 2019
Customer A 36 % 36 % 35 % 10 % 25 %
Customer B 15 % 14 % 14 % 29 % 21 %
Customer C * 10 % 11 % * *
*
Net revenue and/or accounts receivable was less than
10%.
The Company performs ongoing credit evaluations of its
customers’ financial condition but does not require
collateral to support customer receivables.
Cash and Cash Equivalents:
Deferred Offering Costs:
Variable Interest Entity: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GAAP.
Segment Information:
Fair Value of Financial Instruments: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arrying amounts of the Company’s long-term debt
approximate the fair value based on consideration of current
borrowing rates available to the Company (Level 2 input). The
carrying values of accounts receivable, accounts payable, accrued
expenses and other current liabilities approximate their fair
values due to the short-term nature of these assets and
liabilities.
Accounts Receivable:
Inventories:
The cost associated with laying hens and pullets are accumulated up
to the production stage which involves a growing period of
approximately 24 weeks, and are amortized to cost of goods sold
over their productive lives, which are generally 54 weeks.
Property, Plant and Equipment, Net:
Estimated Useful Life
Land N/A
Building and improvements 39 years
Vehicles 5 years
Machinery and equipment 2 to 7 years
Furniture and fixtures 5 years
Leasehold improvements Lesser of lease term or 5
years
When assets are sold or retired, the cost and related accumulated
depreciation or amortization of assets disposed of are removed from
the accounts, with any resulting gain or loss recorded in income
from operations in the consolidated statements of operations. Costs
of repairs and maintenance are expensed as incurred.
Goodwill:
The Company first assesses qualitative factors to determine whether
events or circumstances existed that would lead the Company to
conclude that it is more likely than not that the fair value of the
reporting unit is below its carrying amount.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as impairment of goodwill in
the consolidated statements of operations.
To date, the Company has not recorded any impairment charges
associated with its goodwill.
Impairment of Long-Lived Assets:
Contingent Consideration:
Noncontrolling Interest:
Income Taxes:
The Company follows the provisions of the authoritative guidance
from the Financial Accounting Standards Board (“FASB”)
on accounting for uncertainty in income taxes. These provisions
provide a comprehensive model for the recognition, measurement and
disclosure in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30, 2018 and December 29, 2019, the
Company had no accrued interest or penalties related to uncertain
tax positions.
Net (Loss) Income per Share Attributable to Vital Farms, Inc.
Common Stockholders:
Basic net (loss) income per share attributable to Vital Farms, Inc.
stockholders is computed by dividing net (loss) income by the
weighted-average number of shares outstanding during the period
without consideration of potentially dilutive common stock. Diluted
net (loss) income per share reflects the potential dilution that
could occur if securities or other contracts to issue shares of the
Company’s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Vital Farms, Inc. common stockholders is the same as basic net
loss, because potentially dilutive common shares are not assumed to
have been issued if their effect is anti-dilutive.
Revenue Recognition:
Revenue for the years ended December 31, 2017 and December 30, 2018
is presented under Topic 605.
The Company recognizes revenue under ASC Topic 605, Revenue
Recognition
Adoption of ASC 606
In May 2014, the FASB issued ASC Topic 606, Revenue from
Contracts with Customers
Under Topi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Company performs the following five steps:
(i)
Identify the contract(s) with a customer.
The Company considers the terms and conditions of the
Company’s contracts and the Company’s standard business
practices to identify contracts under Topic 606. The Company
considers that it has a contract with a customer when the contract
is approved, the Company can identify each party’s rights
regarding the products to be transferred, the Company can identify
the payment terms for the products to be transferred, the Company
has determined that the customer has the ability and intent to pay,
and the contract has commercial substance. The Company applies
judgment in determining the customer’s ability and intention
to pay, which is based on a variety of factors, including the
customer’s credit worthiness, historical payment experience
or, in the case of a new customer, credit and financial information
pertaining to the new customer.
(ii)
Identify the performance obligations in the
contract.
Performance obligations promised in a contract are identified based
on the products or services that will be transferred to the
customer that are capable of being distinct, whereby the customer
can benefit from the product or services either on their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applies judgment to determine whether promised products
or services are capable of being distinct and are distinct in the
context of the contract. If these criteria are not met, the
promised products or services are accounted for as a combined
performance obligation. Shipping and distribution activities occur
prior to the transfer of control of a good and are considered
activities to fulfill the Company’s promise to deliver goods
to the customers. Shipping and distribution activities are not a
promised service, and therefore, are not a separate performance
obligation.
(iii)
Determine the transaction price.
The Company defines the transaction price as the amount of
consideration in a contract to which it expects to be entitled in
exchange for transferring promised goods or services to a customer;
amounts collected on behalf of third parties are excluded. Variable
consideration is included in the transaction price, if, in the
Company’s judgment, it is probable that no significant future
reversal of cumulative revenue under the contract will occur. The
Company determines the amount of variable consideration by using
the expected value method or the most likely amount
method. In addition, the Company accounts for consideration payable
to customers such as sales incentives and slotting fees as a
reduction in the transaction price. For the year ended December 29,
2019, the Company recorded chargebacks of $1,874 and discounts of
$16,573, respectively.
(iv)
Allocate the transaction price to the performance
obligations in the contract.
The Company has no significant arrangements with multiple
performance obligations. For contracts that contain a single
performance obligation, the Company allocates the entire
transaction price to the single performance obligation.
(v)
Recognize revenue as the entity satisfies a
performance obligation.
Revenue is recognized when control of the product is transferred to
the customer and the related performance obligation is satisfied,
which typically occurs upon delivery of the product to the
customer, for an amount that reflects the net consideration the
Company expects to receive in exchange for delivering the
product.
Contract Costs
The Company sometimes incurs costs to obtain or fulfill a contract
with a customer. The Company has applied the practical expedient in
ASC 340-40-25-4 and records as an expense the incremental
costs of obtaining contracts with customers in the period of
occurrence when the amortization period of these costs is less than
one year. For the year ending December 29, 2019, all contract
costs assessed upon the adoption of Topic 606 had an
amortization period of less than one year.
Treasury Stock:
Shipping and Distribution: third-party
Stock-Based Compensation:
Effective December 31, 2018, the Company adopted ASU No.
2018-07, Compensation—Stock Compensation Improvements to Nonemployee Share-Based Payment Accounting
Prior to the adoption of ASU 2018-07, the Company recognized
compensation expense for stock-based awards granted to consultants
and non-employees over the shorter of the vesting period o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
Stock Option Valuation:
Advertising and Promotion Expenses:
Recent Accounting Pronouncements:
Recently Adopted Accounting Pronouncements: Improvements to Nonemployee
Share-Based Payment Accounting (Topic 718)
In August 2016, the FASB issued ASU 2016-15, Statement of Cash
Flows: Classification of Certain Cash Receipts and Cash
Payments non-public
In May 2014, the FASB issued ASU 2014-09, Revenue from Contracts
with Customers (Topic 606)
In January 2017, the FASB issued ASU 2017-04, Intangibles –
Goodwill and Other 2017-04,
In March 2016, the FASB issued ASU 2016-09,
Compensation – Stock Compensation: Improvements to
Employee Share-Based Payment Accounting
Recently Issued Accounting Pronouncements Not Yet Adopted: Fair Value
Measurement
In February 2016, the FASB issued ASU 2016-02, Leases
In June 2016, the FASB issued ASU 2016-13, Financial
Instruments – Credit Los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21" customWidth="1" min="5" max="5"/>
    <col width="27" customWidth="1" min="6" max="6"/>
    <col width="21" customWidth="1" min="7" max="7"/>
    <col width="27" customWidth="1" min="8" max="8"/>
    <col width="27" customWidth="1" min="9" max="9"/>
    <col width="21" customWidth="1" min="10" max="10"/>
    <col width="20" customWidth="1" min="11" max="11"/>
    <col width="23" customWidth="1" min="12" max="12"/>
    <col width="24" customWidth="1" min="13" max="13"/>
  </cols>
  <sheetData>
    <row r="1">
      <c r="A1" s="1" t="inlineStr">
        <is>
          <t>Nature of the Business and Basis of Presentation - Additional Information (Details)</t>
        </is>
      </c>
      <c r="B1" s="2" t="inlineStr">
        <is>
          <t>Jul. 22, 2020</t>
        </is>
      </c>
      <c r="C1" s="2" t="inlineStr">
        <is>
          <t>Aug. 31, 2020USD ($)$ / sharesshares</t>
        </is>
      </c>
      <c r="D1" s="2" t="inlineStr">
        <is>
          <t>Sep. 27, 2020USD ($)shares</t>
        </is>
      </c>
      <c r="E1" s="2" t="inlineStr">
        <is>
          <t>Sep. 29, 2019USD ($)</t>
        </is>
      </c>
      <c r="F1" s="2" t="inlineStr">
        <is>
          <t>Sep. 27, 2020USD ($)shares</t>
        </is>
      </c>
      <c r="G1" s="2" t="inlineStr">
        <is>
          <t>Sep. 29, 2019USD ($)</t>
        </is>
      </c>
      <c r="H1" s="2" t="inlineStr">
        <is>
          <t>Dec. 29, 2019USD ($)shares</t>
        </is>
      </c>
      <c r="I1" s="2" t="inlineStr">
        <is>
          <t>Dec. 30, 2018USD ($)shares</t>
        </is>
      </c>
      <c r="J1" s="2" t="inlineStr">
        <is>
          <t>Dec. 31, 2017USD ($)</t>
        </is>
      </c>
      <c r="K1" s="2" t="inlineStr">
        <is>
          <t>Aug. 28, 2020shares</t>
        </is>
      </c>
      <c r="L1" s="2" t="inlineStr">
        <is>
          <t>May 31, 2019$ / shares</t>
        </is>
      </c>
      <c r="M1" s="2" t="inlineStr">
        <is>
          <t>Apr. 30, 2019$ / shares</t>
        </is>
      </c>
    </row>
    <row r="2">
      <c r="A2" s="3" t="inlineStr">
        <is>
          <t>Organization Consolidation And Presentation Of Financial Statements [Line Items]</t>
        </is>
      </c>
    </row>
    <row r="3">
      <c r="A3" s="4" t="inlineStr">
        <is>
          <t>Forward stock split</t>
        </is>
      </c>
      <c r="F3" s="4" t="inlineStr">
        <is>
          <t>2.46-for-1</t>
        </is>
      </c>
    </row>
    <row r="4">
      <c r="A4" s="4" t="inlineStr">
        <is>
          <t>Forward stock split conversion ratio</t>
        </is>
      </c>
      <c r="B4" s="10" t="n">
        <v>2.46</v>
      </c>
    </row>
    <row r="5">
      <c r="A5" s="4" t="inlineStr">
        <is>
          <t>Share price | $ / shares</t>
        </is>
      </c>
      <c r="L5" s="7" t="n">
        <v>5.0087</v>
      </c>
      <c r="M5" s="7" t="n">
        <v>5.0087</v>
      </c>
    </row>
    <row r="6">
      <c r="A6" s="4" t="inlineStr">
        <is>
          <t>Common stock, shares issued</t>
        </is>
      </c>
      <c r="D6" s="6" t="n">
        <v>39432161</v>
      </c>
      <c r="F6" s="6" t="n">
        <v>39432161</v>
      </c>
      <c r="H6" s="6" t="n">
        <v>31429898</v>
      </c>
      <c r="I6" s="6" t="n">
        <v>28461978</v>
      </c>
    </row>
    <row r="7">
      <c r="A7" s="4" t="inlineStr">
        <is>
          <t>Shares issued upon conversion of preferred stock</t>
        </is>
      </c>
      <c r="I7" s="6" t="n">
        <v>8192876</v>
      </c>
    </row>
    <row r="8">
      <c r="A8" s="4" t="inlineStr">
        <is>
          <t>Preferred stock, shares outstanding</t>
        </is>
      </c>
      <c r="K8" s="6" t="n">
        <v>0</v>
      </c>
    </row>
    <row r="9">
      <c r="A9" s="4" t="inlineStr">
        <is>
          <t>Net (loss) income | $</t>
        </is>
      </c>
      <c r="D9" s="5" t="n">
        <v>1662000</v>
      </c>
      <c r="E9" s="5" t="n">
        <v>823000</v>
      </c>
      <c r="F9" s="5" t="n">
        <v>9531000</v>
      </c>
      <c r="G9" s="5" t="n">
        <v>7636000</v>
      </c>
      <c r="H9" s="5" t="n">
        <v>3312000</v>
      </c>
      <c r="I9" s="5" t="n">
        <v>5629000</v>
      </c>
      <c r="J9" s="5" t="n">
        <v>-2145000</v>
      </c>
    </row>
    <row r="10">
      <c r="A10" s="4" t="inlineStr">
        <is>
          <t>Retained earnings | $</t>
        </is>
      </c>
      <c r="D10" s="6" t="n">
        <v>14825000</v>
      </c>
      <c r="F10" s="6" t="n">
        <v>14825000</v>
      </c>
      <c r="H10" s="6" t="n">
        <v>5239000</v>
      </c>
      <c r="I10" s="6" t="n">
        <v>2854000</v>
      </c>
    </row>
    <row r="11">
      <c r="A11" s="4" t="inlineStr">
        <is>
          <t>Expected cash and cash equivalents | $</t>
        </is>
      </c>
      <c r="D11" s="5" t="n">
        <v>112619000</v>
      </c>
      <c r="F11" s="5" t="n">
        <v>112619000</v>
      </c>
      <c r="H11" s="5" t="n">
        <v>1274000</v>
      </c>
      <c r="I11" s="5" t="n">
        <v>11815000</v>
      </c>
    </row>
    <row r="12">
      <c r="A12" s="4" t="inlineStr">
        <is>
          <t>IPO</t>
        </is>
      </c>
    </row>
    <row r="13">
      <c r="A13" s="3" t="inlineStr">
        <is>
          <t>Organization Consolidation And Presentation Of Financial Statements [Line Items]</t>
        </is>
      </c>
    </row>
    <row r="14">
      <c r="A14" s="4" t="inlineStr">
        <is>
          <t>Shares issued</t>
        </is>
      </c>
      <c r="C14" s="6" t="n">
        <v>10699573</v>
      </c>
    </row>
    <row r="15">
      <c r="A15" s="4" t="inlineStr">
        <is>
          <t>Share price | $ / shares</t>
        </is>
      </c>
      <c r="C15" s="5" t="n">
        <v>22</v>
      </c>
    </row>
    <row r="16">
      <c r="A16" s="4" t="inlineStr">
        <is>
          <t>Common stock, shares issued</t>
        </is>
      </c>
      <c r="C16" s="6" t="n">
        <v>5040323</v>
      </c>
    </row>
    <row r="17">
      <c r="A17" s="4" t="inlineStr">
        <is>
          <t>Additional common stock shares issued</t>
        </is>
      </c>
      <c r="C17" s="6" t="n">
        <v>5659250</v>
      </c>
    </row>
    <row r="18">
      <c r="A18" s="4" t="inlineStr">
        <is>
          <t>Gross proceeds from sale of common stock | $</t>
        </is>
      </c>
      <c r="C18" s="5" t="n">
        <v>110887</v>
      </c>
    </row>
    <row r="19">
      <c r="A19" s="4" t="inlineStr">
        <is>
          <t>Shares issued upon conversion of preferred stock</t>
        </is>
      </c>
      <c r="C19" s="6" t="n">
        <v>8192876</v>
      </c>
      <c r="K19" s="6" t="n">
        <v>8192876</v>
      </c>
    </row>
    <row r="20">
      <c r="A20" s="4" t="inlineStr">
        <is>
          <t>Preferred stock, shares outstanding</t>
        </is>
      </c>
      <c r="C20" s="6" t="n">
        <v>0</v>
      </c>
    </row>
    <row r="21">
      <c r="A21" s="4" t="inlineStr">
        <is>
          <t>IPO | Maximum</t>
        </is>
      </c>
    </row>
    <row r="22">
      <c r="A22" s="3" t="inlineStr">
        <is>
          <t>Organization Consolidation And Presentation Of Financial Statements [Line Items]</t>
        </is>
      </c>
    </row>
    <row r="23">
      <c r="A23" s="4" t="inlineStr">
        <is>
          <t>Additional common stock shares issued</t>
        </is>
      </c>
      <c r="C23" s="6" t="n">
        <v>139559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Financial Liabilities Measured at Fair Value on a Recurring Basis (Details) - USD ($) $ in Thousands</t>
        </is>
      </c>
      <c r="B1" s="2" t="inlineStr">
        <is>
          <t>Sep. 27, 2020</t>
        </is>
      </c>
      <c r="C1" s="2" t="inlineStr">
        <is>
          <t>Dec. 29, 2019</t>
        </is>
      </c>
      <c r="D1" s="2" t="inlineStr">
        <is>
          <t>Dec. 30, 2018</t>
        </is>
      </c>
    </row>
    <row r="2">
      <c r="A2" s="3" t="inlineStr">
        <is>
          <t>Fair Value Assets And Liabilities Measured On Recurring And Nonrecurring Basis Valuation Techniques [Line Items]</t>
        </is>
      </c>
    </row>
    <row r="3">
      <c r="A3" s="4" t="inlineStr">
        <is>
          <t>Contingent consideration, current</t>
        </is>
      </c>
      <c r="B3" s="5" t="n">
        <v>138</v>
      </c>
      <c r="C3" s="5" t="n">
        <v>270</v>
      </c>
      <c r="D3" s="5" t="n">
        <v>390</v>
      </c>
    </row>
    <row r="4">
      <c r="A4" s="4" t="inlineStr">
        <is>
          <t>Contingent consideration, non-current</t>
        </is>
      </c>
      <c r="B4" s="6" t="n">
        <v>32</v>
      </c>
      <c r="C4" s="6" t="n">
        <v>382</v>
      </c>
      <c r="D4" s="6" t="n">
        <v>601</v>
      </c>
    </row>
    <row r="5">
      <c r="A5" s="4" t="inlineStr">
        <is>
          <t>Recurring</t>
        </is>
      </c>
    </row>
    <row r="6">
      <c r="A6" s="3" t="inlineStr">
        <is>
          <t>Fair Value Assets And Liabilities Measured On Recurring And Nonrecurring Basis Valuation Techniques [Line Items]</t>
        </is>
      </c>
    </row>
    <row r="7">
      <c r="A7" s="4" t="inlineStr">
        <is>
          <t>Contingent consideration, current</t>
        </is>
      </c>
      <c r="B7" s="6" t="n">
        <v>138</v>
      </c>
      <c r="C7" s="6" t="n">
        <v>270</v>
      </c>
      <c r="D7" s="6" t="n">
        <v>390</v>
      </c>
    </row>
    <row r="8">
      <c r="A8" s="4" t="inlineStr">
        <is>
          <t>Contingent consideration, non-current</t>
        </is>
      </c>
      <c r="B8" s="6" t="n">
        <v>32</v>
      </c>
      <c r="C8" s="6" t="n">
        <v>382</v>
      </c>
      <c r="D8" s="6" t="n">
        <v>601</v>
      </c>
    </row>
    <row r="9">
      <c r="A9" s="4" t="inlineStr">
        <is>
          <t>Total</t>
        </is>
      </c>
      <c r="B9" s="6" t="n">
        <v>170</v>
      </c>
      <c r="C9" s="6" t="n">
        <v>652</v>
      </c>
      <c r="D9" s="6" t="n">
        <v>991</v>
      </c>
    </row>
    <row r="10">
      <c r="A10" s="4" t="inlineStr">
        <is>
          <t>Recurring | Level 3</t>
        </is>
      </c>
    </row>
    <row r="11">
      <c r="A11" s="3" t="inlineStr">
        <is>
          <t>Fair Value Assets And Liabilities Measured On Recurring And Nonrecurring Basis Valuation Techniques [Line Items]</t>
        </is>
      </c>
    </row>
    <row r="12">
      <c r="A12" s="4" t="inlineStr">
        <is>
          <t>Contingent consideration, current</t>
        </is>
      </c>
      <c r="B12" s="6" t="n">
        <v>138</v>
      </c>
      <c r="C12" s="6" t="n">
        <v>270</v>
      </c>
      <c r="D12" s="6" t="n">
        <v>390</v>
      </c>
    </row>
    <row r="13">
      <c r="A13" s="4" t="inlineStr">
        <is>
          <t>Contingent consideration, non-current</t>
        </is>
      </c>
      <c r="B13" s="6" t="n">
        <v>32</v>
      </c>
      <c r="C13" s="6" t="n">
        <v>382</v>
      </c>
      <c r="D13" s="6" t="n">
        <v>601</v>
      </c>
    </row>
    <row r="14">
      <c r="A14" s="4" t="inlineStr">
        <is>
          <t>Total</t>
        </is>
      </c>
      <c r="B14" s="5" t="n">
        <v>170</v>
      </c>
      <c r="C14" s="5" t="n">
        <v>652</v>
      </c>
      <c r="D14" s="5" t="n">
        <v>9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Fair Value - Additional Information (Details) - USD ($)</t>
        </is>
      </c>
      <c r="B1" s="2" t="inlineStr">
        <is>
          <t>3 Months Ended</t>
        </is>
      </c>
      <c r="F1" s="2" t="inlineStr">
        <is>
          <t>9 Months Ended</t>
        </is>
      </c>
      <c r="H1" s="2" t="inlineStr">
        <is>
          <t>12 Months Ended</t>
        </is>
      </c>
    </row>
    <row r="2">
      <c r="B2" s="2" t="inlineStr">
        <is>
          <t>Sep. 27, 2020</t>
        </is>
      </c>
      <c r="C2" s="2" t="inlineStr">
        <is>
          <t>Jun. 28, 2020</t>
        </is>
      </c>
      <c r="D2" s="2" t="inlineStr">
        <is>
          <t>Mar. 29, 2020</t>
        </is>
      </c>
      <c r="E2" s="2" t="inlineStr">
        <is>
          <t>Sep. 29, 2019</t>
        </is>
      </c>
      <c r="F2" s="2" t="inlineStr">
        <is>
          <t>Sep. 27, 2020</t>
        </is>
      </c>
      <c r="G2" s="2" t="inlineStr">
        <is>
          <t>Sep. 29, 2019</t>
        </is>
      </c>
      <c r="H2" s="2" t="inlineStr">
        <is>
          <t>Dec. 29, 2019</t>
        </is>
      </c>
      <c r="I2" s="2" t="inlineStr">
        <is>
          <t>Dec. 30, 2018</t>
        </is>
      </c>
    </row>
    <row r="3">
      <c r="A3" s="3" t="inlineStr">
        <is>
          <t>Fair Value Disclosures [Abstract]</t>
        </is>
      </c>
    </row>
    <row r="4">
      <c r="A4" s="4" t="inlineStr">
        <is>
          <t>Fair value, liabilities, level 1 to level 2 transfers</t>
        </is>
      </c>
      <c r="B4" s="5" t="n">
        <v>0</v>
      </c>
      <c r="E4" s="5" t="n">
        <v>0</v>
      </c>
      <c r="F4" s="5" t="n">
        <v>0</v>
      </c>
      <c r="G4" s="5" t="n">
        <v>0</v>
      </c>
      <c r="H4" s="5" t="n">
        <v>0</v>
      </c>
      <c r="I4" s="5" t="n">
        <v>0</v>
      </c>
    </row>
    <row r="5">
      <c r="A5" s="4" t="inlineStr">
        <is>
          <t>Fair value, liabilities, level 2 to level 1 transfers</t>
        </is>
      </c>
      <c r="B5" s="6" t="n">
        <v>0</v>
      </c>
      <c r="E5" s="6" t="n">
        <v>0</v>
      </c>
      <c r="F5" s="6" t="n">
        <v>0</v>
      </c>
      <c r="G5" s="6" t="n">
        <v>0</v>
      </c>
      <c r="H5" s="6" t="n">
        <v>0</v>
      </c>
      <c r="I5" s="6" t="n">
        <v>0</v>
      </c>
    </row>
    <row r="6">
      <c r="A6" s="4" t="inlineStr">
        <is>
          <t>Fair value, liabilities, transfers into level 3</t>
        </is>
      </c>
      <c r="B6" s="6" t="n">
        <v>0</v>
      </c>
      <c r="E6" s="6" t="n">
        <v>0</v>
      </c>
      <c r="F6" s="6" t="n">
        <v>0</v>
      </c>
      <c r="G6" s="6" t="n">
        <v>0</v>
      </c>
      <c r="H6" s="6" t="n">
        <v>0</v>
      </c>
      <c r="I6" s="6" t="n">
        <v>0</v>
      </c>
    </row>
    <row r="7">
      <c r="A7" s="4" t="inlineStr">
        <is>
          <t>Fair value, liabilities, transfers out of level 3</t>
        </is>
      </c>
      <c r="B7" s="6" t="n">
        <v>0</v>
      </c>
      <c r="E7" s="6" t="n">
        <v>0</v>
      </c>
      <c r="F7" s="6" t="n">
        <v>0</v>
      </c>
      <c r="G7" s="6" t="n">
        <v>0</v>
      </c>
      <c r="H7" s="6" t="n">
        <v>0</v>
      </c>
      <c r="I7" s="6" t="n">
        <v>0</v>
      </c>
    </row>
    <row r="8">
      <c r="A8" s="4" t="inlineStr">
        <is>
          <t>Unrealized (gain) loss on fair value of contingent consideration</t>
        </is>
      </c>
      <c r="B8" s="5" t="n">
        <v>8000</v>
      </c>
      <c r="C8" s="5" t="n">
        <v>-327000</v>
      </c>
      <c r="D8" s="5" t="n">
        <v>-23000</v>
      </c>
      <c r="E8" s="5" t="n">
        <v>15000</v>
      </c>
      <c r="F8" s="5" t="n">
        <v>-342000</v>
      </c>
      <c r="G8" s="5" t="n">
        <v>53000</v>
      </c>
      <c r="H8" s="5" t="n">
        <v>-70000</v>
      </c>
      <c r="I8" s="5" t="n">
        <v>-92000</v>
      </c>
    </row>
  </sheetData>
  <mergeCells count="4">
    <mergeCell ref="A1:A2"/>
    <mergeCell ref="B1:E1"/>
    <mergeCell ref="F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Additional Information (Details) - USD ($) $ in Thousands</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29, 2019</t>
        </is>
      </c>
      <c r="G2" s="2" t="inlineStr">
        <is>
          <t>Dec. 30, 2018</t>
        </is>
      </c>
      <c r="H2" s="2" t="inlineStr">
        <is>
          <t>Dec. 31, 2017</t>
        </is>
      </c>
    </row>
    <row r="3">
      <c r="A3" s="3" t="inlineStr">
        <is>
          <t>Disaggregation Of Revenue [Line Items]</t>
        </is>
      </c>
    </row>
    <row r="4">
      <c r="A4" s="4" t="inlineStr">
        <is>
          <t>Net revenue</t>
        </is>
      </c>
      <c r="B4" s="5" t="n">
        <v>53367</v>
      </c>
      <c r="C4" s="5" t="n">
        <v>34082</v>
      </c>
      <c r="D4" s="5" t="n">
        <v>160287</v>
      </c>
      <c r="E4" s="5" t="n">
        <v>99312</v>
      </c>
      <c r="F4" s="5" t="n">
        <v>140733</v>
      </c>
      <c r="G4" s="5" t="n">
        <v>106713</v>
      </c>
      <c r="H4" s="5" t="n">
        <v>74000</v>
      </c>
    </row>
    <row r="5">
      <c r="A5" s="4" t="inlineStr">
        <is>
          <t>Revenue resulting from reduction of sales promotion incentive related to prior year sales</t>
        </is>
      </c>
      <c r="D5" s="6" t="n">
        <v>624</v>
      </c>
    </row>
    <row r="6">
      <c r="A6" s="4" t="inlineStr">
        <is>
          <t>Pasture-raised Shell Eggs</t>
        </is>
      </c>
    </row>
    <row r="7">
      <c r="A7" s="3" t="inlineStr">
        <is>
          <t>Disaggregation Of Revenue [Line Items]</t>
        </is>
      </c>
    </row>
    <row r="8">
      <c r="A8" s="4" t="inlineStr">
        <is>
          <t>Net revenue</t>
        </is>
      </c>
      <c r="B8" s="6" t="n">
        <v>47820</v>
      </c>
      <c r="C8" s="6" t="n">
        <v>30059</v>
      </c>
      <c r="D8" s="6" t="n">
        <v>143397</v>
      </c>
      <c r="E8" s="6" t="n">
        <v>89264</v>
      </c>
      <c r="F8" s="6" t="n">
        <v>126185</v>
      </c>
      <c r="G8" s="6" t="n">
        <v>98269</v>
      </c>
      <c r="H8" s="6" t="n">
        <v>69629</v>
      </c>
    </row>
    <row r="9">
      <c r="A9" s="4" t="inlineStr">
        <is>
          <t>Liquid Whole Eggs</t>
        </is>
      </c>
    </row>
    <row r="10">
      <c r="A10" s="3" t="inlineStr">
        <is>
          <t>Disaggregation Of Revenue [Line Items]</t>
        </is>
      </c>
    </row>
    <row r="11">
      <c r="A11" s="4" t="inlineStr">
        <is>
          <t>Net revenue</t>
        </is>
      </c>
      <c r="B11" s="6" t="n">
        <v>636</v>
      </c>
      <c r="C11" s="6" t="n">
        <v>198</v>
      </c>
      <c r="D11" s="6" t="n">
        <v>2814</v>
      </c>
      <c r="E11" s="6" t="n">
        <v>374</v>
      </c>
      <c r="F11" s="6" t="n">
        <v>239</v>
      </c>
      <c r="G11" s="6" t="n">
        <v>0</v>
      </c>
      <c r="H11" s="6" t="n">
        <v>0</v>
      </c>
    </row>
    <row r="12">
      <c r="A12" s="4" t="inlineStr">
        <is>
          <t>Pasture-raised Hard Boiled Eggs</t>
        </is>
      </c>
    </row>
    <row r="13">
      <c r="A13" s="3" t="inlineStr">
        <is>
          <t>Disaggregation Of Revenue [Line Items]</t>
        </is>
      </c>
    </row>
    <row r="14">
      <c r="A14" s="4" t="inlineStr">
        <is>
          <t>Net revenue</t>
        </is>
      </c>
      <c r="B14" s="6" t="n">
        <v>386</v>
      </c>
      <c r="C14" s="6" t="n">
        <v>738</v>
      </c>
      <c r="D14" s="6" t="n">
        <v>1070</v>
      </c>
      <c r="E14" s="6" t="n">
        <v>1508</v>
      </c>
      <c r="F14" s="6" t="n">
        <v>2155</v>
      </c>
      <c r="G14" s="6" t="n">
        <v>698</v>
      </c>
      <c r="H14" s="6" t="n">
        <v>0</v>
      </c>
    </row>
    <row r="15">
      <c r="A15" s="4" t="inlineStr">
        <is>
          <t>Egg Bites</t>
        </is>
      </c>
    </row>
    <row r="16">
      <c r="A16" s="3" t="inlineStr">
        <is>
          <t>Disaggregation Of Revenue [Line Items]</t>
        </is>
      </c>
    </row>
    <row r="17">
      <c r="A17" s="4" t="inlineStr">
        <is>
          <t>Net revenue</t>
        </is>
      </c>
      <c r="B17" s="6" t="n">
        <v>457</v>
      </c>
      <c r="C17" s="6" t="n">
        <v>0</v>
      </c>
      <c r="D17" s="6" t="n">
        <v>457</v>
      </c>
      <c r="E17" s="6" t="n">
        <v>0</v>
      </c>
    </row>
    <row r="18">
      <c r="A18" s="4" t="inlineStr">
        <is>
          <t>Pasture-raised Butter</t>
        </is>
      </c>
    </row>
    <row r="19">
      <c r="A19" s="3" t="inlineStr">
        <is>
          <t>Disaggregation Of Revenue [Line Items]</t>
        </is>
      </c>
    </row>
    <row r="20">
      <c r="A20" s="4" t="inlineStr">
        <is>
          <t>Net revenue</t>
        </is>
      </c>
      <c r="B20" s="6" t="n">
        <v>3653</v>
      </c>
      <c r="C20" s="6" t="n">
        <v>2717</v>
      </c>
      <c r="D20" s="6" t="n">
        <v>11589</v>
      </c>
      <c r="E20" s="6" t="n">
        <v>7697</v>
      </c>
      <c r="F20" s="6" t="n">
        <v>11508</v>
      </c>
      <c r="G20" s="6" t="n">
        <v>7746</v>
      </c>
      <c r="H20" s="6" t="n">
        <v>4371</v>
      </c>
    </row>
    <row r="21">
      <c r="A21" s="4" t="inlineStr">
        <is>
          <t>Ghee</t>
        </is>
      </c>
    </row>
    <row r="22">
      <c r="A22" s="3" t="inlineStr">
        <is>
          <t>Disaggregation Of Revenue [Line Items]</t>
        </is>
      </c>
    </row>
    <row r="23">
      <c r="A23" s="4" t="inlineStr">
        <is>
          <t>Net revenue</t>
        </is>
      </c>
      <c r="B23" s="5" t="n">
        <v>415</v>
      </c>
      <c r="C23" s="5" t="n">
        <v>370</v>
      </c>
      <c r="D23" s="5" t="n">
        <v>960</v>
      </c>
      <c r="E23" s="5" t="n">
        <v>469</v>
      </c>
      <c r="F23" s="5" t="n">
        <v>646</v>
      </c>
      <c r="G23" s="5" t="n">
        <v>0</v>
      </c>
      <c r="H23" s="5" t="n">
        <v>0</v>
      </c>
    </row>
  </sheetData>
  <mergeCells count="4">
    <mergeCell ref="A1:A2"/>
    <mergeCell ref="B1:C1"/>
    <mergeCell ref="D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Summary of Percentage of Net Revenue from Significant Customers (Details) - Customer Concentration Risk - Net Revenue</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29, 2019</t>
        </is>
      </c>
      <c r="G2" s="2" t="inlineStr">
        <is>
          <t>Dec. 30, 2018</t>
        </is>
      </c>
      <c r="H2" s="2" t="inlineStr">
        <is>
          <t>Dec. 31, 2017</t>
        </is>
      </c>
    </row>
    <row r="3">
      <c r="A3" s="4" t="inlineStr">
        <is>
          <t>Customer A</t>
        </is>
      </c>
    </row>
    <row r="4">
      <c r="A4" s="3" t="inlineStr">
        <is>
          <t>Disaggregation Of Revenue [Line Items]</t>
        </is>
      </c>
    </row>
    <row r="5">
      <c r="A5" s="4" t="inlineStr">
        <is>
          <t>Concentration risk percentage</t>
        </is>
      </c>
      <c r="C5" s="4" t="inlineStr">
        <is>
          <t>33.00%</t>
        </is>
      </c>
      <c r="D5" s="4" t="inlineStr">
        <is>
          <t>18.00%</t>
        </is>
      </c>
      <c r="E5" s="4" t="inlineStr">
        <is>
          <t>35.00%</t>
        </is>
      </c>
      <c r="F5" s="4" t="inlineStr">
        <is>
          <t>35.00%</t>
        </is>
      </c>
      <c r="G5" s="4" t="inlineStr">
        <is>
          <t>36.00%</t>
        </is>
      </c>
      <c r="H5" s="4" t="inlineStr">
        <is>
          <t>36.00%</t>
        </is>
      </c>
    </row>
    <row r="6">
      <c r="A6" s="4" t="inlineStr">
        <is>
          <t>Customer B</t>
        </is>
      </c>
    </row>
    <row r="7">
      <c r="A7" s="3" t="inlineStr">
        <is>
          <t>Disaggregation Of Revenue [Line Items]</t>
        </is>
      </c>
    </row>
    <row r="8">
      <c r="A8" s="4" t="inlineStr">
        <is>
          <t>Concentration risk percentage</t>
        </is>
      </c>
      <c r="B8" s="4" t="inlineStr">
        <is>
          <t>24.00%</t>
        </is>
      </c>
      <c r="D8" s="4" t="inlineStr">
        <is>
          <t>16.00%</t>
        </is>
      </c>
      <c r="F8" s="4" t="inlineStr">
        <is>
          <t>14.00%</t>
        </is>
      </c>
      <c r="G8" s="4" t="inlineStr">
        <is>
          <t>14.00%</t>
        </is>
      </c>
      <c r="H8" s="4" t="inlineStr">
        <is>
          <t>15.00%</t>
        </is>
      </c>
    </row>
    <row r="9">
      <c r="A9" s="4" t="inlineStr">
        <is>
          <t>Customer C</t>
        </is>
      </c>
    </row>
    <row r="10">
      <c r="A10" s="3" t="inlineStr">
        <is>
          <t>Disaggregation Of Revenue [Line Items]</t>
        </is>
      </c>
    </row>
    <row r="11">
      <c r="A11" s="4" t="inlineStr">
        <is>
          <t>Concentration risk percentage</t>
        </is>
      </c>
      <c r="B11" s="4" t="inlineStr">
        <is>
          <t>13.00%</t>
        </is>
      </c>
      <c r="C11" s="4" t="inlineStr">
        <is>
          <t>16.00%</t>
        </is>
      </c>
      <c r="D11" s="4" t="inlineStr">
        <is>
          <t>14.00%</t>
        </is>
      </c>
      <c r="E11" s="4" t="inlineStr">
        <is>
          <t>14.00%</t>
        </is>
      </c>
      <c r="F11" s="4" t="inlineStr">
        <is>
          <t>11.00%</t>
        </is>
      </c>
      <c r="G11" s="4" t="inlineStr">
        <is>
          <t>10.00%</t>
        </is>
      </c>
      <c r="H11" s="4" t="inlineStr">
        <is>
          <t>0.00%</t>
        </is>
      </c>
    </row>
    <row r="12">
      <c r="A12" s="4" t="inlineStr">
        <is>
          <t>Customer D</t>
        </is>
      </c>
    </row>
    <row r="13">
      <c r="A13" s="3" t="inlineStr">
        <is>
          <t>Disaggregation Of Revenue [Line Items]</t>
        </is>
      </c>
    </row>
    <row r="14">
      <c r="A14" s="4" t="inlineStr">
        <is>
          <t>Concentration risk percentage</t>
        </is>
      </c>
      <c r="B14" s="4" t="inlineStr">
        <is>
          <t>13.00%</t>
        </is>
      </c>
      <c r="C14" s="4" t="inlineStr">
        <is>
          <t>10.00%</t>
        </is>
      </c>
      <c r="D14" s="4" t="inlineStr">
        <is>
          <t>12.00%</t>
        </is>
      </c>
      <c r="E14" s="4" t="inlineStr">
        <is>
          <t>11.00%</t>
        </is>
      </c>
    </row>
  </sheetData>
  <mergeCells count="4">
    <mergeCell ref="A1:A2"/>
    <mergeCell ref="B1:C1"/>
    <mergeCell ref="D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Summary of Percentage of Accounts Receivable, Net Due from Significant Customers (Details) - Customer Concentration Risk - Accounts Receivable</t>
        </is>
      </c>
      <c r="B1" s="2" t="inlineStr">
        <is>
          <t>9 Months Ended</t>
        </is>
      </c>
      <c r="C1" s="2" t="inlineStr">
        <is>
          <t>12 Months Ended</t>
        </is>
      </c>
    </row>
    <row r="2">
      <c r="B2" s="2" t="inlineStr">
        <is>
          <t>Sep. 27, 2020</t>
        </is>
      </c>
      <c r="C2" s="2" t="inlineStr">
        <is>
          <t>Dec. 29, 2019</t>
        </is>
      </c>
      <c r="D2" s="2" t="inlineStr">
        <is>
          <t>Dec. 30, 2018</t>
        </is>
      </c>
    </row>
    <row r="3">
      <c r="A3" s="4" t="inlineStr">
        <is>
          <t>Customer A</t>
        </is>
      </c>
    </row>
    <row r="4">
      <c r="A4" s="3" t="inlineStr">
        <is>
          <t>Disaggregation Of Revenue [Line Items]</t>
        </is>
      </c>
    </row>
    <row r="5">
      <c r="A5" s="4" t="inlineStr">
        <is>
          <t>Concentration risk percentage</t>
        </is>
      </c>
      <c r="C5" s="4" t="inlineStr">
        <is>
          <t>25.00%</t>
        </is>
      </c>
      <c r="D5" s="4" t="inlineStr">
        <is>
          <t>10.00%</t>
        </is>
      </c>
    </row>
    <row r="6">
      <c r="A6" s="4" t="inlineStr">
        <is>
          <t>Customer B</t>
        </is>
      </c>
    </row>
    <row r="7">
      <c r="A7" s="3" t="inlineStr">
        <is>
          <t>Disaggregation Of Revenue [Line Items]</t>
        </is>
      </c>
    </row>
    <row r="8">
      <c r="A8" s="4" t="inlineStr">
        <is>
          <t>Concentration risk percentage</t>
        </is>
      </c>
      <c r="B8" s="4" t="inlineStr">
        <is>
          <t>30.00%</t>
        </is>
      </c>
      <c r="C8" s="4" t="inlineStr">
        <is>
          <t>21.00%</t>
        </is>
      </c>
      <c r="D8" s="4" t="inlineStr">
        <is>
          <t>29.00%</t>
        </is>
      </c>
    </row>
    <row r="9">
      <c r="A9" s="4" t="inlineStr">
        <is>
          <t>Customer C</t>
        </is>
      </c>
    </row>
    <row r="10">
      <c r="A10" s="3" t="inlineStr">
        <is>
          <t>Disaggregation Of Revenue [Line Items]</t>
        </is>
      </c>
    </row>
    <row r="11">
      <c r="A11" s="4" t="inlineStr">
        <is>
          <t>Concentration risk percentage</t>
        </is>
      </c>
      <c r="B11" s="4" t="inlineStr">
        <is>
          <t>14.00%</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Plant and Equipment - Additional Information (Details) - USD ($) $ in Thousands</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29, 2019</t>
        </is>
      </c>
      <c r="G2" s="2" t="inlineStr">
        <is>
          <t>Dec. 30, 2018</t>
        </is>
      </c>
      <c r="H2" s="2" t="inlineStr">
        <is>
          <t>Dec. 31, 2017</t>
        </is>
      </c>
    </row>
    <row r="3">
      <c r="A3" s="3" t="inlineStr">
        <is>
          <t>Property Plant And Equipment [Line Items]</t>
        </is>
      </c>
    </row>
    <row r="4">
      <c r="A4" s="4" t="inlineStr">
        <is>
          <t>Depreciation and amortization of property, plant and equipment</t>
        </is>
      </c>
      <c r="B4" s="5" t="n">
        <v>614</v>
      </c>
      <c r="C4" s="5" t="n">
        <v>394</v>
      </c>
      <c r="D4" s="5" t="n">
        <v>1568</v>
      </c>
      <c r="E4" s="5" t="n">
        <v>1119</v>
      </c>
      <c r="F4" s="5" t="n">
        <v>1921</v>
      </c>
      <c r="G4" s="5" t="n">
        <v>1437</v>
      </c>
      <c r="H4" s="5" t="n">
        <v>821</v>
      </c>
    </row>
    <row r="5">
      <c r="A5" s="4" t="inlineStr">
        <is>
          <t>Machinery and Equipment</t>
        </is>
      </c>
    </row>
    <row r="6">
      <c r="A6" s="3" t="inlineStr">
        <is>
          <t>Property Plant And Equipment [Line Items]</t>
        </is>
      </c>
    </row>
    <row r="7">
      <c r="A7" s="4" t="inlineStr">
        <is>
          <t>Capital leases included in property, plant and equipment</t>
        </is>
      </c>
      <c r="B7" s="5" t="n">
        <v>1193</v>
      </c>
      <c r="D7" s="5" t="n">
        <v>1193</v>
      </c>
      <c r="F7" s="5" t="n">
        <v>1505</v>
      </c>
    </row>
  </sheetData>
  <mergeCells count="4">
    <mergeCell ref="A1:A2"/>
    <mergeCell ref="B1:C1"/>
    <mergeCell ref="D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Long-Term Debt, Net of Current Portion (Details) - USD ($) $ in Thousands</t>
        </is>
      </c>
      <c r="B1" s="2" t="inlineStr">
        <is>
          <t>Sep. 27, 2020</t>
        </is>
      </c>
      <c r="C1" s="2" t="inlineStr">
        <is>
          <t>Dec. 29, 2019</t>
        </is>
      </c>
      <c r="D1" s="2" t="inlineStr">
        <is>
          <t>Dec. 30, 2018</t>
        </is>
      </c>
    </row>
    <row r="2">
      <c r="A2" s="3" t="inlineStr">
        <is>
          <t>Debt Instrument [Line Items]</t>
        </is>
      </c>
    </row>
    <row r="3">
      <c r="A3" s="4" t="inlineStr">
        <is>
          <t>Less: current maturities of long-term debt</t>
        </is>
      </c>
      <c r="B3" s="5" t="n">
        <v>-1104</v>
      </c>
      <c r="C3" s="5" t="n">
        <v>-2160</v>
      </c>
      <c r="D3" s="5" t="n">
        <v>-671</v>
      </c>
    </row>
    <row r="4">
      <c r="A4" s="4" t="inlineStr">
        <is>
          <t>Less: unamortized debt issuance costs</t>
        </is>
      </c>
      <c r="B4" s="6" t="n">
        <v>-43</v>
      </c>
      <c r="C4" s="6" t="n">
        <v>-68</v>
      </c>
      <c r="D4" s="6" t="n">
        <v>-109</v>
      </c>
    </row>
    <row r="5">
      <c r="A5" s="4" t="inlineStr">
        <is>
          <t>Long-term debt, net of current portion</t>
        </is>
      </c>
      <c r="B5" s="6" t="n">
        <v>6480</v>
      </c>
      <c r="C5" s="6" t="n">
        <v>2896</v>
      </c>
      <c r="D5" s="6" t="n">
        <v>3136</v>
      </c>
    </row>
    <row r="6">
      <c r="A6" s="4" t="inlineStr">
        <is>
          <t>Revolving Line of Credit</t>
        </is>
      </c>
    </row>
    <row r="7">
      <c r="A7" s="3" t="inlineStr">
        <is>
          <t>Debt Instrument [Line Items]</t>
        </is>
      </c>
    </row>
    <row r="8">
      <c r="A8" s="4" t="inlineStr">
        <is>
          <t>Long-term debt, gross</t>
        </is>
      </c>
      <c r="C8" s="6" t="n">
        <v>1325</v>
      </c>
    </row>
    <row r="9">
      <c r="A9" s="4" t="inlineStr">
        <is>
          <t>Term Loan</t>
        </is>
      </c>
    </row>
    <row r="10">
      <c r="A10" s="3" t="inlineStr">
        <is>
          <t>Debt Instrument [Line Items]</t>
        </is>
      </c>
    </row>
    <row r="11">
      <c r="A11" s="4" t="inlineStr">
        <is>
          <t>Long-term debt, gross</t>
        </is>
      </c>
      <c r="C11" s="6" t="n">
        <v>3245</v>
      </c>
      <c r="D11" s="5" t="n">
        <v>3916</v>
      </c>
    </row>
    <row r="12">
      <c r="A12" s="4" t="inlineStr">
        <is>
          <t>Equipment Loan</t>
        </is>
      </c>
    </row>
    <row r="13">
      <c r="A13" s="3" t="inlineStr">
        <is>
          <t>Debt Instrument [Line Items]</t>
        </is>
      </c>
    </row>
    <row r="14">
      <c r="A14" s="4" t="inlineStr">
        <is>
          <t>Long-term debt, gross</t>
        </is>
      </c>
      <c r="C14" s="6" t="n">
        <v>554</v>
      </c>
    </row>
    <row r="15">
      <c r="A15" s="4" t="inlineStr">
        <is>
          <t>Term Loan</t>
        </is>
      </c>
    </row>
    <row r="16">
      <c r="A16" s="3" t="inlineStr">
        <is>
          <t>Debt Instrument [Line Items]</t>
        </is>
      </c>
    </row>
    <row r="17">
      <c r="A17" s="4" t="inlineStr">
        <is>
          <t>Long-term debt, gross</t>
        </is>
      </c>
      <c r="B17" s="5" t="n">
        <v>7627</v>
      </c>
      <c r="C17" s="6" t="n">
        <v>3245</v>
      </c>
    </row>
    <row r="18">
      <c r="A18" s="4" t="inlineStr">
        <is>
          <t>Equipment Loan</t>
        </is>
      </c>
    </row>
    <row r="19">
      <c r="A19" s="3" t="inlineStr">
        <is>
          <t>Debt Instrument [Line Items]</t>
        </is>
      </c>
    </row>
    <row r="20">
      <c r="A20" s="4" t="inlineStr">
        <is>
          <t>Long-term debt, gross</t>
        </is>
      </c>
      <c r="C20" s="5" t="n">
        <v>5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Future Principal Payments for Long-Term Debt and Capital Lease Payments (Details) $ in Thousands</t>
        </is>
      </c>
      <c r="B1" s="2" t="inlineStr">
        <is>
          <t>Sep. 27, 2020USD ($)</t>
        </is>
      </c>
    </row>
    <row r="2">
      <c r="A2" s="3" t="inlineStr">
        <is>
          <t>Debt Disclosure [Abstract]</t>
        </is>
      </c>
    </row>
    <row r="3">
      <c r="A3" s="4" t="inlineStr">
        <is>
          <t>2020 (remaining thirteen weeks)</t>
        </is>
      </c>
      <c r="B3" s="5" t="n">
        <v>397</v>
      </c>
    </row>
    <row r="4">
      <c r="A4" s="4" t="inlineStr">
        <is>
          <t>2021</t>
        </is>
      </c>
      <c r="B4" s="6" t="n">
        <v>1601</v>
      </c>
    </row>
    <row r="5">
      <c r="A5" s="4" t="inlineStr">
        <is>
          <t>2022</t>
        </is>
      </c>
      <c r="B5" s="6" t="n">
        <v>6541</v>
      </c>
    </row>
    <row r="6">
      <c r="A6" s="4" t="inlineStr">
        <is>
          <t>Total</t>
        </is>
      </c>
      <c r="B6" s="5" t="n">
        <v>85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 width="80" customWidth="1" min="7" max="7"/>
    <col width="14" customWidth="1" min="8" max="8"/>
  </cols>
  <sheetData>
    <row r="1">
      <c r="A1" s="1" t="inlineStr">
        <is>
          <t>Common Stock and Common Stock Warrant - Additional Information (Details) - USD ($)</t>
        </is>
      </c>
      <c r="B1" s="2" t="inlineStr">
        <is>
          <t>Jun. 09, 2020</t>
        </is>
      </c>
      <c r="C1" s="2" t="inlineStr">
        <is>
          <t>May 31, 2019</t>
        </is>
      </c>
      <c r="D1" s="2" t="inlineStr">
        <is>
          <t>Apr. 30, 2019</t>
        </is>
      </c>
      <c r="E1" s="2" t="inlineStr">
        <is>
          <t>Sep. 27, 2020</t>
        </is>
      </c>
      <c r="F1" s="2" t="inlineStr">
        <is>
          <t>Sep. 29, 2019</t>
        </is>
      </c>
      <c r="G1" s="2" t="inlineStr">
        <is>
          <t>Dec. 29, 2019</t>
        </is>
      </c>
      <c r="H1" s="2" t="inlineStr">
        <is>
          <t>Dec. 30, 2018</t>
        </is>
      </c>
    </row>
    <row r="2">
      <c r="A2" s="3" t="inlineStr">
        <is>
          <t>Class of Stock [Line Items]</t>
        </is>
      </c>
    </row>
    <row r="3">
      <c r="A3" s="4" t="inlineStr">
        <is>
          <t>Common stock, shares issued</t>
        </is>
      </c>
      <c r="E3" s="6" t="n">
        <v>39432161</v>
      </c>
      <c r="G3" s="6" t="n">
        <v>31429898</v>
      </c>
      <c r="H3" s="6" t="n">
        <v>28461978</v>
      </c>
    </row>
    <row r="4">
      <c r="A4" s="4" t="inlineStr">
        <is>
          <t>Common stock, par value</t>
        </is>
      </c>
      <c r="E4" s="7" t="n">
        <v>0.0001</v>
      </c>
      <c r="G4" s="7" t="n">
        <v>0.0001</v>
      </c>
      <c r="H4" s="7" t="n">
        <v>0.0001</v>
      </c>
    </row>
    <row r="5">
      <c r="A5" s="4" t="inlineStr">
        <is>
          <t>Shares purchase price per share</t>
        </is>
      </c>
      <c r="C5" s="7" t="n">
        <v>5.0087</v>
      </c>
      <c r="D5" s="7" t="n">
        <v>5.0087</v>
      </c>
    </row>
    <row r="6">
      <c r="A6" s="4" t="inlineStr">
        <is>
          <t>Proceeds from issuance of common stock</t>
        </is>
      </c>
      <c r="F6" s="5" t="n">
        <v>14097000</v>
      </c>
      <c r="G6" s="5" t="n">
        <v>15000000</v>
      </c>
    </row>
    <row r="7">
      <c r="A7" s="4" t="inlineStr">
        <is>
          <t>Payments of stock issuance costs</t>
        </is>
      </c>
      <c r="G7" s="6" t="n">
        <v>903000</v>
      </c>
    </row>
    <row r="8">
      <c r="A8" s="4" t="inlineStr">
        <is>
          <t>Number of common stock shares repurchase during the period</t>
        </is>
      </c>
      <c r="C8" s="6" t="n">
        <v>2852770</v>
      </c>
      <c r="D8" s="6" t="n">
        <v>2852770</v>
      </c>
    </row>
    <row r="9">
      <c r="A9" s="4" t="inlineStr">
        <is>
          <t>Proceed from repurchase of common stock</t>
        </is>
      </c>
      <c r="C9" s="5" t="n">
        <v>14289000</v>
      </c>
      <c r="D9" s="5" t="n">
        <v>14289000</v>
      </c>
      <c r="F9" s="5" t="n">
        <v>14289000</v>
      </c>
      <c r="G9" s="5" t="n">
        <v>14289000</v>
      </c>
    </row>
    <row r="10">
      <c r="A10" s="4" t="inlineStr">
        <is>
          <t>Common stock voting rights</t>
        </is>
      </c>
      <c r="E10" s="4" t="inlineStr">
        <is>
          <t>Each share of the Company’s common stock is entitled to one vote on all matters submitted to a vote of the Company’s stockholders.</t>
        </is>
      </c>
      <c r="G10" s="4" t="inlineStr">
        <is>
          <t>Each share of the  Company's common stock is entitled to one vote on all matters submitted to a  vote of the Company's stockholders.</t>
        </is>
      </c>
    </row>
    <row r="11">
      <c r="A11" s="4" t="inlineStr">
        <is>
          <t>Common stock dividend declared or paid</t>
        </is>
      </c>
      <c r="E11" s="5" t="n">
        <v>0</v>
      </c>
      <c r="G11" s="5" t="n">
        <v>0</v>
      </c>
    </row>
    <row r="12">
      <c r="A12" s="4" t="inlineStr">
        <is>
          <t>Proceeds from exercise of warrant</t>
        </is>
      </c>
      <c r="E12" s="5" t="n">
        <v>282000</v>
      </c>
    </row>
    <row r="13">
      <c r="A13" s="4" t="inlineStr">
        <is>
          <t>Common stock, shares authorized</t>
        </is>
      </c>
      <c r="E13" s="6" t="n">
        <v>310000000</v>
      </c>
      <c r="G13" s="6" t="n">
        <v>40348565</v>
      </c>
      <c r="H13" s="6" t="n">
        <v>37533553</v>
      </c>
    </row>
    <row r="14">
      <c r="A14" s="4" t="inlineStr">
        <is>
          <t>Guarantor</t>
        </is>
      </c>
    </row>
    <row r="15">
      <c r="A15" s="3" t="inlineStr">
        <is>
          <t>Class of Stock [Line Items]</t>
        </is>
      </c>
    </row>
    <row r="16">
      <c r="A16" s="4" t="inlineStr">
        <is>
          <t>Warrants issued to purchase of common stock shares</t>
        </is>
      </c>
      <c r="B16" s="6" t="n">
        <v>196800</v>
      </c>
      <c r="G16" s="6" t="n">
        <v>196800</v>
      </c>
    </row>
    <row r="17">
      <c r="A17" s="4" t="inlineStr">
        <is>
          <t>Warrant exercise price per share</t>
        </is>
      </c>
      <c r="B17" s="8" t="n">
        <v>1.43</v>
      </c>
      <c r="G17" s="8" t="n">
        <v>1.43</v>
      </c>
    </row>
    <row r="18">
      <c r="A18" s="4" t="inlineStr">
        <is>
          <t>Proceeds from exercise of warrant</t>
        </is>
      </c>
      <c r="B18" s="5" t="n">
        <v>282000</v>
      </c>
    </row>
    <row r="19">
      <c r="A19" s="4" t="inlineStr">
        <is>
          <t>Manna Tree Partners</t>
        </is>
      </c>
    </row>
    <row r="20">
      <c r="A20" s="3" t="inlineStr">
        <is>
          <t>Class of Stock [Line Items]</t>
        </is>
      </c>
    </row>
    <row r="21">
      <c r="A21" s="4" t="inlineStr">
        <is>
          <t>Number of common stock shares issued and sold during the period</t>
        </is>
      </c>
      <c r="D21" s="6" t="n">
        <v>2815012</v>
      </c>
    </row>
    <row r="22">
      <c r="A22" s="4" t="inlineStr">
        <is>
          <t>Shares purchase price per share</t>
        </is>
      </c>
      <c r="D22" s="7" t="n">
        <v>5.3286</v>
      </c>
    </row>
    <row r="23">
      <c r="A23" s="4" t="inlineStr">
        <is>
          <t>Proceeds from issuance of common stock</t>
        </is>
      </c>
      <c r="D23" s="5" t="n">
        <v>14097000</v>
      </c>
    </row>
    <row r="24">
      <c r="A24" s="4" t="inlineStr">
        <is>
          <t>Payments of stock issuance costs</t>
        </is>
      </c>
      <c r="D24" s="5" t="n">
        <v>90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28:07Z</dcterms:created>
  <dcterms:modified xmlns:dcterms="http://purl.org/dc/terms/" xmlns:xsi="http://www.w3.org/2001/XMLSchema-instance" xsi:type="dcterms:W3CDTF">2020-11-10T17:28:07Z</dcterms:modified>
</cp:coreProperties>
</file>